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Description of" sheetId="8" r:id="rId8"/>
    <s:sheet name="Summary of Significant Accounti" sheetId="9" r:id="rId9"/>
    <s:sheet name="Rental Property" sheetId="10" r:id="rId10"/>
    <s:sheet name="Debt" sheetId="11" r:id="rId11"/>
    <s:sheet name="Use of Derivative Financial Ins" sheetId="12" r:id="rId12"/>
    <s:sheet name="Stockholders' Equity" sheetId="13" r:id="rId13"/>
    <s:sheet name="Noncontrolling Interest" sheetId="14" r:id="rId14"/>
    <s:sheet name="Equity Incentive Plan" sheetId="15" r:id="rId15"/>
    <s:sheet name="Earnings Per Share" sheetId="16" r:id="rId16"/>
    <s:sheet name="Commitments and Contingencies" sheetId="17" r:id="rId17"/>
    <s:sheet name="Concentrations of Credit Risk" sheetId="18" r:id="rId18"/>
    <s:sheet name="Subsequent Events" sheetId="19" r:id="rId19"/>
    <s:sheet name="Summary of Significant Accoun20" sheetId="20" r:id="rId20"/>
    <s:sheet name="Rental Property (Tables)" sheetId="21" r:id="rId21"/>
    <s:sheet name="Debt (Tables)" sheetId="22" r:id="rId22"/>
    <s:sheet name="Use of Derivative Financial I23" sheetId="23" r:id="rId23"/>
    <s:sheet name="Stockholders' Equity (Tables)" sheetId="24" r:id="rId24"/>
    <s:sheet name="Noncontrolling Interest (Tables" sheetId="25" r:id="rId25"/>
    <s:sheet name="Equity Incentive Plan (Tables)" sheetId="26" r:id="rId26"/>
    <s:sheet name="Earnings Per Share (Tables)" sheetId="27" r:id="rId27"/>
    <s:sheet name="Organization and Description 28" sheetId="28" r:id="rId28"/>
    <s:sheet name="Summary of Significant Accoun29" sheetId="29" r:id="rId29"/>
    <s:sheet name="Summary of Significant Accoun30" sheetId="30" r:id="rId30"/>
    <s:sheet name="Summary of Significant Accoun31" sheetId="31" r:id="rId31"/>
    <s:sheet name="Rental Property - Summary (Deta" sheetId="32" r:id="rId32"/>
    <s:sheet name="Rental Property - Acquisitions " sheetId="33" r:id="rId33"/>
    <s:sheet name="Rental Property - Acquisition34" sheetId="34" r:id="rId34"/>
    <s:sheet name="Rental Property - Acquisition35" sheetId="35" r:id="rId35"/>
    <s:sheet name="Rental Property - Deferred Leas" sheetId="36" r:id="rId36"/>
    <s:sheet name="Rental Property - Deferred Le37" sheetId="37" r:id="rId37"/>
    <s:sheet name="Debt - Summary (Details)" sheetId="38" r:id="rId38"/>
    <s:sheet name="Debt - Fair Value (Details)" sheetId="39" r:id="rId39"/>
    <s:sheet name="Use of Derivative Financial I40" sheetId="40" r:id="rId40"/>
    <s:sheet name="Use of Derivative Financial I41" sheetId="41" r:id="rId41"/>
    <s:sheet name="Use of Derivative Financial I42" sheetId="42" r:id="rId42"/>
    <s:sheet name="Use of Derivative Financial I43" sheetId="43" r:id="rId43"/>
    <s:sheet name="Stockholders' Equity - Preferre" sheetId="44" r:id="rId44"/>
    <s:sheet name="Stockholders' Equity - Common S" sheetId="45" r:id="rId45"/>
    <s:sheet name="Stockholders' Equity - Board Co" sheetId="46" r:id="rId46"/>
    <s:sheet name="Stockholders' Equity - Restrict" sheetId="47" r:id="rId47"/>
    <s:sheet name="Noncontrolling Interest (Detail" sheetId="48" r:id="rId48"/>
    <s:sheet name="Noncontrolling Interest - Acqui" sheetId="49" r:id="rId49"/>
    <s:sheet name="Noncontrolling Interest - LTIP " sheetId="50" r:id="rId50"/>
    <s:sheet name="Noncontrolling Interest - Fair " sheetId="51" r:id="rId51"/>
    <s:sheet name="Equity Incentive Plan - Summary" sheetId="52" r:id="rId52"/>
    <s:sheet name="Equity Incentive Plan - Amortiz" sheetId="53" r:id="rId53"/>
    <s:sheet name="Earnings Per Share (Details)" sheetId="54" r:id="rId54"/>
    <s:sheet name="Earnings Per Share - Reconcilia" sheetId="55" r:id="rId55"/>
    <s:sheet name="Commitments and Contingencies -" sheetId="56" r:id="rId56"/>
    <s:sheet name="Concentrations of Credit Risk (" sheetId="57" r:id="rId57"/>
  </s:sheets>
  <s:definedNames/>
  <s:calcPr calcId="124519" calcMode="auto" fullCalcOnLoad="1"/>
</s:workbook>
</file>

<file path=xl/sharedStrings.xml><?xml version="1.0" encoding="utf-8"?>
<sst xmlns="http://schemas.openxmlformats.org/spreadsheetml/2006/main" uniqueCount="794">
  <si>
    <t>Document and Entity Information - shares</t>
  </si>
  <si>
    <t>6 Months Ended</t>
  </si>
  <si>
    <t>Jun. 30, 2015</t>
  </si>
  <si>
    <t>Jul. 20, 2015</t>
  </si>
  <si>
    <t>Entity Registrant Name</t>
  </si>
  <si>
    <t>STAG Industrial,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ommon</t>
  </si>
  <si>
    <t>Entity Common Stock, Shares Outstanding</t>
  </si>
  <si>
    <t>Series A Preferred Stock</t>
  </si>
  <si>
    <t>Series B Preferred Stock</t>
  </si>
  <si>
    <t>Consolidated Balance Sheets - USD ($) $ in Thousands</t>
  </si>
  <si>
    <t>Dec. 31, 2014</t>
  </si>
  <si>
    <t>Rental Property:</t>
  </si>
  <si>
    <t>Land</t>
  </si>
  <si>
    <t>Buildings and improvements, net of accumulated depreciation of $129,332 and $105,789, respectively</t>
  </si>
  <si>
    <t>Deferred leasing intangibles, net of accumulated amortization of $176,789 and $146,026, respectively</t>
  </si>
  <si>
    <t>Total rental property, net</t>
  </si>
  <si>
    <t>Cash and cash equivalents</t>
  </si>
  <si>
    <t>Restricted cash</t>
  </si>
  <si>
    <t>Tenant accounts receivable, net</t>
  </si>
  <si>
    <t>Prepaid expenses and other assets</t>
  </si>
  <si>
    <t>Interest rate swaps</t>
  </si>
  <si>
    <t>Due from related parties</t>
  </si>
  <si>
    <t>Total assets</t>
  </si>
  <si>
    <t>Liabilities:</t>
  </si>
  <si>
    <t>Unsecured credit facility</t>
  </si>
  <si>
    <t>Unsecured term loans</t>
  </si>
  <si>
    <t>Unsecured notes</t>
  </si>
  <si>
    <t>Mortgage notes payable</t>
  </si>
  <si>
    <t>Accounts payable, accrued expenses and other liabilities</t>
  </si>
  <si>
    <t>Tenant prepaid rent and security deposits</t>
  </si>
  <si>
    <t>Dividends and distributions payable</t>
  </si>
  <si>
    <t>Deferred leasing intangibles, net of accumulated amortization of $7,916 and $6,565, respectively</t>
  </si>
  <si>
    <t>Total liabilities</t>
  </si>
  <si>
    <t>Commitments and contingencies (Note 10)</t>
  </si>
  <si>
    <t>Equity:</t>
  </si>
  <si>
    <t>Common stock, par value $0.01 per share, 100,000,000 shares authorized, 67,925,438 and 64,434,825 shares issued and outstanding at June 30, 2015 and December 31, 2014, respectively</t>
  </si>
  <si>
    <t>Additional paid-in capital</t>
  </si>
  <si>
    <t>Common stock dividends in excess of earnings</t>
  </si>
  <si>
    <t>Accumulated other comprehensive income (loss)</t>
  </si>
  <si>
    <t>Total stockholders' equity</t>
  </si>
  <si>
    <t>Noncontrolling interest</t>
  </si>
  <si>
    <t>Total equity</t>
  </si>
  <si>
    <t>Total liabilities and equity</t>
  </si>
  <si>
    <t>Preferred stock</t>
  </si>
  <si>
    <t>Consolidated Balance Sheets (Parenthetical) - USD ($) $ in Thousands</t>
  </si>
  <si>
    <t>Buildings and improvements, accumulated depreciation</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 USD ($) $ in Thousands</t>
  </si>
  <si>
    <t>3 Months Ended</t>
  </si>
  <si>
    <t>Jun. 30, 2014</t>
  </si>
  <si>
    <t>Revenue</t>
  </si>
  <si>
    <t>Rental income</t>
  </si>
  <si>
    <t>Tenant recoveries</t>
  </si>
  <si>
    <t>Other income</t>
  </si>
  <si>
    <t>Total revenue</t>
  </si>
  <si>
    <t>Expenses</t>
  </si>
  <si>
    <t>Property</t>
  </si>
  <si>
    <t>General and administrative</t>
  </si>
  <si>
    <t>Property acquisition costs</t>
  </si>
  <si>
    <t>Depreciation and amortization</t>
  </si>
  <si>
    <t>Loss on impairment</t>
  </si>
  <si>
    <t>Other expenses</t>
  </si>
  <si>
    <t>Total expenses</t>
  </si>
  <si>
    <t>Other income (expense)</t>
  </si>
  <si>
    <t>Interest income</t>
  </si>
  <si>
    <t>Interest expense</t>
  </si>
  <si>
    <t>Gain on sale of rental property</t>
  </si>
  <si>
    <t>Total other income (expense)</t>
  </si>
  <si>
    <t>Net income (loss) from continuing operations</t>
  </si>
  <si>
    <t>Net income (loss)</t>
  </si>
  <si>
    <t>Less: loss attributable to noncontrolling interest after preferred stock dividends</t>
  </si>
  <si>
    <t>Net income (loss) attributable to STAG Industrial, Inc.</t>
  </si>
  <si>
    <t>Less: preferred stock dividends</t>
  </si>
  <si>
    <t>Less: amount allocated to unvested restricted stockholders</t>
  </si>
  <si>
    <t>Net loss attributable to common stockholders</t>
  </si>
  <si>
    <t>Weighted average common shares outstanding - basic and diluted (in shares)</t>
  </si>
  <si>
    <t>Loss per share - basic and diluted</t>
  </si>
  <si>
    <t>Loss from continuing operations attributable to common stockholders (in dollars per share)</t>
  </si>
  <si>
    <t>Loss per share - basic and diluted (in dollars per share)</t>
  </si>
  <si>
    <t>Consolidated Statements of Comprehensive Income (Loss) - USD ($) $ in Thousands</t>
  </si>
  <si>
    <t>Consolidated Statements of Comprehensive Income (Loss)</t>
  </si>
  <si>
    <t>Other comprehensive income (loss):</t>
  </si>
  <si>
    <t>Income (loss) on interest rate swaps</t>
  </si>
  <si>
    <t>Other comprehensive income ( loss)</t>
  </si>
  <si>
    <t>Comprehensive loss</t>
  </si>
  <si>
    <t>Net loss attributable to noncontrolling interest after preferred stock dividends</t>
  </si>
  <si>
    <t>Other comprehensive loss attributable to noncontrolling interest</t>
  </si>
  <si>
    <t>Comprehensive loss attributable to STAG Industrial, Inc.</t>
  </si>
  <si>
    <t>Consolidated Statements of Equity - USD ($) $ in Thousands</t>
  </si>
  <si>
    <t>Preferred Stock</t>
  </si>
  <si>
    <t>Common Stock</t>
  </si>
  <si>
    <t>Additional Paid-in Capital</t>
  </si>
  <si>
    <t>Common Stock Dividends in Excess of Earnings</t>
  </si>
  <si>
    <t>Accumulated Other Comprehensive Income (Loss)</t>
  </si>
  <si>
    <t>Total Stockholders' Equity</t>
  </si>
  <si>
    <t>Noncontrolling Interest - Unit holders in Operating Partnership</t>
  </si>
  <si>
    <t>Total</t>
  </si>
  <si>
    <t>Balance, beginning of period at Dec. 31, 2013</t>
  </si>
  <si>
    <t>Balance, beginning of period (in shares) at Dec. 31, 2013</t>
  </si>
  <si>
    <t>Increase (Decrease) in Stockholders' Equity</t>
  </si>
  <si>
    <t>Proceeds from sale of common stock</t>
  </si>
  <si>
    <t>Proceeds from sale of common stock (in shares)</t>
  </si>
  <si>
    <t>Offering costs</t>
  </si>
  <si>
    <t>Issuance of restricted stock, net</t>
  </si>
  <si>
    <t>Issuance of restricted stock, net (in shares)</t>
  </si>
  <si>
    <t>Issuance of common stock (in shares)</t>
  </si>
  <si>
    <t>Dividends and distributions, net</t>
  </si>
  <si>
    <t>Non-cash compensation</t>
  </si>
  <si>
    <t>Redemption of common units to common stock</t>
  </si>
  <si>
    <t>Redemption of common units to common stock (in shares)</t>
  </si>
  <si>
    <t>Redemption of common units for cash</t>
  </si>
  <si>
    <t>Rebalancing of noncontrolling interest</t>
  </si>
  <si>
    <t>Other comprehensive income (loss)</t>
  </si>
  <si>
    <t>Balance, end of period at Jun. 30, 2014</t>
  </si>
  <si>
    <t>Balance, end of period (in shares) at Jun. 30, 2014</t>
  </si>
  <si>
    <t>Balance, end of period at Dec. 31, 2014</t>
  </si>
  <si>
    <t>Balance, end of period (in shares) at Dec. 31, 2014</t>
  </si>
  <si>
    <t>Issuance of units</t>
  </si>
  <si>
    <t>Balance, end of period at Jun. 30, 2015</t>
  </si>
  <si>
    <t>Balance, end of period (in shares) at Jun. 30, 2015</t>
  </si>
  <si>
    <t>Consolidated Statements of Cash Flows - USD ($) $ in Thousands</t>
  </si>
  <si>
    <t>Cash flows from operating activities:</t>
  </si>
  <si>
    <t>Adjustment to reconcile net income (loss) to net cash provided by operating activities:</t>
  </si>
  <si>
    <t>Non-cash portion of interest expense</t>
  </si>
  <si>
    <t>Intangible amortization in rental income, net</t>
  </si>
  <si>
    <t>Straight-line rent adjustments, net</t>
  </si>
  <si>
    <t>Dividends on forfeited equity compensation</t>
  </si>
  <si>
    <t>Gain on sale of real estate</t>
  </si>
  <si>
    <t>Non-cash compensation expense</t>
  </si>
  <si>
    <t>Change in assets and liabilities:</t>
  </si>
  <si>
    <t>Total adjustments</t>
  </si>
  <si>
    <t>Net cash provided by operating activities</t>
  </si>
  <si>
    <t>Cash flows from investing activities:</t>
  </si>
  <si>
    <t>Acquisitions of land and buildings and improvements</t>
  </si>
  <si>
    <t>Additions to building and other capital improvements</t>
  </si>
  <si>
    <t>Additions to other assets</t>
  </si>
  <si>
    <t>Proceeds from sale of rental property, net</t>
  </si>
  <si>
    <t>Acquisition deposits, net</t>
  </si>
  <si>
    <t>Additions to deferred leasing intangibles</t>
  </si>
  <si>
    <t>Net cash used in investing activities</t>
  </si>
  <si>
    <t>Cash flows from financing activities:</t>
  </si>
  <si>
    <t>Proceeds from unsecured credit facility</t>
  </si>
  <si>
    <t>Repayment of unsecured credit facility</t>
  </si>
  <si>
    <t>Proceeds from unsecured term loans</t>
  </si>
  <si>
    <t>Proceeds from unsecured notes</t>
  </si>
  <si>
    <t>Repayment of mortgage notes payable</t>
  </si>
  <si>
    <t>Payment of loan fees and costs</t>
  </si>
  <si>
    <t>Dividends and distributions</t>
  </si>
  <si>
    <t>Proceeds from sales of common stock</t>
  </si>
  <si>
    <t>Net cash provided by financing activities</t>
  </si>
  <si>
    <t>Increase (decrease) in cash and cash equivalents</t>
  </si>
  <si>
    <t>Cash and cash equivalents-beginning of period</t>
  </si>
  <si>
    <t>Cash and cash equivalents-end of period</t>
  </si>
  <si>
    <t>Supplemental disclosure:</t>
  </si>
  <si>
    <t>Cash paid for interest</t>
  </si>
  <si>
    <t>Supplemental schedule of non-cash investing and financing activities</t>
  </si>
  <si>
    <t>Issuance of units for acquisition of land and buildings and improvements</t>
  </si>
  <si>
    <t>Issuance of units for acquisition of deferred leasing intangibles</t>
  </si>
  <si>
    <t>Acquisition of land and buildings and improvements</t>
  </si>
  <si>
    <t>Acquisition of deferred leasing intangibles</t>
  </si>
  <si>
    <t>Assumption of mortgage notes payable</t>
  </si>
  <si>
    <t>Non-cash investing activities included in additions of land and building improvements</t>
  </si>
  <si>
    <t>Non-cash financing activities included in payment of loan fees and costs</t>
  </si>
  <si>
    <t>Dividends and distributions declared but not paid</t>
  </si>
  <si>
    <t>Fair market value adjustment to mortgage notes payable acquired</t>
  </si>
  <si>
    <t>Organization and Description of Business</t>
  </si>
  <si>
    <t>1. Organization and Description of Business
STAG Industrial, Inc. (the “Company”) is an industrial real estate operating company focused on the acquisition and management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June 30, 2015 and December 31, 2014 , the Company owned a 95.13% and 96.36% ,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June 30, 2015 , the Company owned 265 buildings in 37 states with approximately 50.0 million square feet, consisting of 194 warehouse/distribution buildings, 51 light manufacturing buildings and 20 flex/office buildings. The Company also owned four vacant land parcels adjacent to four of the Company’s buildings. Subject to receipt of any required governmental permits, these vacant parcels may be used for building expansion or otherwise sold as developable parcels. The Company’s buildings were approximately 95.0% leased to 242 tenants as of June 30, 2015 .</t>
  </si>
  <si>
    <t>Summary of Significant Accounting Policies</t>
  </si>
  <si>
    <t>2. Summary of Significant Accounting Policies
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presentation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4 .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Reclassifications and New Accounting Pronouncements
Certain prior year amounts have been reclassified to conform to the current year presentation.
In April of 2015, the Financial Accounting Standards Board (“FASB”) issued Accounting Standards Update (“ASU”) 2015-03, Simplifying the Presentation of Debt Issuance Costs . ASU 2015-03 requires incremental debt issuance costs paid to third parties other than the lender to be presented in the balance sheet as a direct deduction from the carrying value of the associated debt liability. Prior to this standard, debt issuance costs paid to third parties other than the lender were presented as an asset on the balance sheet. ASU 2015-03 is effective for the annual period ending December 31, 2016 and for annual periods and interim periods thereafter with early adoption permitted. Upon the adoption of ASU 2015-03, the Company will present debt issuance costs paid to third parties other than the lender as a direct deduction from the carrying value of the associated debt liability.
In August of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The adoption of ASU 2014-15 is not expected to materially impact the Company’s consolidated financial statements.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
Tenant Accounts Receivable, net
Tenant accounts receivable, net on the Consolidated Balance Sheets, includes both tenant accounts receivable, net and accrued rental income, net. The Company provides an allowance for doubtful accounts against the portion of tenant accounts receivable that is estimated to be uncollectible. As of June 30, 2015 and December 31, 2014 , the Company had an allowance for doubtful accounts of $0.3 million and $0.1 million, respectively.
Th e Company accrues rental income earned, but not yet receivable, in accordance with GAAP. As of June 30, 2015 and December 31, 2014 , the Comp any had accrued rental income of $15.4 million and $12.8 million, respectively. The Company maintains an allowance for estimated losses that may result from those revenues. If a tenant fails to make contractual payments beyond any allowance, the Company may recognize additional bad debt expense in future periods equal to the amount of unpaid rent and accrued rental income . As of June 30, 2015 and December 31, 2014 , the Company had an allowance for estimated losses on accrued rental income of $0 and $0 , respectively.
As of June 30, 2015 and December 31, 2014 , the Company had a total of approximately $6.2 million and $6.7 million, respectively, of total lease security deposits available in the form of existing letters of credit, which are not reflected on the Company’s Consolidated Balance Sheets; and $3.9 million and $3.5 million, respectively, of lease security deposits available in cash, which are included in cash and cash equivalents and restricted cash on the accompanying Statements of Consolidated Balance Sheets. These funds may be used to settle tenant accounts receivables in the event of a default under the related lease.
Revenue Recognition
Tenant Recoveries
By the terms of their leases, certain tenants are obligated to pay directly the costs of their properties’ insurance, real estate taxes, ground lease payments, and certain other expenses, and these costs are not reflected on the Company’s consolidated financial statements. To the extent any tenant responsible for these costs under its respective lease defaults on its lease or it is deemed probable that the tenant will fail to pay for such costs, the Company would record a liability for such obligation. The Company estimates that real estate taxes, which are the responsibility of these certain tenants, were approximately $2.7 million, $5.2 million, $2.5 million and $5.0 million for the three and six months ended June 30, 2015 and June 30, 2014 , respectively. These amounts would have been the maximum expense of the Company had the tenants not met their contractual obligations for these periods. The Company does not recognize recovery revenue related to leases where the tenant has assumed the cost for real estate taxes, insurance, ground lease payments and certain other expenses.
Termination Income
On December 17, 2014, the Company entered into a first lease amendment with the tenant located at the Belfast, ME buildings. The terms of the amendment renewed 90,051 square feet of the premise and early terminated the remaining 228,928 square feet effective November 30, 2015. The tenant is required to pay a termination fee for the returned premise on or before October 31, 2015 in the amount of $2.1 million. On May 18, 2015, the Company entered into a second amendment with the tenant. The terms of the second lease amendment accelerated the termination of 35,295 square feet to April 30, 2015. The Company recognized the termination fee associated with the 35,295 square feet through the shortened lease life of April 30, 2015. The Company continues to recognize the remaining termination fee over the shortened lease life of the remaining 193,633 square feet through November 30, 2015. The termination fee of $0.7 million and $ 1.2 million for the three and six months ended June 30, 2015, respectively, is included in rental income on the accompanying Consolidated Statements of Operations.
Taxes
Federal Income Taxes
The Company elected to be taxed as a REIT under the Code commencing with its taxable year ended December 31, 2011 and intends to continue to qualify as a REIT.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is generally not subject to corporate level income tax on the earnings distributed currently to its stockholders that it derives from its REIT qualifying activities.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or should be conducted by a TRS, such as performing non-customary services for its tenants and holding assets that it cannot hold directly. A TRS is subject to federal and state income taxes. The Company’s TRS had no activity during the three and six months ended June 30, 2015 and June 30, 2014 .
State and Local Income, Excise, and Franchise Tax
The Company and certain of its subsidiaries are subject to certain state and local income, excise and franchise taxes. Taxes in the amount of $0.4 million, $0.5 million, $0.1 million and $0.3 million have been recorded in other expenses in the accompanying Consolidated Statements of Operations for the three and six months ended June 30, 2015 and June 30, 2014 ,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June 30, 2015 and December 31, 2014 , there were no liabilities for uncertain tax positions.</t>
  </si>
  <si>
    <t>Rental Property</t>
  </si>
  <si>
    <t>Real Estate</t>
  </si>
  <si>
    <t>3. Rental Property
The following table summarizes the components of rental property as of June 30, 2015 and December 31, 2014 (in thousands):
June 30, 2015
December 31, 2014
Land
$
$
Buildings, net of accumulated depreciation of $90,883 and $75,116 , respectively
Tenant improvements, net of accumulated depreciation of $24,070 and $20,943 , respectively
Building and land improvements, net of accumulated depreciation of $14,379 and $9,730 , respectively
Deferred leasing intangibles, net of accumulated amortization of $176,789 and $146,026 , respectively
Total rental property, net
$
$
Acquisitions
The following table summarizes the acquisitions of the Company during the six months ended June 30, 2015 :
Location of property
Square Feet
Buildings
Purchase Price (in thousands)
Burlington, NJ (1)
$
Greenville, SC
North Haven, CT
Three months ended March 31, 2015
$
Plymouth, MI
Oakwood Village, OH
Stoughton, MA
Oklahoma City, OK
Clinton, TN (1)
Knoxville, TN
Fairborn, OH
El Paso, TX
Phoenix, AZ
Charlotte, NC
Machesney Park, IL
Three months ended June 30, 2015
$
Six months ended June 30, 2015
$
(1)
The Company also acquired a vacant land parcel adjacent to the building. Subject to receipt of any required governmental permits, this vacant parcel may be used for building expansion or otherwise sold as a developable parcel.
The following table summarizes the allocation of the consideration paid at the date of acquisition during the six months ended June 30, 2015 for the acquired assets and liabilities in connection with the acquisitions of buildings identified in the table above.
Weighted Average
Amortization
Six Months Ended
Period (years)
Acquired assets and liabilities (dollars in thousands)
June 30, 2015
Intangibles
Land
$
N/A
Buildings
N/A
Tenant improvements
N/A
Building and land improvements
N/A
Deferred leasing intangibles - In-place leases
Deferred leasing intangibles - Tenant relationships
Deferred leasing intangibles - Above market leases
Deferred leasing intangibles - Below market leases
Above market assumed debt adjustment
Other assets
N/A
Total p urchase price
$
Less: Mortgage notes payable assumed
N/A
Net assets acquired
$
On January 22, 2015, the Company acquired a property located in Burlington, NJ for approximately $34.9 million. As partial consideration for the property acquired, the Company granted 812,676 Noncontrolling Common Units in the Operating Partnership with a fair value of approximately $21.9 million, and the remaining purchase price of approximately $13.0 million was paid by $1.2 million in cash and the assumption of an $11.8 million mortgage note. The mortgage note was immediately paid in full in conjunction with the acquisition. For a discussion of the method used to determine the fair value of the Noncontrolling Common Units issued, see Note 7.
On June 25, 2015, the Company assumed a mortgage note of approximately $4.9 million in connection with the acquisition of the property located in Charlotte, NC. For a discussion of the method used to determine the fair value of the mortgage note, see Note 4.
The table below sets forth the results of operations for the properties acquired during the six months ended June 30, 2015 included in the Company’s Consolidated Statements of Operations from the date of acquisition:
For the three months ended
For the six months ended
Results of operations (in thousands)
June 30, 2015
June 30, 2015
Revenue
$
$
Property acquisition costs
$
$
Net loss
$
$
The following tables set forth pro forma information for the six months ended June 30, 2015 and June 30, 2014, respectively. The below pro forma information does not represent what the actual results of operations of the Company would have been had the acquisitions outlined above occurred on the first day of the applicable reporting period, nor do they predict the results of operations of future periods. The pro forma information has not been adjusted for property sales.
Six months ended
June 30, 2015
Pro Forma
(in thousands, except share data) (1)
Total revenue
$
Net loss
$
(2)
Net loss attributable to common stockholders
$
Six months ended
June 30, 2014
Pro Forma
(in thousands, except share data) (3)
Total revenue
$
Net loss
$
(2)
Net loss attributable to common stockholders
$
(1)
The pro forma information for the six months ended June 30, 2015 is presented as if the acquisition of the properties acquired during the six months ended June 30, 2015 had occurred at January 1, 2014, the beginning of the reporting period prior to acquisition.
(2)
The net loss for the six months ended June 30, 2015 excludes $ 1. 3 million of property acquisition costs related to the acquisition of properties that closed during the six months ended June 30, 2015, and the net loss for the six months ended June 30, 2014 was adjusted to include these acquisition costs. Net loss for the six months ended June 30, 2014 excludes $ 1.2 million of property acquisition costs related to the acquisition of buildings that closed during the six months ended June 30, 2014 .
(3)
The pro forma information for the six months ended June 30, 2014 is presented as if the acquisition of the properties acquired during the six months ended June 30, 2015 and the properties acquired during the six months ended June 30, 2014 had occurred at January 1, 2014 and January 1, 2013, respectively, the beginning of the reporting period prior to acquisition.
The Company recorded a loss on impairment for the three and six months ended June 30, 2015 related to a vacant building in Hazelwood, MO. The Company entered into a purchase and sale agreement to sell this property prior to June 30, 2015 to a third party market participant. The Company tested the property for impairment at December 31, 2014 and no impairment was noted. The Company updated the impairment calculation quarterly for changes in assumptions as necessary. The Company tested the property for impairment as of June 30, 2015, and based on the Company’s assessment of the various hold and sell scenarios, the Company determined that the property was impaired. Accordingly, the property was written down to its estimated fair value of $4.4 million and the Company recorded a loss on impairment of $2.6 million for the three and six months ended June 30, 2015 on the accompanying Consolidated Statements of Operations. The fair value of the property is based on Level 3 inputs , and this is a non-recurring fair value measurement . Level 3 is defined as unobservable inputs. Since the purchase and sale agreement for the property includes various contingencies, the Company can make no assurance that it will sell the property or, if it does, what the timing of the sale will be.
Deferred Leasing Intangibles
All of the Company’s acquisitions are accounted for as a business combination. The Company allocates the purchase price of the property based upon the fair value of the assets and liabilities acquired, which generally consist of land, buildings, tenant improvements, mortgage debt assumed, and deferred leasing intangibles including in ‑place leases, above market and below market leases, and tenant relationships. The portion of the purchase price that is allocated to above and below market leases is valued based on the present value of the difference between prevailing market rates and the in ‑place rates measured over a period equal to the remaining term of the lease for above market leases and the initial term plus the term of any below market lease bargain renewal options. The above market lease values are amortized as a reduction of rental income over the remaining term of the respective leases, and the below market lease values are amortized as an increase to rental income over the remaining term plus the terms of bargain renewal options of the respective leases. The purchase price is further allocated to in ‑place lease values and tenant relationships based on the Company’s evaluation of the specific characteristics of each tenant’s lease and its overall relationship with the respective tenant. The value of in ‑place lease intangibles and tenant relationships, which are included as components of deferred leasing intangibles, are amortized over the remaining lease term (and expected renewal periods of the respective lease for tenant relationships) as adjustments to depreciation and amortization expense. If a tenant terminates its lease, the unamortized portion of above and below market leases, the in ‑place lease value and tenant relationships are immediately written off.
The purchase price allocated to deferred leasing intangible assets are included in rental property on the accompanying Consolidated Balance Sheets and the purchase price allocated to deferred leasing intangible liabilities are included in the deferred leasing intangibles on the accompanying Consolidated Balance Sheets under the liabilities section.
Deferred leasing intangibles on the accompanying Consolidated Balance Sheets consist of the following (in thousands):
June 30, 2015
December 31, 2014
Accumulated
Accumulated
Gross
Amortization
Net
Gross
Amortization
Net
Above market leases
$
$
$
$
$
Other intangible lease assets
$
Total assets
$
$
$
$
$
$
Below market leases
$
$
$
$
$
$
Total liabilities
$
$
$
$
$
$
The following table sets forth the amortization expense and the net decrease to rental revenue for deferred leasing intangibles amortization during the three and six months ended June 30, 2015 and June 30, 2014 , respectively (in millions):
Three months ended June 30,
Six months ended June 30,
Deferred Leasing Intangibles Amortization
2015
2014
2015
2014
Net decrease to rental revenue related to above and below market lease amortization
$
$
$
$
Amortization expense related to other intangible lease assets
$
$
$
$
The amortization of deferred leasing intangibles over the next five years is as follows (in thousands):
Net Decrease to Rental
Amortization of
Revenue Related to Above and
Other Intangible
Below Market Lease
Lease Assets
Amortization
Remainder of 2015
$
$
2016
$
$
2017
$
$
2018
$
$
2019
$
$</t>
  </si>
  <si>
    <t>Debt</t>
  </si>
  <si>
    <t>4. Debt
The following table sets forth a summary of the Company’s outstanding indebtedness, including borrowings under the Company’s unsecured credit facility, unsecured term loans, unsecured notes and mortgage notes payable as of June 30, 2015 and December 31, 2014 (dollars in thousands):
Principal
Principal
outstanding as
outstanding as
of
of
Pre-
Interest
June 30,
December 31,
Current
payment
Loan
Rate (1)
2015
2014
Maturity
Terms (2)
Unsecured credit facility:
$300 Million Wells Fargo Unsecured Credit Facility
L + 1.15
%
$
$
Dec-18-2019
i
Total unsecured credit facility
$
$
Unsecured term loans:
$150 Million Wells Fargo Unsecured Term Loan A
L + 1.65
%
$
$
Mar-31-2022
ii
$150 Million Wells Fargo Unsecured Term Loan B
L + 1.70
%
—
—
Mar-21-2021
ii
Total unsecured term loans
$
$
Unsecured notes:
$50 Million Series A Unsecured Notes
%
$
$
Oct-1-2024
ii
$50 Million Series B Unsecured Notes
%
Jul-1-2026
ii
$80 Million Series C Unsecured Notes
%
Dec-30-2026
ii
$100 Million Series D Unsecured Notes
%
—
Feb-20-2025
ii
$20 Million Series E Unsecured Notes
%
—
Feb-20-2027
ii
Total unsecured notes
$
$
Mortgage notes payable (secured debt):
Sun Life Assurance Company of Canada (U.S.)
%
$
(3)
$
(3)
Jun-1-2016
ii
Webster Bank, National Association
%
Aug-4-2016
ii
National Life Insurance Company
%
(3)
—
Aug-10-2016
iii
Union Fidelity Life Insurance Co.
%
(3)
(3)
Apr-30-2017
ii
Webster Bank, National Association
%
May-29-2017
ii
Webster Bank, National Association
%
May-31-2017
ii
Wells Fargo, National Association
%
(3)
(3)
Aug-1-2017
iv
Connecticut General Life Insurance Company -1 Facility
%
Feb-1-2018
v
Connecticut General Life Insurance Company -2 Facility
%
Feb-1-2018
v
Connecticut General Life Insurance Company -3 Facility
%
Feb-1-2018
v
Wells Fargo Bank, National Association CMBS Loan
%
Dec-1-2022
vi
Total mortgage notes payable
$
$
Total unamortized fair market value premium
(4)
(4)
Total carrying value mortgage notes payable
$
$
Total / weighted average interest rate (5)
%
$
$
(1)
Current interest rate as of June 30, 2015 . At June 30, 2015 and December 31, 2014 , the one-month LIBOR (“L”) was 0.18650% and 0.17125% , respectively. The current interest rate presented in the table above are not adjusted to include the amortization of deferred financing fees incurred in obtaining debt or the unamortized fair market value premium.
(2)
Prepayment terms consist of (i) pre-payable with no penalty; (ii) pre-payable with penalty; (iii) pre-payable without penalty three months prior to the maturity date; (iv) pre-payable with penalty beginning May 1, 2017, however can be defeased; (v) pre-payable without penalty six months prior to the maturity date; and (vi) not pre-payable, however can be defeased beginning January 1, 2016.
(3)
The principal outstanding does not include an unamortized fair market value premium.
(4)
Represents total unamortized fair market value premium for the mortgage notes payable referenced by Note (3) above.
(5)
The weighted average interest rate was calculated using the fixed interest rate swapped on the current notional amount of $300 million of debt, and excludes fair market value premiums.
As of June 30, 2015, a dditional borrowing capacity under the unsecured credit facility and the unsecured term loans was $213.0 million and $150.0 million, respectively. The total borrowing capacity on the combined unsecured credit facility and unsecured term loans as of June 30, 2015 was $363.0 million.
On January 22, 2015, the Company assumed a mortgage note of approximately $11.8 million in connection with the acquisition of the Burlington, NJ property. The mortgage note was immediately paid in full at par in conjunction with the acquisition.
On February 20, 2015, the Company issued $100 million of its 4.32% Series D 10 -year unsecured notes and $20 million of its 4.42% Series E 12 -year unsecured notes.
On June 25, 2015, the Company assumed a mortgage note with National Life Insurance Company of approximately $4.9 million in connection with the acquisition of the property located in Charlotte, NC, which serves as collateral for the debt. The debt matures on August 10, 2016 and bears interest at 5.75% per annum. The assumed debt was recorded at fair value and a fair value premium of approximately $0.1 million was recorded. The fair value of debt was determined by discounting the future cash flows using the current rates (3.05%) at which loans would be made to borrowers with similar credit ratings for loans with similar remaining maturities, similar terms, and similar loan-to-value ratios. The fair value of the debt is based on Level 3 inputs.
Deferred financing fees, net of accumulated amortization were $8.1 million and $7.8 million as of June 30, 2015 and December 31, 2014 , respectively, and are included in prepaid expenses and other assets on the accompanying Consolidated Balance Sheets. During the three and six months ended June 30, 2015 and June 30, 2014 , amortization of deferred financing fees included in interest expense was $0.3 million, $0.6 million, $0.4 million and $0.7 million, respectively.
Financial Covenant Considerations
The Company’s unsecured credit facility, unsecured term loans, unsecured notes, and mortgage notes are subject to ongoing compliance with a number of financial and other covenants. The Company was in compliance with all financial covenants as of June 30, 2015 and December 31, 2014 .
Fair Value of Debt
The fair value of the Company’s debt was determined by discounting the future cash flows using the current rates at which loans would be made to borrowers with similar credit ratings for loans with similar remaining maturities, similar terms, and similar loan-to-value ratios. The discount rates ranged from 1.34% to 4.66% and 1.32% to 4.27% at June 30, 2015 and December 31, 2014 , respectively, and were applied to each individual debt instrument. The fair value of the Company’s debt is based on Level 3 inputs. The following table presents the aggregate carrying value of the Company’s debt and the corresponding estimate of fair value as of June 30, 2015 and December 31, 2014 (in thousands):
June 30, 2015
December 31, 2014
Principal
Fair
Principal
Fair
Outstanding
Value
Outstanding
Value
Unsecured credit facility
$
$
$
$
Unsecured term loans
Unsecured notes
Mortgage notes payable
Total principal amount
$
$
$
$
Total unamortized fair market value premium
Total carrying value
$
$</t>
  </si>
  <si>
    <t>Use of Derivative Financial Instruments</t>
  </si>
  <si>
    <t xml:space="preserve">5. Use of 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On January 8, 2015, the Company entered into seven interest rate swaps, thereby fixing the interest rates of all of the Company’s variable rate debt through debt ma turity with the exception of the unsecured credit facility.
The following table details the Company’s outstanding interest rate swaps as of June 30, 2015 (collectively, the “Unsecured Debt Swaps”) (in thousands):
Pay
Receive
Current
Fixed
Variable
Interest Rate
Effective
Notional
Interest
Interest
Derivative Counterparty
Trade Date
Date
Amount
Fair Value
Rate
Rate
Maturity Date
PNC Bank, N.A.
Sep-14-2012
Oct-10-2012
$
$
%
One-month L
Sep-10-2017
Bank of America
Sep-14-2012
Oct-10-2012
$
%
One-month L
Sep-10-2017
UBS AG
Sep-14-2012
Oct-10-2012
$
%
One-month L
Sep-10-2017
Royal Bank of Canada
Sep-14-2012
Oct-10-2012
$
%
One-month L
Sep-10-2017
RJ Capital Services, Inc.
Sep-14-2012
Oct-10-2012
$
%
One-month L
Sep-10-2017
Bank of America
Sep-20-2012
Oct-10-2012
$
%
One-month L
Sep-10-2017
RJ Capital Services, Inc.
Sep-24-2012
Oct-10-2012
$
%
One-month L
Sep-10-2017
Regions Bank
Mar-01-2013
Mar-01-2013
$
%
One-month L
Feb-14-2020
Capital One, N.A.
Jun-13-2013
Jul-01-2013
$
%
One-month L
Feb-14-2020
Capital One, N.A.
Jun-13-2013
Aug-01-2013
$
%
One-month L
Feb-14-2020
Regions Bank
Sep-30-2013
Feb-03-2014
$
%
One-month L
Feb-14-2020
Royal Bank of Canada
Jan-08-2015
Mar-20-2015
$
%
One-month L
Mar-21-2021
The Toronto-Dominion Bank
Jan-08-2015
Mar-20-2015
$
%
One-month L
Mar-21-2021
Wells Fargo Bank, N.A.
Jan-08-2015
Mar-20-2015
$
%
One-month L
Mar-31-2022
The Toronto-Dominion Bank
Jan-08-2015
Sep-10-2017
—
(1)
$
%
One-month L
Mar-21-2021
The Toronto-Dominion Bank
Jan-08-2015
Feb-14-2020
—
(1)
$
%
One-month L
Mar-31-2022
Regions Bank
Jan-08-2015
Feb-14-2020
—
(1)
$
%
One-month L
Mar-31-2022
Capital One, N.A.
Jan-08-2015
Feb-14-2020
—
(1)
$
%
One-month L
Mar-31-2022
$
(1)
These interest rate swaps are forward starting swaps and thus have no current notional amounts outstanding. The total notional amount of these interest rate swaps is $225.0 million.
The fair value of the interest rate swaps outstanding as of June 30, 2015 and December 31, 2014 was as follows (in thousands):
Current
Current
Notional
Notional
Amount
Fair Value
Amount
Fair Value
Balance Sheet
June 30,
June 30,
December 31,
December 31,
Line Item
2015 (1)
2015
2014
2014
Unsecured Debt Swaps
Interest Rate Swaps-Asset
$
$
$
$
Unsecured Debt Swaps
Interest Rate Swaps-Liability
$
$
$
$
(1)
Four of the interest rate swaps have no current notional amount outstanding.
Cash Flow Hedges of Interest Rate Risk
The Company’s objectives in using interest rate swaps are to add stability to interest expense and to manage its exposure to interest rate movements. The Company uses interest rate swaps to fix the rate of its long term variable rate liabilities.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qualified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During the three and six months ended June 30, 2015 and June 30, 2014 , the Company recorded a gain of $0.1 million, $0.1 million, $0 and $0 , respectively , of hedge ineffectiveness in earnings due to short-term, partial mismatches in notional amounts.
Amounts reported in accumulated other comprehensive loss related to derivatives will be reclassified to interest expense in the period that the hedged forecasted transaction affects ear nings on the Company’s variable rate debt. The Company estimates that an additional $3.0 million will be reclassified from accumulated other comprehensive loss as an increase to interest expense over the next 12 months.
The table below details the location in the financial statements of the gain or loss recognized on interest rate swaps designated as cash flow hedges for the three and six months ended June 30, 2015 and June 30, 2014 , respectively (in thousands):
Three months ended June 30,
Six months ended June 30,
2015
2014
2015
2014
Amount of (gain)/loss recognized in accumulated other comprehensive loss on interest rate swaps (effective portion)
$
$
$
$
Amount of loss reclassified from accumulated other comprehensive loss into loss as interest expense (effective portion)
$
$
$
$
Amount of gain recognized in interest expense (ineffective portion and amount excluded from effectiveness testing)
$
$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June 30, 2015, the fair values of 15 of the Company’s 18 interest rate swaps were in an asset position of $2.0 million and three interest rate swaps were in a liability position of $1.1 million, excluding any adjustment for nonperformance risk related to these agreements. The adjustment for nonperformance risk included in the fair value of the Company’s net asset position and net liability position was $(0.1) million and $(10,000) , respectively, as of June 30, 2015. Accrued interest expense for all interest rate swaps was $0.3 million as of June 30, 2015. As o f June 30, 2015, the Company had not posted any collateral related to these agreements. If the Company had breached any of its provisions at June 30, 2015, it could have been required to settle its obligations under the agreement of the interest rate swaps in a liability position at their termination value of $1.2 million.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5 and December 31, 201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sets forth the Company’s financial instruments that are accounted for at fair value on a recurring basis as of June 30, 2015 and December 31, 2014 (in thousands):
Fair Value Measurements as of
Fair Value
June 30, 2015 Using Level (1) :
Balance Sheet
June 30,
Line Item
2015
Level 1
Level 2
Level 3
Unsecured Debt Swaps
Interest Rate Swaps-Asset
$
$
—
$
$
—
Unsecured Debt Swaps
Interest Rate Swaps-Liability
$
$
—
$
$
—
(1)
Level 1 defined as quoted prices in active markets for identical assets. Level 2 defined as significant other observable inputs. Level 3 defined as unobservable inputs.
Fair Value Measurements as of
Fair Value
December 31, 2014 Using Level (1) :
Balance Sheet
December 31,
Line Item
2014
Level 1
Level 2
Level 3
Unsecured Debt Swaps
Interest Rate Swaps-Asset
$
$
—
$
$
—
Unsecured Debt Swaps
Interest Rate Swaps-Liability
$
$
—
$
$
—
(1)
Level 1 defined as quoted prices in active markets for identical assets. Level 2 defined as significant other observable inputs. Level 3 defined as unobservable inputs . </t>
  </si>
  <si>
    <t>Stockholders' Equity</t>
  </si>
  <si>
    <t>6. Stockholders’ Equity
Preferred Stock
Pursuant to its charter, the Company is authorized to issue 10,000,000 shares of preferred stock, par value $0.01 per share.
The table below sets forth the Company’s two outstanding preferred stock issuances:
Price and
Number of
Liquidation Value
Interest
Issuance Date
Shares
per share
rate
Series A Cumulative Redeemable Preferred Stock (1)
November 2, 2011
$
%
Series B Cumulative Redeemable Preferred Stock (2)
April 16, 2013
$
%
(1)
Herein defined as the “Series A Preferred Stock”
(2)
Herein defined as the “Series B Preferred Stock”
Dividends on the Series A Preferred Stock and Series B Preferred Stock are payable quarterly in arrears on or about the last day of March, June, September and December of each year. The Series A Preferred Stock and Series B Preferred Stock rank on parity with each other and both rank senior to the Company’s common stock with respect to dividend rights and rights upon the liquidation, dissolution or winding up of the Company. The Series A Preferred Stock and Series B Preferred Stock have no stated maturity date and are not subject to mandatory redemption or any sinking fund. Generally, the Company is not permitted to redeem the Series A Preferred Stock and Series B Preferred Stock prior to November 2, 2016 and April 16, 2018, respectively, except in limited circumstances relating to the Company’s ability to qualify as a REIT and in certain other circumstances related to a change of control.
The table below sets forth the dividends attributable to the Series A Preferred Stock and Series B Preferred Stock, respectively, during the six months ended June 30, 2015 and the year ended December 31, 2014 :
Series A
Series B
Preferred Stock
Preferred Stock
Quarter Ended 2015
Declaration Date
Per Share
Per Share
Payment Date
June 30
May 4, 2015
$
$
June 30, 2015
March 31
February 20, 2015
March 31, 2015
Total
$
$
Series A
Series B
Preferred Stock
Preferred Stock
Quarter Ended 2014
Declaration Date
Per Share
Per Share
Payment Date
December 31
October 30, 2014
$
$
December 31, 2014
September 30
July 29, 2014
September 30, 2014
June 30
May 5, 2014
June 30, 2014
March 31
February 21, 2014
March 31, 2014
Total
$
$
On July 21, 2015, the Company’s board of directors declared the Series A Preferred Stock and the Series B Preferred Stock dividend for the quarter ending September 30, 2015 at a quarterly rate of $0.5625 per share and $0.4140625 per share of preferred stock, respectively.
Common Stock
The Company continues to utilize its at-the-market (“ATM”) program as its primary source of equity capital. As a supplement to the ATM activity, the Company has executed discrete marketed overnight common stock offerings. The Company will continue to rely on the ATM in the future as its primary source of equity.
The following sets forth the Company’s ATM common stock offering programs as of June 30, 2015 , from which it may from time to time sell its common stock through sales agents:
Aggregate
Maximum
Common Stock
Aggregate
Available as of
ATM Stock Offering Program (in thousands)
Date
Offering Price
June 30, 2015
2014 $200 million ATM
September 10, 2014
$
$
2014 $150 million ATM
March 10, 2014
$
$
—
The table below sets forth the activity for the ATM common stock offering programs during the six months ended June 30, 2015 and the year ended December 31, 2014, respectively (in millions, except share data):
Six months ended June 30, 2015
Shares
Average Price
Gross
Sales
Net
ATM Stock Offering Program
Sold
Per Share
Proceeds
Agents’ Fee
Proceeds
2014 $200 million ATM
$
$
$
$
2014 $150 million ATM
$
Total / weighted average
$
$
$
$
Year ended December 31, 2014
Shares
Average Price
Gross
Sales
Net
ATM Stock Offering Program
Sold
Per Share
Proceeds
Agents’ Fee
Proceeds
2014 $200 million ATM
$
$
$
$
2014 $150 million ATM
$
2012 $75 million ATM
$
Total/ weighted average
$
$
$
$
Dividends
The table below sets forth the dividends attributable to the common stock during the six months ended June 30, 2015 and the year ended December 31, 2014, respectively:
Month Ended 2015
Declaration Date
Per Share
Payment Date
June 30
February 20, 2015
$
July 1 5 , 2015
May 31
February 20, 2015
June 15, 2015
April 30
February 20, 2015
May 15, 2015
March 31
October 30, 2014
April 15, 2015
February 28
October 30, 2014
March 16, 2015
January 31
October 30, 2014
February 17, 2015
Total
$
Month Ended 2014
Declaration Date
Per Share
Payment Date
December 31
July 29, 2014
$
January 15, 2015
November 30
July 29, 2014
December 15, 2014
October 31
July 29, 2014
November 17, 2014
September 30
May 5, 2014
October 15, 2014
August 31
May 5, 2014
September 15, 2014
July 31
May 5, 2014
August 15, 2014
June 30
February 21, 2014
July 15, 2014
May 31
February 21, 2014
June 16, 2014
April 30
February 21, 2014
May 15, 2014
March 31
December 18, 2013
April 15, 2014
February 28
December 18, 2013
March 17, 2014
January 31
December 18, 2013
February 17, 2014
Total
$
On May 4, 2015, the Company’s board of directors declared the common stock dividend for the months ending July 31, 2015, August 31, 2015, and September 30, 2015 at a monthly rate of $0.1150 per share of common stock. On July 21, 2015, the Company’s board of directors declared the common stock dividend for the months ending October 3 1 , 2015, November 30, 2015 and December 31, 2015 at a monthly rate of $0.1150 per share of common stock.
Board of Director’s Compensation
The Company’s independent directors are paid annual fees of $50,000 each for serving as members of the Company’s board of directors, plus certain additional committee fees. All of the Company’s independent directors elected to receive shares of common stock in lieu of cash for their fees for serving as members of the board and/or serving on various committees during 2015 and 2014 . The shares of common stock are issued to the independent directors pursuant to the 2011 Plan. The number of shares of common stock granted is calculated based on the trailing 10 -day average common stock price ending on the third business day preceding the grant date. The fair value of the shares of the common stock granted is calculated based on the closing stock price per the NYSE on the grant date multiplied by the number of shares of common stock granted. The table below sets forth the grants of common stock for the members’ service during the six months ended June 30, 2015 and the year ended December 31, 2014:
Service During Quarter Ended 2015
Grant Date
Shares
Fair Value
June 30
July 15, 2015
$
March 31
April 15, 2015
Total
$
Service During Quarter Ended 2014
Grant Date
Shares
Fair Value
December 31
January 15, 2015
$
September 30
October 15, 2014
June 30
July 15, 2014
March 31
April 15, 2014
Total
$
Restricted Stock-Based Compensation
Pursuant to the 2011 Plan, the Company grants shares of restricted common stock to certain employees of the Company. The shares of restricted common stock are subject to time-based vesting. Shares of restricted common stock granted on January 12, 2015, subject to the recipient’s continued employment, will vest in three equal installments on each anniversary date of the grant. Holders of restricted stock have voting rights and rights to receive dividends. Restricted stock may not be sold, assigned, transferred, pledged or otherwise disposed of and is subject to a risk of forfeiture prior to the expiration of the applicable vesting period. The following table summarizes activity related to the Company’s unvested restricted common stock:
Shares
Unvested at December 31, 2013
214,389
Granted
103,149
(1)
Vested
(51,885)
Forfeited
(1,737)
Unvested at December 31, 2014
263,916
Granted
94,290
(2)
Vested
(72,185)
Forfeited
(6,954)
Unvested at June 30, 2015
279,067
(1)
The grant date fair value per share was $20.13.
(2)
The grant date fair value per share was $26.17 .
The unrecognized compensation expense associated with the Company’s restricted common stock at June 30, 2015 was $4.8 million.
The following table summarizes the fair value at vesting date for the restricted common stock vested during the period (in millions, except share data) :
For the
For the
three months ended June 30,
six months ended June 30,
2015
2014
2015
2014
Restricted common stock vested awards
Fair value of restricted common stock vested
$
$
$
$</t>
  </si>
  <si>
    <t>Noncontrolling Interest</t>
  </si>
  <si>
    <t>7. Noncontrolling Interest
The Company is structured as an UPREIT, and owns substantially all of its assets and conducts substantially all of its business through its Operating Partnership. The Company’s consolidated financial statements include the accounts of the Company, the Operating Partnership and their subsidiaries. Noncontrolling interests in the Company are interests in the Operating Partnership that are not owned by the Company and LTIP units. The table below summarizes the activity for the six months ended June 30, 2015 and the year ended December 31, 2014:
Other
Total
Noncontrolling
Noncontrolling
Noncontrolling
Common Units
LTIP Units
Common Units
Interest
Balance at December 31, 2013
%
Conversions from LTIP units to Common Units
—
N/A
Redemptions from Common Units to common stock
—
N/A
Issuance/grant
—
N/A
Forfeitures
—
—
—
N/A
Redemption of Common Units for cash
—
N/A
Balance at December 31, 2014
%
Issuance/grant
N/A
Forfeitures
—
—
—
N/A
Conversions from LTIP units to Common Units
—
N/A
Redemptions from Common Units to common stock
—
N/A
Redemption of Common Units for cash
—
N/A
Balance at June 30, 2015
%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
Noncontrolling Common Units
Common Units and shares of the Company’s common stock have essentially the same economic characteristics in that Common Units directly and shares of the Company’s common stock indirectly, through the Company’s interest in the Operating Partnership, share equally in the total net income or loss distributions of the Operating Partnership. Subject to certain restrictions, investors who own Noncontrolling Common Units have the right to cause the Operating Partnership to redeem any or all of their Noncontrolling Common Units for cash equal to the then-current market value of one share of the Company’s common stock, or, at the Company’s election, shares of common stock on a one -for-one basis. Each Noncontrolling Common Unit will receive the same monthly distribution as a share of common stock.
As partial consideration for a property acquired on January 22, 2015, the Company granted 812,676 Noncontrolling Common Units in the Operating Partnership with a fair value of approximately $21.9 million based on the Company’s NYSE closing stock price on January 22, 2015. The number of Noncontrolling Common Units granted was calculated based on the trailing 10 -day average common stock price ending on the business day that immediately preceded the grant date. The fair value of the shares of the Noncontrolling Common Units granted was calculated based on the closing stock price per the NYSE on the grant date multiplied by the number of Noncontrolling Common Units granted. The issuance of the Noncontrolling Common Units was effected in reliance upon an exemption from registration provided by Section 4(2) under the Securities Act of 1933, as amended. The Company relied on the exemption based on representations given by the holders of the Noncontrolling Common Units.
LTIP Units
Pursuant to the 2011 Plan, the Company may grant LTIP units in the Operating Partnership.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computation of financial metrics and achievement of pre-established performance goals and objectives. LTIP units granted on January 12, 2015 to certain executive officers and senior employees, subject to the recipient’s continued employment, will vest quarterly over three years. LTIP units granted on January 12, 2015 to independent directors, subject to the recipient’s continued service, will vest on the one year anniversary date of the grant.
Vested LTIP units can be converted to Common Units in the Operating Partnership on a one -for-one basis once a material equity transaction has occurred that results in the accretion of the members’ capital account to the economic equivalent of the Common Unit. As of June 30, 2015 , 1, 387 ,036 of the 1,610,105 outstanding LTIP units have met the aforementioned criteria and holders have the ability to convert the LTIP units to Common Units. All LTIP units, whether vested or not, will receive the same monthly per unit distributions as Common Units, which equal per share dividends on common stock.
On May 4, 2015, the Company and the Operating Partnership and Benjamin S. Butcher, the Company’s Chief Executive Officer, President and Chairman of the Board, entered into an amended and restated employment agreement. The amended and restated agreement is for an initial term of three years. The agreement automatically extends for successive one -year terms unless, not fewer than 60 days before the term’s end, either party provides a notice of non-renewal to the other party. In connection with the amended and restated agreement, the compensation committee of the board of directors granted Mr. Butcher a retention award of 100,000 LTIP units that vest one -half on the third anniversary of the grant and one -sixth on the fourth, fifth and sixth anniversaries.
The LTIP units issued under the 2011 Plan were valued using the Monte Carlo lattice binomial option-pricing model at the grant date. The table below sets forth the assumptions used in valuing such LTIP units for six months ended June 30, 2015 :
Assumptions
Grant date
January 12, 2015
May 4, 2015
Expected term
10 years
10 years
Expected volatility
Expected dividend yield
Risk-free interest rate
Fair value of LTIP units at issuance (in millions)
$
$
LTIP units at issuance
Fair value unit price per LTIP unit at issuance
$
$
The following table summarizes activity related to the Company’s unvested LTIP units:
LTIP Units
Unvested at December 31, 2013
Granted/Issued
Vested
(1)
Forfeited
—
Unvested at December 31, 2014
Granted
Vested
Forfeited
—
Unvested at June 30, 2015
(2)
(1)
On September 23, 2014, the Company issued 397,590 LTIP units, related to the settlement of the 2011 Outperformance Program.
(2)
The unrecognized compensation expense associated with the Company’s LTIP units at June 30, 2015 was $12.2 million.
The following table summarizes the fair value at vesting date for the LTIP units vested during the period (in millions, except unit data):
For the three months ended June 30,
For the six months ended June 30,
2015
2014
2015
2014
LTIP units vested awards
Fair value of awards vested
$
$
$
$</t>
  </si>
  <si>
    <t>Equity Incentive Plan</t>
  </si>
  <si>
    <t>8. Equity Incentive Plan
Outperformance Program
On January 12, 2015, the compensation committee of the board of directors of the Company approved the 2015 Outperformance Program (the “2015 OPP”) under the 2011 Plan, to provide certain key employees of the Company or its affiliates with incentives to contribute to the growth and financial success of the Company and its affiliates.
Recipients of awards under the 2015 OPP will share in an outperformance pool if the Company’s total stockholder return, including both share appreciation and dividends, exceeds an absolute hurdle over a three ‑year measurement period from January 1, 2015 to January 1, 2018 (the “measurement period”), based on a beginning value of $24.49 per share of the Company’s common stock, as well as a relative hurdle based on the MSCI US REIT Index. Provided the Company’s increase in cumulative absolute total stockholder return over the measurement period equals or exceeds 25% (the “threshold percentage”), the outperformance pool consists of 10% of the excess total stockholder return above an absolute total stockholder return hurdle. The hurdle is equal to the total return of the MSCI US REIT Index plus five percentage points over the measurement period.
The aggregate reward for all recipients collectively is capped at the lesser of (i) 0.24% of the product of the total number of shares of common stock and Noncontrolling Common Units outstanding on January 1, 2018 and the average common stock price of the Company for the 20 trading days ending immediately prior to January 1, 2018, and (ii) $15.4 million.
Each participant’s award under the 2015 OPP is designated as a specified percentage of the aggregate outperformance pool. If the threshold percentage and return hurdle were achieved at the end of the measurement period, the outperformance pool will be calculated and then allocated to the award recipients. The 2015 OPP provides that awards will be paid in the form of fully vested shares of the Company’s common stock, or, with the award recipient’s consent, other securities or cash.
The 2015 OPP awards were valued at approximately $1.6 million utilizing a Monte Carlo simulation to estimate the probability of the conditions being satisfied. The Monte Carlo simulation used a statistical formula underlying the Black ‑Scholes and binomial formulas and such simulation was run approximately 500,000 times. For each simulation, the payoff is calculated at the settlement date, which is then discounted to the award date at a risk ‑free interest rate. The average of the values over all simulations is the expected value of the award on the award date. Assumptions used in the valuations included (i) factors associated with the underlying performance of the Company’s stock price and total stockholder return over the term of the performance awards including total stock return volatility and risk ‑free interest and (ii) factors associated with the relative performance of the Company’s stock price and total stockholder return when compared to the MSCI US REIT Index. The valuation was performed in a risk ‑neutral framework, so no assumption was made with respect to an equity risk premium. The fair value of the 2015 OPP awards was estimated on the date of grant using the following assumptions in the Monte Carlo valuation: expected price volatility for the Company and the MSCI US REIT Index of 20% and 13.6% , respectively, and a risk free rate of 0.9814% . The expense associated with the value of the 2015 OPP awards will be amortized on a straight-line basis over the measurement period.
Equity Compensation Expense
The following table summarizes the amount recorded in general and administrative expenses in the accompanying Consolidated Statement of Operations for the amortization of restricted stock, LTIP units, the 2015 OPP, the 2011 Outperformance Program that concluded on September 19, 2014, and the Company’s board of directors’ compensation:
For the three months ended June 30,
For the six months ended June 30,
Equity compensation expense (in millions)
2015
2014
2015
2014
Restricted stock
$
$
$
$
LTIP units
(1)
(1)
Outperformance programs
(2)
(2)
Board of directors compensation (3)
Total equity compensation expense
$
$
$
$
(1)
Inclusive of $2.0 million of non-cash compensation during the three and six months ended June 30, 2014 associated with the accounting for a consulting agreement with a former executive officer.
(2)
Inclusive of $0.2 million of non-cash compensation during the three and six months ended June 30, 2014 associated with the accounting for a consulting agreement with a former executive officer.
(3)
All of the Company’s independent directors elected to receive shares of common stock in lieu of cash for their service during the three and six months ended June 30, 2015 and June 30, 2014.</t>
  </si>
  <si>
    <t>Earnings Per Share</t>
  </si>
  <si>
    <t>9. Earnings Per Share
The Company uses the two ‑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A participating security is defined by GAAP as an unvested stock-based payment award containing non-forfeitable rights to dividends and must be included in the computation of earnings per share pursuant to the two-class method. Unvested restricted stock awards are considered participating securities as these stock-based awards contain non-forfeitable rights to dividends, unless and until a forfeiture occurs, irrespective of whether the awards ultimately vest or expire. During the three and six months ended June 30, 2015 and June 30, 2014 , there were 286,280 , 288,269 , 267,659 and 273,626 , respectively, unvested shares of restricted stock on a weighted average basis that were considered participating securities, which were not dilutive.
The following tables set forth the computation of basic and diluted earnings per common share for the three and six months ended June 30, 2015 and June 30, 2014 , respectively (in thousands, except share data).
Three months ended
June 30, 2015
Numerator
Net loss
$
Less: preferred stock dividends
Less: amount allocated to unvested restricted stockholders
Less: loss attributable to noncontrolling interest after preferred stock dividends
Loss from continuing operations attributable to common stockholders
$
Denominator
Weighted average common shares outstanding—basic and diluted
Loss per share—basic and diluted
$
Six months ended
June 30, 2015
Numerator
Net loss
$
Less: preferred stock dividends
Less: amount allocated to unvested restricted stockholders
Less: loss attributable to noncontrolling interest after preferred stock dividends
Loss from continuing operations attributable to common stockholders
$
Denominator
Weighted average common shares outstanding—basic and diluted
Loss per share—basic and diluted
$
Three months ended
June 30, 2014
Numerator
Net loss
$
Less: preferred stock dividends
Less: amount allocated to unvested restricted stockholders
Less: loss attributable to noncontrolling interest after preferred stock dividends
Loss from continuing operations attributable to common stockholders
$
Denominator
Weighted average common shares outstanding—basic and diluted
Loss per share—basic and diluted
$
Six months ended
June 30, 2014
Numerator
Net loss
$
Less: preferred stock dividends
Less: amount allocated to unvested restricted stockholders
Less: loss attributable to noncontrolling interest after preferred stock dividends
Loss from continuing operations attributable to common stockholders
$
Denominator
Weighted average common shares outstanding—basic and diluted
Loss per share—basic and diluted
$</t>
  </si>
  <si>
    <t>Commitments and Contingencies</t>
  </si>
  <si>
    <t>10. 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The Company is subject to a one-time incentive fee based on aggregate performance thresholds of the acquired buildings sourced by Columbus Nova Real Estate Acquisition Group, LLC. At June 30, 2015 and December 31, 2014 , the fair value of the incentive fee was zero . The fair value was calculated using the following key Level 3 inputs: discount rate of approximately 9.5% , exit capitalization rate of 9.8% , and annual market rent and expense growth rates of 1% to 3% .</t>
  </si>
  <si>
    <t>Concentrations of Credit Risk</t>
  </si>
  <si>
    <t>11. 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Concentration of credit risk may also arise when a number of tenants related to the Company’s investments or rental operations are engaged in similar business activities, are located in the same geographic region, or have similar economic features that would cause their inability to meet contractual obligations, including those to the Company, to be similarly affected.
The Company mitigates the concentration of credit risk as it relates to financing arrangements by entering into loan syndications with multiple, reputable financial institutions. The Company also reduces exposure by diversifying its derivatives across multiple counterparties who meet established credit and capital guidelines, with nine different counterparties comprising the 15 outstanding derivatives in an asset position as of June 30, 2015 .
Concentrations of credit risk relevant to the Company may arise when the Company enters into leases with multiple tenants concentrated in the same industry, or into a significant lease or multiple leases with a single tenant. The Company regularly monitors its tenant base to assess potential concentrations of credit risk. Management believes the current credit risk portfolio is reasonably well diversified and does not contain any unusual concentration of credit risk. No single tenant accounted for more than approximately 2.8% of annualized base rental revenue, defined as the contractual monthly base rent as of June 30, 2015 multiplied by 12, for the six months ended June 30, 2015 . If a tenant is in a free rent period as of June 30, 2015, the annualized base rental revenue is calculated based on the first contractual monthly base rent amount multiplied by 12. The Company has tenants concentrated in various industries that may experience adverse effects from certain economic conditions and the Company could be adversely affected if such tenants default on their leases. The Company has tenants concentrated in three industries, Air Freight &amp; Logistics, Automotive, and Industrial Equipment, Component and Metals. There is no tenant industry in the Company’s portfolio that is greater than approximately 11.9 % of annualized base rental revenue as of June 30, 2015 .</t>
  </si>
  <si>
    <t>Subsequent Events</t>
  </si>
  <si>
    <t>12. Subsequent Events
GAAP requires an entity to disclose certain events that occur after the balance sheet date but before financial statements are issu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No significant recognized subsequent events were noted.
The second type consists of events that provide evidence about conditions that did not exist at the date of the balance sheet but arose subsequent to that date (“non-recognized subsequent events”). No significant non-recognized subsequent events were noted.</t>
  </si>
  <si>
    <t>Summary of Significant Accounting Policies (Policies)</t>
  </si>
  <si>
    <t>Basis of Presentation</t>
  </si>
  <si>
    <t xml:space="preserve">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presentation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4 .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t>
  </si>
  <si>
    <t>Reclassifications</t>
  </si>
  <si>
    <t xml:space="preserve">Certain prior year amounts have been reclassified to conform to the current year presentation. </t>
  </si>
  <si>
    <t>Adoption of New Accounting Pronouncements</t>
  </si>
  <si>
    <t xml:space="preserve">In April of 2015, the Financial Accounting Standards Board (“FASB”) issued Accounting Standards Update (“ASU”) 2015-03, Simplifying the Presentation of Debt Issuance Costs . ASU 2015-03 requires incremental debt issuance costs paid to third parties other than the lender to be presented in the balance sheet as a direct deduction from the carrying value of the associated debt liability. Prior to this standard, debt issuance costs paid to third parties other than the lender were presented as an asset on the balance sheet. ASU 2015-03 is effective for the annual period ending December 31, 2016 and for annual periods and interim periods thereafter with early adoption permitted. Upon the adoption of ASU 2015-03, the Company will present debt issuance costs paid to third parties other than the lender as a direct deduction from the carrying value of the associated debt liability.
In August of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The adoption of ASU 2014-15 is not expected to materially impact the Company’s consolidated financial statements.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 </t>
  </si>
  <si>
    <t>Tenant Accounts Receivable, net</t>
  </si>
  <si>
    <t xml:space="preserve">Tenant Accounts Receivable, net
Tenant accounts receivable, net on the Consolidated Balance Sheets, includes both tenant accounts receivable, net and accrued rental income, net. The Company provides an allowance for doubtful accounts against the portion of tenant accounts receivable that is estimated to be uncollectible. As of June 30, 2015 and December 31, 2014 , the Company had an allowance for doubtful accounts of $0.3 million and $0.1 million, respectively.
Th e Company accrues rental income earned, but not yet receivable, in accordance with GAAP. As of June 30, 2015 and December 31, 2014 , the Comp any had accrued rental income of $15.4 million and $12.8 million, respectively. The Company maintains an allowance for estimated losses that may result from those revenues. If a tenant fails to make contractual payments beyond any allowance, the Company may recognize additional bad debt expense in future periods equal to the amount of unpaid rent and accrued rental income . As of June 30, 2015 and December 31, 2014 , the Company had an allowance for estimated losses on accrued rental income of $0 and $0 , respectively.
As of June 30, 2015 and December 31, 2014 , the Company had a total of approximately $6.2 million and $6.7 million, respectively, of total lease security deposits available in the form of existing letters of credit, which are not reflected on the Company’s Consolidated Balance Sheets; and $3.9 million and $3.5 million, respectively, of lease security deposits available in cash, which are included in cash and cash equivalents and restricted cash on the accompanying Statements of Consolidated Balance Sheets. These funds may be used to settle tenant accounts receivables in the event of a default under the related lease. </t>
  </si>
  <si>
    <t>Revenue Recognition</t>
  </si>
  <si>
    <t xml:space="preserve">Revenue Recognition
Tenant Recoveries
By the terms of their leases, certain tenants are obligated to pay directly the costs of their properties’ insurance, real estate taxes, ground lease payments, and certain other expenses, and these costs are not reflected on the Company’s consolidated financial statements. To the extent any tenant responsible for these costs under its respective lease defaults on its lease or it is deemed probable that the tenant will fail to pay for such costs, the Company would record a liability for such obligation. The Company estimates that real estate taxes, which are the responsibility of these certain tenants, were approximately $2.7 million, $5.2 million, $2.5 million and $5.0 million for the three and six months ended June 30, 2015 and June 30, 2014 , respectively. These amounts would have been the maximum expense of the Company had the tenants not met their contractual obligations for these periods. The Company does not recognize recovery revenue related to leases where the tenant has assumed the cost for real estate taxes, insurance, ground lease payments and certain other expenses.
Termination Income
On December 17, 2014, the Company entered into a first lease amendment with the tenant located at the Belfast, ME buildings. The terms of the amendment renewed 90,051 square feet of the premise and early terminated the remaining 228,928 square feet effective November 30, 2015. The tenant is required to pay a termination fee for the returned premise on or before October 31, 2015 in the amount of $2.1 million. On May 18, 2015, the Company entered into a second amendment with the tenant. The terms of the second lease amendment accelerated the termination of 35,295 square feet to April 30, 2015. The Company recognized the termination fee associated with the 35,295 square feet through the shortened lease life of April 30, 2015. The Company continues to recognize the remaining termination fee over the shortened lease life of the remaining 193,633 square feet through November 30, 2015. The termination fee of $0.7 million and $ 1.2 million for the three and six months ended June 30, 2015, respectively, is included in rental income on the accompanying Consolidated Statements of Operations. </t>
  </si>
  <si>
    <t>Taxes</t>
  </si>
  <si>
    <t xml:space="preserve">Taxes
Federal Income Taxes
The Company elected to be taxed as a REIT under the Code commencing with its taxable year ended December 31, 2011 and intends to continue to qualify as a REIT.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is generally not subject to corporate level income tax on the earnings distributed currently to its stockholders that it derives from its REIT qualifying activities.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or should be conducted by a TRS, such as performing non-customary services for its tenants and holding assets that it cannot hold directly. A TRS is subject to federal and state income taxes. The Company’s TRS had no activity during the three and six months ended June 30, 2015 and June 30, 2014 .
State and Local Income, Excise, and Franchise Tax
The Company and certain of its subsidiaries are subject to certain state and local income, excise and franchise taxes. Taxes in the amount of $0.4 million, $0.5 million, $0.1 million and $0.3 million have been recorded in other expenses in the accompanying Consolidated Statements of Operations for the three and six months ended June 30, 2015 and June 30, 2014 ,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June 30, 2015 and December 31, 2014 , there were no liabilities for uncertain tax positions. </t>
  </si>
  <si>
    <t>Rental Property (Tables)</t>
  </si>
  <si>
    <t>Schedule of components of rental property</t>
  </si>
  <si>
    <t>June 30, 2015
December 31, 2014
Land
$
$
Buildings, net of accumulated depreciation of $90,883 and $75,116 , respectively
Tenant improvements, net of accumulated depreciation of $24,070 and $20,943 , respectively
Building and land improvements, net of accumulated depreciation of $14,379 and $9,730 , respectively
Deferred leasing intangibles, net of accumulated amortization of $176,789 and $146,026 , respectively
Total rental property, net
$
$</t>
  </si>
  <si>
    <t>Schedule of real estate properties acquired</t>
  </si>
  <si>
    <t xml:space="preserve">Location of property
Square Feet
Buildings
Purchase Price (in thousands)
Burlington, NJ (1)
$
Greenville, SC
North Haven, CT
Three months ended March 31, 2015
$
Plymouth, MI
Oakwood Village, OH
Stoughton, MA
Oklahoma City, OK
Clinton, TN (1)
Knoxville, TN
Fairborn, OH
El Paso, TX
Phoenix, AZ
Charlotte, NC
Machesney Park, IL
Three months ended June 30, 2015
$
Six months ended June 30, 2015
$
(1)
The Company also acquired a vacant land parcel adjacent to the building. Subject to receipt of any required governmental permits, this vacant parcel may be used for building expansion or otherwise sold as a developable parcel. </t>
  </si>
  <si>
    <t>Summary of allocation of the consideration paid for the acquired assets and liabilities in connection with the acquisition of buildings at the date of acquisition</t>
  </si>
  <si>
    <t>Weighted Average
Amortization
Six Months Ended
Period (years)
Acquired assets and liabilities (dollars in thousands)
June 30, 2015
Intangibles
Land
$
N/A
Buildings
N/A
Tenant improvements
N/A
Building and land improvements
N/A
Deferred leasing intangibles - In-place leases
Deferred leasing intangibles - Tenant relationships
Deferred leasing intangibles - Above market leases
Deferred leasing intangibles - Below market leases
Above market assumed debt adjustment
Other assets
N/A
Total p urchase price
$
Less: Mortgage notes payable assumed
N/A
Net assets acquired
$</t>
  </si>
  <si>
    <t>Summary of the results of operations of buildings acquired during the period</t>
  </si>
  <si>
    <t>For the three months ended
For the six months ended
Results of operations (in thousands)
June 30, 2015
June 30, 2015
Revenue
$
$
Property acquisition costs
$
$
Net loss
$
$</t>
  </si>
  <si>
    <t>Schedule of pro forma information for acquired properties</t>
  </si>
  <si>
    <t xml:space="preserve">Six months ended
June 30, 2015
Pro Forma
(in thousands, except share data) (1)
Total revenue
$
Net loss
$
(2)
Net loss attributable to common stockholders
$
Six months ended
June 30, 2014
Pro Forma
(in thousands, except share data) (3)
Total revenue
$
Net loss
$
(2)
Net loss attributable to common stockholders
$
(1)
The pro forma information for the six months ended June 30, 2015 is presented as if the acquisition of the properties acquired during the six months ended June 30, 2015 had occurred at January 1, 2014, the beginning of the reporting period prior to acquisition.
(2)
The net loss for the six months ended June 30, 2015 excludes $ 1. 3 million of property acquisition costs related to the acquisition of properties that closed during the six months ended June 30, 2015, and the net loss for the six months ended June 30, 2014 was adjusted to include these acquisition costs. Net loss for the six months ended June 30, 2014 excludes $ 1.2 million of property acquisition costs related to the acquisition of buildings that closed during the six months ended June 30, 2014 .
(3)
The pro forma information for the six months ended June 30, 2014 is presented as if the acquisition of the properties acquired during the six months ended June 30, 2015 and the properties acquired during the six months ended June 30, 2014 had occurred at January 1, 2014 and January 1, 2013, respectively, the beginning of the reporting period prior to acquisition. </t>
  </si>
  <si>
    <t>Schedule of deferred leasing intangibles</t>
  </si>
  <si>
    <t>Deferred leasing intangibles on the accompanying Consolidated Balance Sheets consist of the following (in thousands):
June 30, 2015
December 31, 2014
Accumulated
Accumulated
Gross
Amortization
Net
Gross
Amortization
Net
Above market leases
$
$
$
$
$
Other intangible lease assets
$
Total assets
$
$
$
$
$
$
Below market leases
$
$
$
$
$
$
Total liabilities
$
$
$
$
$
$</t>
  </si>
  <si>
    <t>Schedule of amortization expense and change in rental revenue for deferred lease intangibles</t>
  </si>
  <si>
    <t>The following table sets forth the amortization expense and the net decrease to rental revenue for deferred leasing intangibles amortization during the three and six months ended June 30, 2015 and June 30, 2014 , respectively (in millions):
Three months ended June 30,
Six months ended June 30,
Deferred Leasing Intangibles Amortization
2015
2014
2015
2014
Net decrease to rental revenue related to above and below market lease amortization
$
$
$
$
Amortization expense related to other intangible lease assets
$
$
$
$</t>
  </si>
  <si>
    <t>Schedule of amortization related to deferred leasing intangibles over the next five years</t>
  </si>
  <si>
    <t>The amortization of deferred leasing intangibles over the next five years is as follows (in thousands):
Net Decrease to Rental
Amortization of
Revenue Related to Above and
Other Intangible
Below Market Lease
Lease Assets
Amortization
Remainder of 2015
$
$
2016
$
$
2017
$
$
2018
$
$
2019
$
$</t>
  </si>
  <si>
    <t>Debt (Tables)</t>
  </si>
  <si>
    <t>Summary of the mortgage notes payable, unsecured term loans and credit facility</t>
  </si>
  <si>
    <t>The following table sets forth a summary of the Company’s outstanding indebtedness, including borrowings under the Company’s unsecured credit facility, unsecured term loans, unsecured notes and mortgage notes payable as of June 30, 2015 and December 31, 2014 (dollars in thousands):
Principal
Principal
outstanding as
outstanding as
of
of
Pre-
Interest
June 30,
December 31,
Current
payment
Loan
Rate (1)
2015
2014
Maturity
Terms (2)
Unsecured credit facility:
$300 Million Wells Fargo Unsecured Credit Facility
L + 1.15
%
$
$
Dec-18-2019
i
Total unsecured credit facility
$
$
Unsecured term loans:
$150 Million Wells Fargo Unsecured Term Loan A
L + 1.65
%
$
$
Mar-31-2022
ii
$150 Million Wells Fargo Unsecured Term Loan B
L + 1.70
%
—
—
Mar-21-2021
ii
Total unsecured term loans
$
$
Unsecured notes:
$50 Million Series A Unsecured Notes
%
$
$
Oct-1-2024
ii
$50 Million Series B Unsecured Notes
%
Jul-1-2026
ii
$80 Million Series C Unsecured Notes
%
Dec-30-2026
ii
$100 Million Series D Unsecured Notes
%
—
Feb-20-2025
ii
$20 Million Series E Unsecured Notes
%
—
Feb-20-2027
ii
Total unsecured notes
$
$
Mortgage notes payable (secured debt):
Sun Life Assurance Company of Canada (U.S.)
%
$
(3)
$
(3)
Jun-1-2016
ii
Webster Bank, National Association
%
Aug-4-2016
ii
National Life Insurance Company
%
(3)
—
Aug-10-2016
iii
Union Fidelity Life Insurance Co.
%
(3)
(3)
Apr-30-2017
ii
Webster Bank, National Association
%
May-29-2017
ii
Webster Bank, National Association
%
May-31-2017
ii
Wells Fargo, National Association
%
(3)
(3)
Aug-1-2017
iv
Connecticut General Life Insurance Company -1 Facility
%
Feb-1-2018
v
Connecticut General Life Insurance Company -2 Facility
%
Feb-1-2018
v
Connecticut General Life Insurance Company -3 Facility
%
Feb-1-2018
v
Wells Fargo Bank, National Association CMBS Loan
%
Dec-1-2022
vi
Total mortgage notes payable
$
$
Total unamortized fair market value premium
(4)
(4)
Total carrying value mortgage notes payable
$
$
Total / weighted average interest rate (5)
%
$
$
(1)
Current interest rate as of June 30, 2015 . At June 30, 2015 and December 31, 2014 , the one-month LIBOR (“L”) was 0.18650% and 0.17125% , respectively. The current interest rate presented in the table above are not adjusted to include the amortization of deferred financing fees incurred in obtaining debt or the unamortized fair market value premium.
(2)
Prepayment terms consist of (i) pre-payable with no penalty; (ii) pre-payable with penalty; (iii) pre-payable without penalty three months prior to the maturity date; (iv) pre-payable with penalty beginning May 1, 2017, however can be defeased; (v) pre-payable without penalty six months prior to the maturity date; and (vi) not pre-payable, however can be defeased beginning January 1, 2016.
(3)
The principal outstanding does not include an unamortized fair market value premium.
(4)
Represents total unamortized fair market value premium for the mortgage notes payable referenced by Note (3) above.
(5)
The weighted average interest rate was calculated using the fixed interest rate swapped on the current notional amount of $300 million of debt, and excludes fair market value premiums.</t>
  </si>
  <si>
    <t>Schedule of aggregate carrying value of the debt and the corresponding estimate of fair value</t>
  </si>
  <si>
    <t>The following table presents the aggregate carrying value of the Company’s debt and the corresponding estimate of fair value as of June 30, 2015 and December 31, 2014 (in thousands):
June 30, 2015
December 31, 2014
Principal
Fair
Principal
Fair
Outstanding
Value
Outstanding
Value
Unsecured credit facility
$
$
$
$
Unsecured term loans
Unsecured notes
Mortgage notes payable
Total principal amount
$
$
$
$
Total unamortized fair market value premium
Total carrying value
$
$</t>
  </si>
  <si>
    <t>Use of Derivative Financial Instruments (Tables)</t>
  </si>
  <si>
    <t>Schedule of interest rate swaps</t>
  </si>
  <si>
    <t xml:space="preserve">The following table details the Company’s outstanding interest rate swaps as of June 30, 2015 (collectively, the “Unsecured Debt Swaps”) (in thousands):
Pay
Receive
Current
Fixed
Variable
Interest Rate
Effective
Notional
Interest
Interest
Derivative Counterparty
Trade Date
Date
Amount
Fair Value
Rate
Rate
Maturity Date
PNC Bank, N.A.
Sep-14-2012
Oct-10-2012
$
$
%
One-month L
Sep-10-2017
Bank of America
Sep-14-2012
Oct-10-2012
$
%
One-month L
Sep-10-2017
UBS AG
Sep-14-2012
Oct-10-2012
$
%
One-month L
Sep-10-2017
Royal Bank of Canada
Sep-14-2012
Oct-10-2012
$
%
One-month L
Sep-10-2017
RJ Capital Services, Inc.
Sep-14-2012
Oct-10-2012
$
%
One-month L
Sep-10-2017
Bank of America
Sep-20-2012
Oct-10-2012
$
%
One-month L
Sep-10-2017
RJ Capital Services, Inc.
Sep-24-2012
Oct-10-2012
$
%
One-month L
Sep-10-2017
Regions Bank
Mar-01-2013
Mar-01-2013
$
%
One-month L
Feb-14-2020
Capital One, N.A.
Jun-13-2013
Jul-01-2013
$
%
One-month L
Feb-14-2020
Capital One, N.A.
Jun-13-2013
Aug-01-2013
$
%
One-month L
Feb-14-2020
Regions Bank
Sep-30-2013
Feb-03-2014
$
%
One-month L
Feb-14-2020
Royal Bank of Canada
Jan-08-2015
Mar-20-2015
$
%
One-month L
Mar-21-2021
The Toronto-Dominion Bank
Jan-08-2015
Mar-20-2015
$
%
One-month L
Mar-21-2021
Wells Fargo Bank, N.A.
Jan-08-2015
Mar-20-2015
$
%
One-month L
Mar-31-2022
The Toronto-Dominion Bank
Jan-08-2015
Sep-10-2017
—
(1)
$
%
One-month L
Mar-21-2021
The Toronto-Dominion Bank
Jan-08-2015
Feb-14-2020
—
(1)
$
%
One-month L
Mar-31-2022
Regions Bank
Jan-08-2015
Feb-14-2020
—
(1)
$
%
One-month L
Mar-31-2022
Capital One, N.A.
Jan-08-2015
Feb-14-2020
—
(1)
$
%
One-month L
Mar-31-2022
$
(1)
These interest rate swaps are forward starting swaps and thus have no current notional amounts outstanding. The total notional amount of these interest rate swaps is $225.0 million. </t>
  </si>
  <si>
    <t>Schedule of fair value and notional amounts of outstanding derivative positions</t>
  </si>
  <si>
    <t xml:space="preserve">The fair value of the interest rate swaps outstanding as of June 30, 2015 and December 31, 2014 was as follows (in thousands):
Current
Current
Notional
Notional
Amount
Fair Value
Amount
Fair Value
Balance Sheet
June 30,
June 30,
December 31,
December 31,
Line Item
2015 (1)
2015
2014
2014
Unsecured Debt Swaps
Interest Rate Swaps-Asset
$
$
$
$
Unsecured Debt Swaps
Interest Rate Swaps-Liability
$
$
$
$
(1)
Four of the interest rate swaps have no current notional amount outstanding. </t>
  </si>
  <si>
    <t>Schedule of the location in the financial statements of the gain or loss recognized on interest rate swaps</t>
  </si>
  <si>
    <t>The table below details the location in the financial statements of the gain or loss recognized on interest rate swaps designated as cash flow hedges for the three and six months ended June 30, 2015 and June 30, 2014 , respectively (in thousands):
Three months ended June 30,
Six months ended June 30,
2015
2014
2015
2014
Amount of (gain)/loss recognized in accumulated other comprehensive loss on interest rate swaps (effective portion)
$
$
$
$
Amount of loss reclassified from accumulated other comprehensive loss into loss as interest expense (effective portion)
$
$
$
$
Amount of gain recognized in interest expense (ineffective portion and amount excluded from effectiveness testing)
$
$
—
$
$
—</t>
  </si>
  <si>
    <t>Schedule of financial instruments accounted for at fair value on a recurring basis</t>
  </si>
  <si>
    <t xml:space="preserve">The following sets forth the Company’s financial instruments that are accounted for at fair value on a recurring basis as of June 30, 2015 and December 31, 2014 (in thousands):
Fair Value Measurements as of
Fair Value
June 30, 2015 Using Level (1) :
Balance Sheet
June 30,
Line Item
2015
Level 1
Level 2
Level 3
Unsecured Debt Swaps
Interest Rate Swaps-Asset
$
$
—
$
$
—
Unsecured Debt Swaps
Interest Rate Swaps-Liability
$
$
—
$
$
—
(1)
Level 1 defined as quoted prices in active markets for identical assets. Level 2 defined as significant other observable inputs. Level 3 defined as unobservable inputs.
Fair Value Measurements as of
Fair Value
December 31, 2014 Using Level (1) :
Balance Sheet
December 31,
Line Item
2014
Level 1
Level 2
Level 3
Unsecured Debt Swaps
Interest Rate Swaps-Asset
$
$
—
$
$
—
Unsecured Debt Swaps
Interest Rate Swaps-Liability
$
$
—
$
$
—
Level 1 defined as quoted prices in active markets for identical assets. Level 2 defined as significant other observable inputs. Level 3 defined as unobservable inputs </t>
  </si>
  <si>
    <t>Stockholders' Equity (Tables)</t>
  </si>
  <si>
    <t>Schedule of grants of common stock to independent directors</t>
  </si>
  <si>
    <t>Service During Quarter Ended 2015
Grant Date
Shares
Fair Value
June 30
July 15, 2015
$
March 31
April 15, 2015
Total
$
Service During Quarter Ended 2014
Grant Date
Shares
Fair Value
December 31
January 15, 2015
$
September 30
October 15, 2014
June 30
July 15, 2014
March 31
April 15, 2014
Total
$</t>
  </si>
  <si>
    <t>Schedule of activity related to unvested restricted stock awards</t>
  </si>
  <si>
    <t xml:space="preserve">Shares
Unvested at December 31, 2013
214,389
Granted
103,149
(1)
Vested
(51,885)
Forfeited
(1,737)
Unvested at December 31, 2014
263,916
Granted
94,290
(2)
Vested
(72,185)
Forfeited
(6,954)
Unvested at June 30, 2015
279,067
(1)
The grant date fair value per share was $20.13.
(2)
The grant date fair value per share was $26.17 . </t>
  </si>
  <si>
    <t>Schedule of fair value at vesting date for awards vesting during the period</t>
  </si>
  <si>
    <t>The following table summarizes the fair value at vesting date for the LTIP units vested during the period (in millions, except unit data):
For the three months ended June 30,
For the six months ended June 30,
2015
2014
2015
2014
LTIP units vested awards
Fair value of awards vested
$
$
$
$</t>
  </si>
  <si>
    <t>Restricted stock</t>
  </si>
  <si>
    <t>The following table summarizes the fair value at vesting date for the restricted common stock vested during the period (in millions, except share data) :
For the
For the
three months ended June 30,
six months ended June 30,
2015
2014
2015
2014
Restricted common stock vested awards
Fair value of restricted common stock vested
$
$
$
$</t>
  </si>
  <si>
    <t>Series A and B Preferred Stock</t>
  </si>
  <si>
    <t>Schedule of stock issuances</t>
  </si>
  <si>
    <t>Price and
Number of
Liquidation Value
Interest
Issuance Date
Shares
per share
rate
Series A Cumulative Redeemable Preferred Stock (1)
November 2, 2011
$
%
Series B Cumulative Redeemable Preferred Stock (2)
April 16, 2013
$
%
(1)
Herein defined as the “Series A Preferred Stock”
(2)
Herein defined as the “Series B Preferred Stock”</t>
  </si>
  <si>
    <t>Schedule of dividends</t>
  </si>
  <si>
    <t>Series A
Series B
Preferred Stock
Preferred Stock
Quarter Ended 2015
Declaration Date
Per Share
Per Share
Payment Date
June 30
May 4, 2015
$
$
June 30, 2015
March 31
February 20, 2015
March 31, 2015
Total
$
$
Series A
Series B
Preferred Stock
Preferred Stock
Quarter Ended 2014
Declaration Date
Per Share
Per Share
Payment Date
December 31
October 30, 2014
$
$
December 31, 2014
September 30
July 29, 2014
September 30, 2014
June 30
May 5, 2014
June 30, 2014
March 31
February 21, 2014
March 31, 2014
Total
$
$</t>
  </si>
  <si>
    <t>Month Ended 2015
Declaration Date
Per Share
Payment Date
June 30
February 20, 2015
$
July 1 5 , 2015
May 31
February 20, 2015
June 15, 2015
April 30
February 20, 2015
May 15, 2015
March 31
October 30, 2014
April 15, 2015
February 28
October 30, 2014
March 16, 2015
January 31
October 30, 2014
February 17, 2015
Total
$
Month Ended 2014
Declaration Date
Per Share
Payment Date
December 31
July 29, 2014
$
January 15, 2015
November 30
July 29, 2014
December 15, 2014
October 31
July 29, 2014
November 17, 2014
September 30
May 5, 2014
October 15, 2014
August 31
May 5, 2014
September 15, 2014
July 31
May 5, 2014
August 15, 2014
June 30
February 21, 2014
July 15, 2014
May 31
February 21, 2014
June 16, 2014
April 30
February 21, 2014
May 15, 2014
March 31
December 18, 2013
April 15, 2014
February 28
December 18, 2013
March 17, 2014
January 31
December 18, 2013
February 17, 2014
Total
$</t>
  </si>
  <si>
    <t>Common Stock | At The Market (ATM) Program</t>
  </si>
  <si>
    <t>The table below sets forth the activity for the ATM common stock offering programs during the six months ended June 30, 2015 and the year ended December 31, 2014, respectively (in millions, except share data):
Six months ended June 30, 2015
Shares
Average Price
Gross
Sales
Net
ATM Stock Offering Program
Sold
Per Share
Proceeds
Agents’ Fee
Proceeds
2014 $200 million ATM
$
$
$
$
2014 $150 million ATM
$
Total / weighted average
$
$
$
$
Year ended December 31, 2014
Shares
Average Price
Gross
Sales
Net
ATM Stock Offering Program
Sold
Per Share
Proceeds
Agents’ Fee
Proceeds
2014 $200 million ATM
$
$
$
$
2014 $150 million ATM
$
2012 $75 million ATM
$
Total/ weighted average
$
$
$
$</t>
  </si>
  <si>
    <t>Schedule of "at the market" ("ATM") stock offering programs</t>
  </si>
  <si>
    <t>The following sets forth the Company’s ATM common stock offering programs as of June 30, 2015 , from which it may from time to time sell its common stock through sales agents:
Aggregate
Maximum
Common Stock
Aggregate
Available as of
ATM Stock Offering Program (in thousands)
Date
Offering Price
June 30, 2015
2014 $200 million ATM
September 10, 2014
$
$
2014 $150 million ATM
March 10, 2014
$
$
—</t>
  </si>
  <si>
    <t>Noncontrolling Interest (Tables)</t>
  </si>
  <si>
    <t>Summary of activity in noncontrolling interests</t>
  </si>
  <si>
    <t>Other
Total
Noncontrolling
Noncontrolling
Noncontrolling
Common Units
LTIP Units
Common Units
Interest
Balance at December 31, 2013
%
Conversions from LTIP units to Common Units
—
N/A
Redemptions from Common Units to common stock
—
N/A
Issuance/grant
—
N/A
Forfeitures
—
—
—
N/A
Redemption of Common Units for cash
—
N/A
Balance at December 31, 2014
%
Issuance/grant
N/A
Forfeitures
—
—
—
N/A
Conversions from LTIP units to Common Units
—
N/A
Redemptions from Common Units to common stock
—
N/A
Redemption of Common Units for cash
—
N/A
Balance at June 30, 2015
%</t>
  </si>
  <si>
    <t>2011 Equity Incentive Plan | LTIP Units</t>
  </si>
  <si>
    <t>Schedule of assumptions for valuing units issued</t>
  </si>
  <si>
    <t>Assumptions
Grant date
January 12, 2015
May 4, 2015
Expected term
10 years
10 years
Expected volatility
Expected dividend yield
Risk-free interest rate
Fair value of LTIP units at issuance (in millions)
$
$
LTIP units at issuance
Fair value unit price per LTIP unit at issuance
$
$</t>
  </si>
  <si>
    <t>Schedule of activity related to share-based compensation</t>
  </si>
  <si>
    <t>LTIP Units
Unvested at December 31, 2013
Granted/Issued
Vested
(1)
Forfeited
—
Unvested at December 31, 2014
Granted
Vested
Forfeited
—
Unvested at June 30, 2015
(2)
(1)
On September 23, 2014, the Company issued 397,590 LTIP units, related to the settlement of the 2011 Outperformance Program.
(2)
The unrecognized compensation expense associated with the Company’s LTIP units at June 30, 2015 was $12.2 million.</t>
  </si>
  <si>
    <t>Equity Incentive Plan (Tables)</t>
  </si>
  <si>
    <t>Summary of Equity Compensation Expense</t>
  </si>
  <si>
    <t>For the three months ended June 30,
For the six months ended June 30,
Equity compensation expense (in millions)
2015
2014
2015
2014
Restricted stock
$
$
$
$
LTIP units
(1)
(1)
Outperformance programs
(2)
(2)
Board of directors compensation (3)
Total equity compensation expense
$
$
$
$</t>
  </si>
  <si>
    <t>Earnings Per Share (Tables)</t>
  </si>
  <si>
    <t>Schedule of computation of basic and diluted earnings per common share</t>
  </si>
  <si>
    <t>The following tables set forth the computation of basic and diluted earnings per common share for the three and six months ended June 30, 2015 and June 30, 2014 , respectively (in thousands, except share data).
Three months ended
June 30, 2015
Numerator
Net loss
$
Less: preferred stock dividends
Less: amount allocated to unvested restricted stockholders
Less: loss attributable to noncontrolling interest after preferred stock dividends
Loss from continuing operations attributable to common stockholders
$
Denominator
Weighted average common shares outstanding—basic and diluted
Loss per share—basic and diluted
$
Six months ended
June 30, 2015
Numerator
Net loss
$
Less: preferred stock dividends
Less: amount allocated to unvested restricted stockholders
Less: loss attributable to noncontrolling interest after preferred stock dividends
Loss from continuing operations attributable to common stockholders
$
Denominator
Weighted average common shares outstanding—basic and diluted
Loss per share—basic and diluted
$
Three months ended
June 30, 2014
Numerator
Net loss
$
Less: preferred stock dividends
Less: amount allocated to unvested restricted stockholders
Less: loss attributable to noncontrolling interest after preferred stock dividends
Loss from continuing operations attributable to common stockholders
$
Denominator
Weighted average common shares outstanding—basic and diluted
Loss per share—basic and diluted
$
Six months ended
June 30, 2014
Numerator
Net loss
$
Less: preferred stock dividends
Less: amount allocated to unvested restricted stockholders
Less: loss attributable to noncontrolling interest after preferred stock dividends
Loss from continuing operations attributable to common stockholders
$
Denominator
Weighted average common shares outstanding—basic and diluted
Loss per share—basic and diluted
$</t>
  </si>
  <si>
    <t>Organization and Description of Business (Details) ft² in Millions</t>
  </si>
  <si>
    <t>12 Months Ended</t>
  </si>
  <si>
    <t>Jun. 30, 2015ft²statepropertytenantbuilding</t>
  </si>
  <si>
    <t>Real estate properties</t>
  </si>
  <si>
    <t>Number of properties</t>
  </si>
  <si>
    <t>Number of states in which the entity owned buildings | state</t>
  </si>
  <si>
    <t>Area (in square feet) | ft²</t>
  </si>
  <si>
    <t>Percentage of buildings leased to tenants</t>
  </si>
  <si>
    <t>95.00%</t>
  </si>
  <si>
    <t>Number of tenants | tenant</t>
  </si>
  <si>
    <t>Warehouse - Distribution buildings</t>
  </si>
  <si>
    <t>Light Manufacturing buildings</t>
  </si>
  <si>
    <t>Flex - Office buildings</t>
  </si>
  <si>
    <t>Number of properties | property</t>
  </si>
  <si>
    <t>STAG Industrial Operating Partnership, L.P.</t>
  </si>
  <si>
    <t>Ownership interest in Operating Partnership (as a percent)</t>
  </si>
  <si>
    <t>95.13%</t>
  </si>
  <si>
    <t>96.36%</t>
  </si>
  <si>
    <t>Summary of Significant Accounting Policies - Tenant Accounts Receivable (Details) - USD ($) $ in Millions</t>
  </si>
  <si>
    <t>Allowance for doubtful accounts</t>
  </si>
  <si>
    <t>Accrued rental revenue</t>
  </si>
  <si>
    <t>Allowance on accrued rental revenue</t>
  </si>
  <si>
    <t>Lease security deposits available in existing letters of credit</t>
  </si>
  <si>
    <t>Lease security deposits available in cash</t>
  </si>
  <si>
    <t>Summary of Significant Accounting Policies - Revenue Recognition (Details) $ in Millions</t>
  </si>
  <si>
    <t>Jun. 30, 2015USD ($)ft²</t>
  </si>
  <si>
    <t>Jun. 30, 2014USD ($)</t>
  </si>
  <si>
    <t>May. 15, 2015ft²</t>
  </si>
  <si>
    <t>Dec. 17, 2014USD ($)ft²</t>
  </si>
  <si>
    <t>Estimated amount of real estate taxes, which are the responsibility of tenants</t>
  </si>
  <si>
    <t>Lease termination fee income</t>
  </si>
  <si>
    <t>Belfast, ME</t>
  </si>
  <si>
    <t>Square feet terminated under amendment effective April 30, 2015 | ft²</t>
  </si>
  <si>
    <t>Area of real estate property remaining through November 30, 2015 | ft²</t>
  </si>
  <si>
    <t>Termination fee payable by tenant on or before October 31, 2015</t>
  </si>
  <si>
    <t>Belfast, ME | Rental income</t>
  </si>
  <si>
    <t>Summary of Significant Accounting Policies - Taxes (Details) - USD ($)</t>
  </si>
  <si>
    <t>Income Taxes</t>
  </si>
  <si>
    <t>Required minimum percentage distribution of ordinary taxable income to stockholders to qualify as a REIT (as a percent)</t>
  </si>
  <si>
    <t>90.00%</t>
  </si>
  <si>
    <t>Income (Loss) attributable to taxable REIT subsidiaries</t>
  </si>
  <si>
    <t>Assets acquired by taxable REIT subsidiaries</t>
  </si>
  <si>
    <t>State and local income, excise and franchise taxes</t>
  </si>
  <si>
    <t>Liabilities for uncertain tax positions</t>
  </si>
  <si>
    <t>Rental Property - Summary (Details) - USD ($) $ in Thousands</t>
  </si>
  <si>
    <t>Components of rental property</t>
  </si>
  <si>
    <t>Accumulated depreciation</t>
  </si>
  <si>
    <t>Deferred leasing intangibles</t>
  </si>
  <si>
    <t>Accumulated amortization</t>
  </si>
  <si>
    <t>Building</t>
  </si>
  <si>
    <t>Tenant improvements</t>
  </si>
  <si>
    <t>Building and land improvements</t>
  </si>
  <si>
    <t>Rental Property - Acquisitions (Details) $ in Thousands</t>
  </si>
  <si>
    <t>Jun. 30, 2015USD ($)ft²building</t>
  </si>
  <si>
    <t>Mar. 31, 2015USD ($)ft²building</t>
  </si>
  <si>
    <t>Acquired during the period</t>
  </si>
  <si>
    <t>Area (in square feet)</t>
  </si>
  <si>
    <t>2015 Q1 Acquisitions</t>
  </si>
  <si>
    <t>Number of buildings acquired | building</t>
  </si>
  <si>
    <t>Purchase price | $</t>
  </si>
  <si>
    <t>Burlington, NJ</t>
  </si>
  <si>
    <t>Greenville, SC</t>
  </si>
  <si>
    <t>North Haven, CT</t>
  </si>
  <si>
    <t>2015 Q2 Acquisitions</t>
  </si>
  <si>
    <t>Plymouth, MI (PLYMO2)</t>
  </si>
  <si>
    <t>Oakwood, OH</t>
  </si>
  <si>
    <t>Stoughton, MA</t>
  </si>
  <si>
    <t>Oklahoma City, OK (OKLAHO)</t>
  </si>
  <si>
    <t>Clinton, TN (CLINTN)</t>
  </si>
  <si>
    <t>Knoxville, TN (KNOXV2)]</t>
  </si>
  <si>
    <t>Fairborn, OH (FAIRBN)</t>
  </si>
  <si>
    <t>El Paso, TX (ELPASS)</t>
  </si>
  <si>
    <t>Phoenix, AZ (PHOENX)</t>
  </si>
  <si>
    <t>Charlotte, NC (CHARL5)</t>
  </si>
  <si>
    <t>Machesney Park, IL (MACHES)</t>
  </si>
  <si>
    <t>Rental Property - Acquisitions - Allocation of Consideration (Details) - USD ($) $ in Thousands</t>
  </si>
  <si>
    <t>Jun. 25, 2015</t>
  </si>
  <si>
    <t>Jan. 22, 2015</t>
  </si>
  <si>
    <t>Consideration transferred</t>
  </si>
  <si>
    <t>2015 Acquisitions</t>
  </si>
  <si>
    <t>Allocation of the consideration paid for the acquired assets and liabilities</t>
  </si>
  <si>
    <t>Buildings</t>
  </si>
  <si>
    <t>Building and land Improvements</t>
  </si>
  <si>
    <t>Above/below market assumed debt adjustments</t>
  </si>
  <si>
    <t>Total: Aggregate purchase price</t>
  </si>
  <si>
    <t>Less: Mortgage note payable assumed</t>
  </si>
  <si>
    <t>Other assets</t>
  </si>
  <si>
    <t>Net assets acquired</t>
  </si>
  <si>
    <t>Weighted Average Amortization Period of Lease Intangibles</t>
  </si>
  <si>
    <t>1 year 1 month 6 days</t>
  </si>
  <si>
    <t>2015 Acquisitions | In-place leases</t>
  </si>
  <si>
    <t>Amortizable intangible assets</t>
  </si>
  <si>
    <t>5 years 10 months 24 days</t>
  </si>
  <si>
    <t>2015 Acquisitions | Tenant relationships</t>
  </si>
  <si>
    <t>8 years 6 months</t>
  </si>
  <si>
    <t>2015 Acquisitions | Above market leases</t>
  </si>
  <si>
    <t>7 years 8 months 12 days</t>
  </si>
  <si>
    <t>2015 Acquisitions | Below market leases</t>
  </si>
  <si>
    <t>Below market leases</t>
  </si>
  <si>
    <t>6 years 6 months</t>
  </si>
  <si>
    <t>Purchase price, excluding equity issued</t>
  </si>
  <si>
    <t>Purchase price paid in cash</t>
  </si>
  <si>
    <t>Burlington, NJ | Common Units</t>
  </si>
  <si>
    <t>Redemption of units for cash (in shares)</t>
  </si>
  <si>
    <t>Fair value of common units issued</t>
  </si>
  <si>
    <t>Trailing-average stock price, number of days included</t>
  </si>
  <si>
    <t>10 days</t>
  </si>
  <si>
    <t>Rental Property - Acquisitions - Pro Forma (Details) - USD ($) $ in Thousands</t>
  </si>
  <si>
    <t>Results of operations of acquired properties</t>
  </si>
  <si>
    <t>Pro forma information</t>
  </si>
  <si>
    <t>Impairment</t>
  </si>
  <si>
    <t>Non-strategic building held for sale</t>
  </si>
  <si>
    <t>Asset Impairment Charges</t>
  </si>
  <si>
    <t>Net loss</t>
  </si>
  <si>
    <t>2015 Acquisitions | Acquisition-related costs adjustments</t>
  </si>
  <si>
    <t>2014 Acquisitions | Acquisition-related costs adjustments</t>
  </si>
  <si>
    <t>Rental Property - Deferred Leasing Intangibles - Balance Sheet Disclosures (Details) - USD ($) $ in Thousands</t>
  </si>
  <si>
    <t>Deferred leasing intangibles, assets</t>
  </si>
  <si>
    <t>Gross</t>
  </si>
  <si>
    <t>Less: Accumulated amortization</t>
  </si>
  <si>
    <t>Net</t>
  </si>
  <si>
    <t>Deferred leasing intangibles, liabilities</t>
  </si>
  <si>
    <t>Other Intangible Lease Assets</t>
  </si>
  <si>
    <t>Above market leases</t>
  </si>
  <si>
    <t>Rental Property - Deferred Leasing Intangibles - Income Statement Disclosures (Details) - USD ($) $ in Thousands</t>
  </si>
  <si>
    <t>Above and Below Market Leases</t>
  </si>
  <si>
    <t>Net decrease to rental revenue related to above and below market lease amortization</t>
  </si>
  <si>
    <t>Net Decrease to Rental Income Related to Above and Below Market Leases</t>
  </si>
  <si>
    <t>Remainder of 2015</t>
  </si>
  <si>
    <t>Other intangible lease assets amortization expense</t>
  </si>
  <si>
    <t>Estimated Net Amortization of In-Place Leases, Leasing Commissions and Tenant Relationships</t>
  </si>
  <si>
    <t>Debt - Summary (Details) - Range [Domain] - USD ($)</t>
  </si>
  <si>
    <t>Feb. 20, 2015</t>
  </si>
  <si>
    <t>Debt instruments</t>
  </si>
  <si>
    <t>Weighted-average interest rate (as a percent)</t>
  </si>
  <si>
    <t>4.42%</t>
  </si>
  <si>
    <t>Principal outstanding</t>
  </si>
  <si>
    <t>Notional Amount</t>
  </si>
  <si>
    <t>Deferred financing fees, net</t>
  </si>
  <si>
    <t>Amortization of deferred financing fees</t>
  </si>
  <si>
    <t>One-Month LIBOR</t>
  </si>
  <si>
    <t>Interest rate margin (as a percent)</t>
  </si>
  <si>
    <t>0.17125%</t>
  </si>
  <si>
    <t>0.1865%</t>
  </si>
  <si>
    <t>$300 Million Wells Fargo Unsecured Credit Facility</t>
  </si>
  <si>
    <t>Face amount of debt</t>
  </si>
  <si>
    <t>Remaining borrowing capacity</t>
  </si>
  <si>
    <t>$300 Million Wells Fargo Unsecured Credit Facility | LIBOR</t>
  </si>
  <si>
    <t>1.15%</t>
  </si>
  <si>
    <t>2014 $150 MIllion Wells Fargo Unsecured Term Loan A</t>
  </si>
  <si>
    <t>2014 $150 MIllion Wells Fargo Unsecured Term Loan A | LIBOR</t>
  </si>
  <si>
    <t>1.65%</t>
  </si>
  <si>
    <t>$150 Million Wells Fargo Unsecured Term Loan B</t>
  </si>
  <si>
    <t>$150 Million Wells Fargo Unsecured Term Loan B | LIBOR</t>
  </si>
  <si>
    <t>1.70%</t>
  </si>
  <si>
    <t>$50 Million Series A Unsecured Notes</t>
  </si>
  <si>
    <t>Interest Rate (as a percent)</t>
  </si>
  <si>
    <t>4.98%</t>
  </si>
  <si>
    <t>$50 Million Series B Unsecured Notes</t>
  </si>
  <si>
    <t>$80 Million Series C Unsecured Notes</t>
  </si>
  <si>
    <t>$100 Million Series D Unsecured Notes</t>
  </si>
  <si>
    <t>4.32%</t>
  </si>
  <si>
    <t>Debt instrument maturity term</t>
  </si>
  <si>
    <t>10 years</t>
  </si>
  <si>
    <t>$20 Million Series E Unsecured Notes</t>
  </si>
  <si>
    <t>12 years</t>
  </si>
  <si>
    <t>Long-term debt, gross</t>
  </si>
  <si>
    <t>Total unamortized fair market value premium</t>
  </si>
  <si>
    <t>Sun Life Assurance Company of Canada (U.S.)</t>
  </si>
  <si>
    <t>6.05%</t>
  </si>
  <si>
    <t>Webster Bank, National Association</t>
  </si>
  <si>
    <t>4.22%</t>
  </si>
  <si>
    <t>Union Fidelity Life Insurance Co.</t>
  </si>
  <si>
    <t>5.81%</t>
  </si>
  <si>
    <t>Webster Bank, maturity date May 29, 2017</t>
  </si>
  <si>
    <t>3.66%</t>
  </si>
  <si>
    <t>Webster Bank, maturity date May 31, 2017</t>
  </si>
  <si>
    <t>3.64%</t>
  </si>
  <si>
    <t>Wells Fargo, National Association</t>
  </si>
  <si>
    <t>5.90%</t>
  </si>
  <si>
    <t>CIGNA facilities</t>
  </si>
  <si>
    <t>Prepayment terms - Penalty-free pre-payable period</t>
  </si>
  <si>
    <t>6 months</t>
  </si>
  <si>
    <t>CIGNA-1 Facility</t>
  </si>
  <si>
    <t>6.50%</t>
  </si>
  <si>
    <t>CIGNA-2 Facility</t>
  </si>
  <si>
    <t>5.75%</t>
  </si>
  <si>
    <t>CIGNA-3 Facility</t>
  </si>
  <si>
    <t>5.88%</t>
  </si>
  <si>
    <t>National Life Insurance Company</t>
  </si>
  <si>
    <t>3 months</t>
  </si>
  <si>
    <t>Fair value premium</t>
  </si>
  <si>
    <t>Fair Value Inputs, Discount Rate</t>
  </si>
  <si>
    <t>(3.05%)</t>
  </si>
  <si>
    <t>Wells Fargo, CMBS Loan</t>
  </si>
  <si>
    <t>4.31%</t>
  </si>
  <si>
    <t>Unsecured credit facility and unsecured term loans</t>
  </si>
  <si>
    <t>Debt - Fair Value (Details) - USD ($) $ in Thousands</t>
  </si>
  <si>
    <t>Fair Value of Debt</t>
  </si>
  <si>
    <t>Total carrying value</t>
  </si>
  <si>
    <t>Principal Amount</t>
  </si>
  <si>
    <t>Carrying Amount</t>
  </si>
  <si>
    <t>Carrying Amount | Unsecured credit facility</t>
  </si>
  <si>
    <t>Carrying Amount | Unsecured term loans</t>
  </si>
  <si>
    <t>Carrying Amount | Unsecured notes</t>
  </si>
  <si>
    <t>Carrying Amount | Mortgage notes payable</t>
  </si>
  <si>
    <t>Level 3 Inputs | Minimum</t>
  </si>
  <si>
    <t>Discount rate at which cash flows are discounted (as a percent)</t>
  </si>
  <si>
    <t>1.34%</t>
  </si>
  <si>
    <t>1.32%</t>
  </si>
  <si>
    <t>Level 3 Inputs | Maximum</t>
  </si>
  <si>
    <t>4.66%</t>
  </si>
  <si>
    <t>4.27%</t>
  </si>
  <si>
    <t>Level 3 Inputs | Fair Value</t>
  </si>
  <si>
    <t>Fair value</t>
  </si>
  <si>
    <t>Level 3 Inputs | Fair Value | Unsecured credit facility</t>
  </si>
  <si>
    <t>Level 3 Inputs | Fair Value | Unsecured term loans</t>
  </si>
  <si>
    <t>Level 3 Inputs | Fair Value | Unsecured notes</t>
  </si>
  <si>
    <t>Level 3 Inputs | Fair Value | Mortgage notes payable</t>
  </si>
  <si>
    <t>Use of Derivative Financial Instruments - Risk Management and Unsecured Loan Swaps (Details)</t>
  </si>
  <si>
    <t>Jan. 08, 2015derivative</t>
  </si>
  <si>
    <t>Jun. 30, 2015USD ($)</t>
  </si>
  <si>
    <t>Dec. 31, 2014USD ($)</t>
  </si>
  <si>
    <t>Unsecured Term Loan Swaps</t>
  </si>
  <si>
    <t>Number of additional interest rate swaps | derivative</t>
  </si>
  <si>
    <t>Fair value - assets</t>
  </si>
  <si>
    <t>Fair value - liabilities</t>
  </si>
  <si>
    <t>Interest Rate Swaps</t>
  </si>
  <si>
    <t>PNC Bank, National Association</t>
  </si>
  <si>
    <t>Notional amount assets</t>
  </si>
  <si>
    <t>Fixed Interest Rate (as a percent)</t>
  </si>
  <si>
    <t>0.7945%</t>
  </si>
  <si>
    <t>Bank of America</t>
  </si>
  <si>
    <t>UBS AG</t>
  </si>
  <si>
    <t>Royal Bank of Canada</t>
  </si>
  <si>
    <t>RJ Capital Services, Inc.</t>
  </si>
  <si>
    <t>0.7975%</t>
  </si>
  <si>
    <t>0.7525%</t>
  </si>
  <si>
    <t>0.727%</t>
  </si>
  <si>
    <t>Regions Bank</t>
  </si>
  <si>
    <t>1.33%</t>
  </si>
  <si>
    <t>Capital One, N.A.</t>
  </si>
  <si>
    <t>Notional amount liabilities</t>
  </si>
  <si>
    <t>1.681%</t>
  </si>
  <si>
    <t>1.703%</t>
  </si>
  <si>
    <t>1.9925%</t>
  </si>
  <si>
    <t>Royal Bank of Canada, effective March 20, 2015</t>
  </si>
  <si>
    <t>1.709%</t>
  </si>
  <si>
    <t>Toronto-Dominion Bank, effective March 20, 2015</t>
  </si>
  <si>
    <t>1.7105%</t>
  </si>
  <si>
    <t>Wells Fargo Bank, effective March 20, 2015</t>
  </si>
  <si>
    <t>1.828%</t>
  </si>
  <si>
    <t>Toronto-Dominion Bank, effective September 10, 2017</t>
  </si>
  <si>
    <t>2.2255%</t>
  </si>
  <si>
    <t>Toronto-Dominion Bank, effective February 14, 2020</t>
  </si>
  <si>
    <t>2.4535%</t>
  </si>
  <si>
    <t>Regions Bank, effective February 14, 2020</t>
  </si>
  <si>
    <t>2.475%</t>
  </si>
  <si>
    <t>Capital One, N.A. effective February 14, 2020</t>
  </si>
  <si>
    <t>2.53%</t>
  </si>
  <si>
    <t>Use of Derivative Financial Instruments - FV of Interest Rate Swaps (Details) $ in Thousands</t>
  </si>
  <si>
    <t>Jun. 30, 2015USD ($)derivative</t>
  </si>
  <si>
    <t>Fair value of the interest rate swaps outstanding</t>
  </si>
  <si>
    <t>Unsecured Debt Swaps</t>
  </si>
  <si>
    <t>Unsecured Debt Swaps | Interest Rate Swaps</t>
  </si>
  <si>
    <t>Number of interest rate swaps with no current notional amount | derivative</t>
  </si>
  <si>
    <t>Use of Derivative Financial Instruments - Cash Flow Hedges of Interest Rate Risk (Details)</t>
  </si>
  <si>
    <t>Jun. 30, 2015USD ($)item</t>
  </si>
  <si>
    <t>Cash Flow Hedges of Interest Rate Risk</t>
  </si>
  <si>
    <t>Gain on hedge ineffectiveness</t>
  </si>
  <si>
    <t>Additional amount reclassified from accumulated other comprehensive income (loss) as an increase to interest expense over the next twelve months</t>
  </si>
  <si>
    <t>Amount of income (loss) recognized in accumulated other comprehensive income (loss) on interest rate swaps (effective portion)</t>
  </si>
  <si>
    <t>Amount of loss reclassified from accumulated other comprehensive income (loss) into income (loss) as interest expense (effective portion)</t>
  </si>
  <si>
    <t>Amount of loss recognized in income on swaps (ineffective portion and amount excluded from effectiveness testing)</t>
  </si>
  <si>
    <t>Credit-risk-related Contingent Features</t>
  </si>
  <si>
    <t>Number of interest rate swaps in asset position | item</t>
  </si>
  <si>
    <t>Total number of interest rate swaps | item</t>
  </si>
  <si>
    <t>Fair values of the interest rate swaps in an asset position</t>
  </si>
  <si>
    <t>Number of interest rate swaps in liability position | item</t>
  </si>
  <si>
    <t>Fair values of the interest rate swaps in a liability position</t>
  </si>
  <si>
    <t>Value of adjustment for nonperformance risk related to net asset position</t>
  </si>
  <si>
    <t>Value of adjustment for nonperformance risk related to net liability position</t>
  </si>
  <si>
    <t>Accrued interest expense</t>
  </si>
  <si>
    <t>Termination value required to settle obligations under agreements</t>
  </si>
  <si>
    <t>Use of Derivative Financial Instruments - FV on Recurring Basis (Details) - USD ($) $ in Thousands</t>
  </si>
  <si>
    <t>Assets (liabilities):</t>
  </si>
  <si>
    <t>Fair value on recurring basis | Fair Value</t>
  </si>
  <si>
    <t>Fair value on recurring basis | Level 2</t>
  </si>
  <si>
    <t>Stockholders' Equity - Preferred Stock (Details)</t>
  </si>
  <si>
    <t>Jul. 21, 2015$ / shares</t>
  </si>
  <si>
    <t>Apr. 16, 2013$ / sharesshares</t>
  </si>
  <si>
    <t>Nov. 02, 2011$ / sharesshares</t>
  </si>
  <si>
    <t>Jun. 30, 2015$ / sharesshares</t>
  </si>
  <si>
    <t>Mar. 31, 2015$ / shares</t>
  </si>
  <si>
    <t>Dec. 31, 2014$ / sharesshares</t>
  </si>
  <si>
    <t>Sep. 30, 2014$ / shares</t>
  </si>
  <si>
    <t>Jun. 30, 2014$ / shares</t>
  </si>
  <si>
    <t>Mar. 31, 2014$ / shares</t>
  </si>
  <si>
    <t>Jun. 30, 2015item$ / sharesshares</t>
  </si>
  <si>
    <t>Authorized shares of preferred stock | shares</t>
  </si>
  <si>
    <t>Par value per share</t>
  </si>
  <si>
    <t>Number of outstanding stock issuances | item</t>
  </si>
  <si>
    <t>Number of shares | shares</t>
  </si>
  <si>
    <t>Price per share (in dollars per share)</t>
  </si>
  <si>
    <t>Interest rate (as a percent)</t>
  </si>
  <si>
    <t>9.00%</t>
  </si>
  <si>
    <t>Dividend declared (in dollars per share)</t>
  </si>
  <si>
    <t>6.625%</t>
  </si>
  <si>
    <t>Non-recognized Subsequent Event | Series A Preferred Stock</t>
  </si>
  <si>
    <t>Non-recognized Subsequent Event | Series B Preferred Stock</t>
  </si>
  <si>
    <t>Stockholders' Equity - Common Stock (Details) - USD ($) $ / shares in Units, $ in Thousands</t>
  </si>
  <si>
    <t>Jul. 21, 2015</t>
  </si>
  <si>
    <t>May. 04, 2015</t>
  </si>
  <si>
    <t>May. 31, 2015</t>
  </si>
  <si>
    <t>Apr. 30, 2015</t>
  </si>
  <si>
    <t>Mar. 31, 2015</t>
  </si>
  <si>
    <t>Feb. 28, 2015</t>
  </si>
  <si>
    <t>Jan. 31, 2015</t>
  </si>
  <si>
    <t>Nov. 30, 2014</t>
  </si>
  <si>
    <t>Oct. 31, 2014</t>
  </si>
  <si>
    <t>Sep. 30, 2014</t>
  </si>
  <si>
    <t>Aug. 31, 2014</t>
  </si>
  <si>
    <t>Jul. 31, 2014</t>
  </si>
  <si>
    <t>May. 31, 2014</t>
  </si>
  <si>
    <t>Apr. 30, 2014</t>
  </si>
  <si>
    <t>Mar. 31, 2014</t>
  </si>
  <si>
    <t>Feb. 28, 2014</t>
  </si>
  <si>
    <t>Jan. 31, 2014</t>
  </si>
  <si>
    <t>Net Proceeds</t>
  </si>
  <si>
    <t>Dividends declared (in dollars per share)</t>
  </si>
  <si>
    <t>Common Stock | Non-recognized Subsequent Event</t>
  </si>
  <si>
    <t>Common Stock | 2012 $75 million ATM</t>
  </si>
  <si>
    <t>Shares sold</t>
  </si>
  <si>
    <t>Average Price per Share (in dollars per share)</t>
  </si>
  <si>
    <t>Gross Proceeds</t>
  </si>
  <si>
    <t>Sales Agents' Fees</t>
  </si>
  <si>
    <t>Common Stock | 2014 $150 million ATM</t>
  </si>
  <si>
    <t>Maximum Aggregate Offering Price</t>
  </si>
  <si>
    <t>Common Stock | 2014 $200 million ATM</t>
  </si>
  <si>
    <t>Aggregate Common Stock Available</t>
  </si>
  <si>
    <t>Stockholders' Equity - Board Compensation (Details) - USD ($)</t>
  </si>
  <si>
    <t>Annual directors fees</t>
  </si>
  <si>
    <t>Common Stock | 2011 Equity Incentive Plan</t>
  </si>
  <si>
    <t>Number of days of average trailing stock price used to calculate number of shares of common stock granted</t>
  </si>
  <si>
    <t>Issuance of shares to directors for their services</t>
  </si>
  <si>
    <t>Fair value of shares issued to directors for their services</t>
  </si>
  <si>
    <t>Stockholders' Equity - Restricted Stock (Details) - 2011 Equity Incentive Plan - Restricted stock $ / shares in Units, $ in Millions</t>
  </si>
  <si>
    <t>Jan. 12, 2015installment</t>
  </si>
  <si>
    <t>Jun. 30, 2015USD ($)shares</t>
  </si>
  <si>
    <t>Jun. 30, 2014USD ($)shares</t>
  </si>
  <si>
    <t>Jun. 30, 2015USD ($)$ / sharesshares</t>
  </si>
  <si>
    <t>Restricted Stock-Based Compensation</t>
  </si>
  <si>
    <t>Number of equal vesting installments | installment</t>
  </si>
  <si>
    <t>Shares</t>
  </si>
  <si>
    <t>Unvested at beginning of period (in shares)</t>
  </si>
  <si>
    <t>Granted (in shares)</t>
  </si>
  <si>
    <t>Vested (in shares)</t>
  </si>
  <si>
    <t>Forfeited (in shares)</t>
  </si>
  <si>
    <t>Unvested at end of period (in shares)</t>
  </si>
  <si>
    <t>Grant date fair value (in dollars per share) | $ / shares</t>
  </si>
  <si>
    <t>Unrecognized Compensation Expense</t>
  </si>
  <si>
    <t>Unrecognized compensation expense | $</t>
  </si>
  <si>
    <t>Other information</t>
  </si>
  <si>
    <t>Number of shares vested</t>
  </si>
  <si>
    <t>Fair value of shares vested | $</t>
  </si>
  <si>
    <t>Noncontrolling Interest (Details) - Operating Partnership - Noncontrolling Interest - Unit holders in Operating Partnership - shares</t>
  </si>
  <si>
    <t>Dec. 31, 2013</t>
  </si>
  <si>
    <t>Common Units</t>
  </si>
  <si>
    <t>Ownership interest held by noncontrolling owners (as a percent)</t>
  </si>
  <si>
    <t>4.87%</t>
  </si>
  <si>
    <t>13.35%</t>
  </si>
  <si>
    <t>Balance, beginning of period (in shares)</t>
  </si>
  <si>
    <t>Redemptions from Common Units to Common Stock</t>
  </si>
  <si>
    <t>Issuance/grant</t>
  </si>
  <si>
    <t>Redemption of Common Units for cash</t>
  </si>
  <si>
    <t>Balance, end of period (in shares)</t>
  </si>
  <si>
    <t>Other Noncontrolling Common Units</t>
  </si>
  <si>
    <t>Conversions from LTIP units to Common Units</t>
  </si>
  <si>
    <t>LTIP Units</t>
  </si>
  <si>
    <t>Noncontrolling Interest - Acquisitions (Details) - Common Units $ in Millions</t>
  </si>
  <si>
    <t>Jan. 22, 2015USD ($)shares</t>
  </si>
  <si>
    <t>Jun. 30, 2015shares</t>
  </si>
  <si>
    <t>Operating Partnership | Noncontrolling Interest - Unit holders in Operating Partnership</t>
  </si>
  <si>
    <t>Redemption right of investor to cause the Operating Partnership to redeem its units equivalent to current market value of number of shares of entity's common stock (in shares)</t>
  </si>
  <si>
    <t>Conversion ratio of noncontrolling units</t>
  </si>
  <si>
    <t>Number of common units issued as a consideration for purchase of properties</t>
  </si>
  <si>
    <t>Fair value of common units issued | $</t>
  </si>
  <si>
    <t>Noncontrolling Interest - LTIP (Details)</t>
  </si>
  <si>
    <t>May. 04, 2015shares</t>
  </si>
  <si>
    <t>Jan. 12, 2015</t>
  </si>
  <si>
    <t>Sep. 23, 2014shares</t>
  </si>
  <si>
    <t>Dec. 31, 2014shares</t>
  </si>
  <si>
    <t>LTIP Units | Benjamin S. Butcher</t>
  </si>
  <si>
    <t>Incentive Plans</t>
  </si>
  <si>
    <t>LTIP Units | Benjamin S. Butcher | Awards vesting over six years - first vesting period</t>
  </si>
  <si>
    <t>Vesting percentage</t>
  </si>
  <si>
    <t>50.00%</t>
  </si>
  <si>
    <t>LTIP Units | Benjamin S. Butcher | Awards vesting over six years - second vesting period</t>
  </si>
  <si>
    <t>16.67%</t>
  </si>
  <si>
    <t>Share-based compensation</t>
  </si>
  <si>
    <t>2011 Equity Incentive Plan | LTIP Units | Certain executive officers and independent directors</t>
  </si>
  <si>
    <t>Vested units eligible for conversion</t>
  </si>
  <si>
    <t>Outstanding awards (in shares)</t>
  </si>
  <si>
    <t>2011 Equity Incentive Plan | LTIP Units | Executive officers | Awards vest over three years</t>
  </si>
  <si>
    <t>Vesting period (in years)</t>
  </si>
  <si>
    <t>3 years</t>
  </si>
  <si>
    <t>2011 Equity Incentive Plan | LTIP Units | Directors</t>
  </si>
  <si>
    <t>1 year</t>
  </si>
  <si>
    <t>Non-recognized Subsequent Event | Benjamin S. Butcher</t>
  </si>
  <si>
    <t>Term of employment agreement</t>
  </si>
  <si>
    <t>Length of contract extension term</t>
  </si>
  <si>
    <t>Nonrenewal notice period</t>
  </si>
  <si>
    <t>60 days</t>
  </si>
  <si>
    <t>Noncontrolling Interest - Fair Value Assumptions (Details) - LTIP Units - 2011 Equity Incentive Plan - USD ($) $ / shares in Units, $ in Millions</t>
  </si>
  <si>
    <t>Sep. 23, 2014</t>
  </si>
  <si>
    <t>Assumptions</t>
  </si>
  <si>
    <t>Units at issuance (in shares)</t>
  </si>
  <si>
    <t>Summary of share-based compensation activity</t>
  </si>
  <si>
    <t>Unrecognized compensation expense</t>
  </si>
  <si>
    <t>Fair value of shares vested</t>
  </si>
  <si>
    <t>Grant date of January 12, 2015</t>
  </si>
  <si>
    <t>Expected term</t>
  </si>
  <si>
    <t>Expected volatility (as a percent)</t>
  </si>
  <si>
    <t>20.00%</t>
  </si>
  <si>
    <t>Expected dividend yield (as a percent)</t>
  </si>
  <si>
    <t>6.00%</t>
  </si>
  <si>
    <t>Risk-free interest rate (as a percent)</t>
  </si>
  <si>
    <t>0.6159%</t>
  </si>
  <si>
    <t>Fair value of units at issuance</t>
  </si>
  <si>
    <t>Fair value share price per unit</t>
  </si>
  <si>
    <t>Grant date May 04, 2015</t>
  </si>
  <si>
    <t>0.659%</t>
  </si>
  <si>
    <t>Equity Incentive Plan - Summary (Details) $ / shares in Units, $ in Millions</t>
  </si>
  <si>
    <t>Jun. 30, 2015USD ($)item$ / shares</t>
  </si>
  <si>
    <t>Total Equity Compensation Expense</t>
  </si>
  <si>
    <t>2015 Outperformance Program</t>
  </si>
  <si>
    <t>Measurement period</t>
  </si>
  <si>
    <t>Beginning value of the company's common stock (in dollars per share) | $ / shares</t>
  </si>
  <si>
    <t>Number of trading days used to calculate average common stock price</t>
  </si>
  <si>
    <t>20 days</t>
  </si>
  <si>
    <t>Percentage of excess total stockholder return above relative total stockholder return hurdle</t>
  </si>
  <si>
    <t>10.00%</t>
  </si>
  <si>
    <t>Value of awards</t>
  </si>
  <si>
    <t>Number of simulations run to determine the fair value of awards | item</t>
  </si>
  <si>
    <t>Risk free rate (as a percent)</t>
  </si>
  <si>
    <t>0.9814%</t>
  </si>
  <si>
    <t>2015 Outperformance Program | Minimum</t>
  </si>
  <si>
    <t>Threshold percentage of increase in cumulative absolute total stockholder return</t>
  </si>
  <si>
    <t>25.00%</t>
  </si>
  <si>
    <t>2015 Outperformance Program | Maximum</t>
  </si>
  <si>
    <t>Shares of common stock awarded under the plan as a percentage of common stock issued and outstanding</t>
  </si>
  <si>
    <t>0.24%</t>
  </si>
  <si>
    <t>Amount of aggregate reward that can be earned by all recipients collectively</t>
  </si>
  <si>
    <t>2015 Outperformance Program | MSCI US REIT Index</t>
  </si>
  <si>
    <t>Percentage points added to base return rate in calculating relative total stockholder return hurdle</t>
  </si>
  <si>
    <t>5.00%</t>
  </si>
  <si>
    <t>MSCI US REIT Index (as a percent)</t>
  </si>
  <si>
    <t>13.60%</t>
  </si>
  <si>
    <t>Equity Incentive Plan - Amortization of Restricted Stock (Details) - USD ($) $ in Millions</t>
  </si>
  <si>
    <t>OPP Awards</t>
  </si>
  <si>
    <t>General and Administrative Expenses</t>
  </si>
  <si>
    <t>General and Administrative Expenses | Restricted stock</t>
  </si>
  <si>
    <t>General and Administrative Expenses | LTIP Units</t>
  </si>
  <si>
    <t>General and Administrative Expenses | OPP Awards</t>
  </si>
  <si>
    <t>Directors</t>
  </si>
  <si>
    <t>Directors | General and Administrative Expenses</t>
  </si>
  <si>
    <t>Consulting agreement with a former executive officer | LTIP Units</t>
  </si>
  <si>
    <t>Consulting agreement with a former executive officer | OPP Awards</t>
  </si>
  <si>
    <t>Earnings Per Share (Details) - shares</t>
  </si>
  <si>
    <t>Antidilutive participating securities</t>
  </si>
  <si>
    <t>Unvested shares of restricted stock on a weighted average basis excluded from computation of earnings per share (in shares)</t>
  </si>
  <si>
    <t>Earnings Per Share - Reconciliation of Numerator and Denominator (Details) - USD ($) $ / shares in Units, $ in Thousands</t>
  </si>
  <si>
    <t>Numerator</t>
  </si>
  <si>
    <t>Loss from continuing operations attributable to common stockholders</t>
  </si>
  <si>
    <t>Denominator</t>
  </si>
  <si>
    <t>Weighted average common shares outstanding - basic and diluted</t>
  </si>
  <si>
    <t>Commitments and Contingencies - Agreements (Details) - One-time incentive fee - Columbus Nova - USD ($) $ in Thousands</t>
  </si>
  <si>
    <t>Fair value of incentive fee</t>
  </si>
  <si>
    <t>9.50%</t>
  </si>
  <si>
    <t>Fair value inputs, exit capitalization rate (as a percent)</t>
  </si>
  <si>
    <t>9.80%</t>
  </si>
  <si>
    <t>Minimum</t>
  </si>
  <si>
    <t>Fair value inputs, market rent and expense growth rate (as a percent)</t>
  </si>
  <si>
    <t>1.00%</t>
  </si>
  <si>
    <t>Maximum</t>
  </si>
  <si>
    <t>3.00%</t>
  </si>
  <si>
    <t>Concentrations of Credit Risk (Details) - Jun. 30, 2015</t>
  </si>
  <si>
    <t>tenantitemderivative</t>
  </si>
  <si>
    <t>Concentrations of credit risk</t>
  </si>
  <si>
    <t>Number of Industries</t>
  </si>
  <si>
    <t>Credit risk</t>
  </si>
  <si>
    <t>Number of counterparties</t>
  </si>
  <si>
    <t>Number of outstanding derivatives | derivative</t>
  </si>
  <si>
    <t>Rental income | Credit risk | Minimum</t>
  </si>
  <si>
    <t>Rental income | Credit risk | Tenant | Maximum</t>
  </si>
  <si>
    <t>Concentration risk percentage</t>
  </si>
  <si>
    <t>2.80%</t>
  </si>
  <si>
    <t>Rental income | Customer Concentration Risk</t>
  </si>
  <si>
    <t>Rental income | Customer Concentration Risk | Tenant industry | Maximum</t>
  </si>
  <si>
    <t>11.90%</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0.0000_);(#,##0.0000)" numFmtId="169"/>
    <numFmt formatCode="_(&quot;$ &quot;#,##0.0000_);_(&quot;$ &quot;(#,##0.0000)" numFmtId="170"/>
    <numFmt formatCode="_(&quot;$ &quot;#,##0.0000000_);_(&quot;$ &quot;(#,##0.000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n" s="4" r="B4">
        <v>1479094</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4" r="B11">
        <v>2015</v>
      </c>
    </row>
    <row spans="1:3" r="12">
      <c t="s" s="3" r="A12">
        <v>20</v>
      </c>
      <c t="s" s="5" r="B12">
        <v>21</v>
      </c>
    </row>
    <row spans="1:3" r="13">
      <c t="s" s="3" r="A13">
        <v>22</v>
      </c>
    </row>
    <row spans="1:3" r="14">
      <c t="s" s="3" r="A14">
        <v>23</v>
      </c>
      <c t="n" s="4" r="C14">
        <v>68077685</v>
      </c>
    </row>
    <row spans="1:3" r="15">
      <c t="s" s="3" r="A15">
        <v>24</v>
      </c>
    </row>
    <row spans="1:3" r="16">
      <c t="s" s="3" r="A16">
        <v>23</v>
      </c>
      <c t="n" s="4" r="C16">
        <v>2760000</v>
      </c>
    </row>
    <row spans="1:3" r="17">
      <c t="s" s="3" r="A17">
        <v>25</v>
      </c>
    </row>
    <row spans="1:3" r="18">
      <c t="s" s="3" r="A18">
        <v>23</v>
      </c>
      <c t="n" s="4" r="C18">
        <v>2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96</v>
      </c>
      <c t="s" s="2" r="B1">
        <v>1</v>
      </c>
    </row>
    <row spans="1:2" r="2">
      <c t="s" s="2" r="B2">
        <v>2</v>
      </c>
    </row>
    <row spans="1:2" r="3">
      <c t="s" s="6" r="A3">
        <v>196</v>
      </c>
    </row>
    <row spans="1:2" r="4">
      <c t="s" s="3" r="A4">
        <v>197</v>
      </c>
      <c t="s" s="3"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99</v>
      </c>
      <c t="s" s="2" r="B1">
        <v>1</v>
      </c>
    </row>
    <row spans="1:2" r="2">
      <c t="s" s="2" r="B2">
        <v>2</v>
      </c>
    </row>
    <row spans="1:2" r="3">
      <c t="s" s="6" r="A3">
        <v>199</v>
      </c>
    </row>
    <row spans="1:2" r="4">
      <c t="s" s="3" r="A4">
        <v>199</v>
      </c>
      <c t="s" s="3"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1</v>
      </c>
      <c t="s" s="2" r="B1">
        <v>1</v>
      </c>
    </row>
    <row spans="1:2" r="2">
      <c t="s" s="2" r="B2">
        <v>2</v>
      </c>
    </row>
    <row spans="1:2" r="3">
      <c t="s" s="6" r="A3">
        <v>201</v>
      </c>
    </row>
    <row spans="1:2" r="4">
      <c t="s" s="3" r="A4">
        <v>201</v>
      </c>
      <c t="s" s="3"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3</v>
      </c>
      <c t="s" s="2" r="B1">
        <v>1</v>
      </c>
    </row>
    <row spans="1:2" r="2">
      <c t="s" s="2" r="B2">
        <v>2</v>
      </c>
    </row>
    <row spans="1:2" r="3">
      <c t="s" s="6" r="A3">
        <v>203</v>
      </c>
    </row>
    <row spans="1:2" r="4">
      <c t="s" s="3" r="A4">
        <v>203</v>
      </c>
      <c t="s" s="3"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5</v>
      </c>
      <c t="s" s="2" r="B1">
        <v>1</v>
      </c>
    </row>
    <row spans="1:2" r="2">
      <c t="s" s="2" r="B2">
        <v>2</v>
      </c>
    </row>
    <row spans="1:2" r="3">
      <c t="s" s="6" r="A3">
        <v>205</v>
      </c>
    </row>
    <row spans="1:2" r="4">
      <c t="s" s="3" r="A4">
        <v>205</v>
      </c>
      <c t="s" s="3"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7</v>
      </c>
      <c t="s" s="2" r="B1">
        <v>1</v>
      </c>
    </row>
    <row spans="1:2" r="2">
      <c t="s" s="2" r="B2">
        <v>2</v>
      </c>
    </row>
    <row spans="1:2" r="3">
      <c t="s" s="6" r="A3">
        <v>207</v>
      </c>
    </row>
    <row spans="1:2" r="4">
      <c t="s" s="3" r="A4">
        <v>207</v>
      </c>
      <c t="s" s="3"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9</v>
      </c>
      <c t="s" s="2" r="B1">
        <v>1</v>
      </c>
    </row>
    <row spans="1:2" r="2">
      <c t="s" s="2" r="B2">
        <v>2</v>
      </c>
    </row>
    <row spans="1:2" r="3">
      <c t="s" s="6" r="A3">
        <v>209</v>
      </c>
    </row>
    <row spans="1:2" r="4">
      <c t="s" s="3" r="A4">
        <v>209</v>
      </c>
      <c t="s" s="3"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6" r="A3">
        <v>211</v>
      </c>
    </row>
    <row spans="1:2" r="4">
      <c t="s" s="3" r="A4">
        <v>211</v>
      </c>
      <c t="s" s="3"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6" r="A3">
        <v>213</v>
      </c>
    </row>
    <row spans="1:2" r="4">
      <c t="s" s="3" r="A4">
        <v>213</v>
      </c>
      <c t="s" s="3"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v>
      </c>
    </row>
    <row spans="1:2" r="2">
      <c t="s" s="2" r="B2">
        <v>2</v>
      </c>
    </row>
    <row spans="1:2" r="3">
      <c t="s" s="6" r="A3">
        <v>215</v>
      </c>
    </row>
    <row spans="1:2" r="4">
      <c t="s" s="3" r="A4">
        <v>215</v>
      </c>
      <c t="s" s="3"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6" r="A2">
        <v>28</v>
      </c>
    </row>
    <row spans="1:3" r="3">
      <c t="s" s="3" r="A3">
        <v>29</v>
      </c>
      <c t="n" s="7" r="B3">
        <v>213732</v>
      </c>
      <c t="n" s="7" r="C3">
        <v>191238</v>
      </c>
    </row>
    <row spans="1:3" r="4">
      <c t="s" s="3" r="A4">
        <v>30</v>
      </c>
      <c t="n" s="4" r="B4">
        <v>1213895</v>
      </c>
      <c t="n" s="4" r="C4">
        <v>1118938</v>
      </c>
    </row>
    <row spans="1:3" r="5">
      <c t="s" s="3" r="A5">
        <v>31</v>
      </c>
      <c t="n" s="4" r="B5">
        <v>256413</v>
      </c>
      <c t="n" s="4" r="C5">
        <v>247904</v>
      </c>
    </row>
    <row spans="1:3" r="6">
      <c t="s" s="3" r="A6">
        <v>32</v>
      </c>
      <c t="n" s="4" r="B6">
        <v>1684040</v>
      </c>
      <c t="n" s="4" r="C6">
        <v>1558080</v>
      </c>
    </row>
    <row spans="1:3" r="7">
      <c t="s" s="3" r="A7">
        <v>33</v>
      </c>
      <c t="n" s="4" r="B7">
        <v>11530</v>
      </c>
      <c t="n" s="4" r="C7">
        <v>23878</v>
      </c>
    </row>
    <row spans="1:3" r="8">
      <c t="s" s="3" r="A8">
        <v>34</v>
      </c>
      <c t="n" s="4" r="B8">
        <v>7959</v>
      </c>
      <c t="n" s="4" r="C8">
        <v>6906</v>
      </c>
    </row>
    <row spans="1:3" r="9">
      <c t="s" s="3" r="A9">
        <v>35</v>
      </c>
      <c t="n" s="4" r="B9">
        <v>19407</v>
      </c>
      <c t="n" s="4" r="C9">
        <v>16833</v>
      </c>
    </row>
    <row spans="1:3" r="10">
      <c t="s" s="3" r="A10">
        <v>36</v>
      </c>
      <c t="n" s="4" r="B10">
        <v>24810</v>
      </c>
      <c t="n" s="4" r="C10">
        <v>22531</v>
      </c>
    </row>
    <row spans="1:3" r="11">
      <c t="s" s="3" r="A11">
        <v>37</v>
      </c>
      <c t="n" s="4" r="B11">
        <v>1897</v>
      </c>
      <c t="n" s="4" r="C11">
        <v>959</v>
      </c>
    </row>
    <row spans="1:3" r="12">
      <c t="s" s="3" r="A12">
        <v>38</v>
      </c>
      <c t="n" s="4" r="B12">
        <v>99</v>
      </c>
      <c t="n" s="4" r="C12">
        <v>130</v>
      </c>
    </row>
    <row spans="1:3" r="13">
      <c t="s" s="3" r="A13">
        <v>39</v>
      </c>
      <c t="n" s="4" r="B13">
        <v>1749742</v>
      </c>
      <c t="n" s="4" r="C13">
        <v>1629317</v>
      </c>
    </row>
    <row spans="1:3" r="14">
      <c t="s" s="6" r="A14">
        <v>40</v>
      </c>
    </row>
    <row spans="1:3" r="15">
      <c t="s" s="3" r="A15">
        <v>41</v>
      </c>
      <c t="n" s="4" r="B15">
        <v>87000</v>
      </c>
      <c t="n" s="4" r="C15">
        <v>131000</v>
      </c>
    </row>
    <row spans="1:3" r="16">
      <c t="s" s="3" r="A16">
        <v>42</v>
      </c>
      <c t="n" s="4" r="B16">
        <v>150000</v>
      </c>
      <c t="n" s="4" r="C16">
        <v>150000</v>
      </c>
    </row>
    <row spans="1:3" r="17">
      <c t="s" s="3" r="A17">
        <v>43</v>
      </c>
      <c t="n" s="4" r="B17">
        <v>300000</v>
      </c>
      <c t="n" s="4" r="C17">
        <v>180000</v>
      </c>
    </row>
    <row spans="1:3" r="18">
      <c t="s" s="3" r="A18">
        <v>44</v>
      </c>
      <c t="n" s="4" r="B18">
        <v>227904</v>
      </c>
      <c t="n" s="4" r="C18">
        <v>225347</v>
      </c>
    </row>
    <row spans="1:3" r="19">
      <c t="s" s="3" r="A19">
        <v>45</v>
      </c>
      <c t="n" s="4" r="B19">
        <v>23778</v>
      </c>
      <c t="n" s="4" r="C19">
        <v>21558</v>
      </c>
    </row>
    <row spans="1:3" r="20">
      <c t="s" s="3" r="A20">
        <v>37</v>
      </c>
      <c t="n" s="4" r="B20">
        <v>1117</v>
      </c>
      <c t="n" s="4" r="C20">
        <v>873</v>
      </c>
    </row>
    <row spans="1:3" r="21">
      <c t="s" s="3" r="A21">
        <v>46</v>
      </c>
      <c t="n" s="4" r="B21">
        <v>12085</v>
      </c>
      <c t="n" s="4" r="C21">
        <v>11480</v>
      </c>
    </row>
    <row spans="1:3" r="22">
      <c t="s" s="3" r="A22">
        <v>47</v>
      </c>
      <c t="n" s="4" r="B22">
        <v>8032</v>
      </c>
      <c t="n" s="4" r="C22">
        <v>7355</v>
      </c>
    </row>
    <row spans="1:3" r="23">
      <c t="s" s="3" r="A23">
        <v>48</v>
      </c>
      <c t="n" s="4" r="B23">
        <v>10090</v>
      </c>
      <c t="n" s="4" r="C23">
        <v>10180</v>
      </c>
    </row>
    <row spans="1:3" r="24">
      <c t="s" s="3" r="A24">
        <v>49</v>
      </c>
      <c t="n" s="7" r="B24">
        <v>820006</v>
      </c>
      <c t="n" s="7" r="C24">
        <v>737793</v>
      </c>
    </row>
    <row spans="1:3" r="25">
      <c t="s" s="3" r="A25">
        <v>50</v>
      </c>
    </row>
    <row spans="1:3" r="26">
      <c t="s" s="6" r="A26">
        <v>51</v>
      </c>
    </row>
    <row spans="1:3" r="27">
      <c t="s" s="3" r="A27">
        <v>52</v>
      </c>
      <c t="n" s="7" r="B27">
        <v>679</v>
      </c>
      <c t="n" s="7" r="C27">
        <v>644</v>
      </c>
    </row>
    <row spans="1:3" r="28">
      <c t="s" s="3" r="A28">
        <v>53</v>
      </c>
      <c t="n" s="4" r="B28">
        <v>1010379</v>
      </c>
      <c t="n" s="4" r="C28">
        <v>928242</v>
      </c>
    </row>
    <row spans="1:3" r="29">
      <c t="s" s="3" r="A29">
        <v>54</v>
      </c>
      <c t="n" s="4" r="B29">
        <v>-258897</v>
      </c>
      <c t="n" s="4" r="C29">
        <v>-203241</v>
      </c>
    </row>
    <row spans="1:3" r="30">
      <c t="s" s="3" r="A30">
        <v>55</v>
      </c>
      <c t="n" s="4" r="B30">
        <v>97</v>
      </c>
      <c t="n" s="4" r="C30">
        <v>-489</v>
      </c>
    </row>
    <row spans="1:3" r="31">
      <c t="s" s="3" r="A31">
        <v>56</v>
      </c>
      <c t="n" s="4" r="B31">
        <v>891258</v>
      </c>
      <c t="n" s="4" r="C31">
        <v>864156</v>
      </c>
    </row>
    <row spans="1:3" r="32">
      <c t="s" s="3" r="A32">
        <v>57</v>
      </c>
      <c t="n" s="4" r="B32">
        <v>38478</v>
      </c>
      <c t="n" s="4" r="C32">
        <v>27368</v>
      </c>
    </row>
    <row spans="1:3" r="33">
      <c t="s" s="3" r="A33">
        <v>58</v>
      </c>
      <c t="n" s="4" r="B33">
        <v>929736</v>
      </c>
      <c t="n" s="4" r="C33">
        <v>891524</v>
      </c>
    </row>
    <row spans="1:3" r="34">
      <c t="s" s="3" r="A34">
        <v>59</v>
      </c>
      <c t="n" s="4" r="B34">
        <v>1749742</v>
      </c>
      <c t="n" s="4" r="C34">
        <v>1629317</v>
      </c>
    </row>
    <row spans="1:3" r="35">
      <c t="s" s="3" r="A35">
        <v>24</v>
      </c>
    </row>
    <row spans="1:3" r="36">
      <c t="s" s="6" r="A36">
        <v>51</v>
      </c>
    </row>
    <row spans="1:3" r="37">
      <c t="s" s="3" r="A37">
        <v>60</v>
      </c>
      <c t="n" s="4" r="B37">
        <v>69000</v>
      </c>
      <c t="n" s="4" r="C37">
        <v>69000</v>
      </c>
    </row>
    <row spans="1:3" r="38">
      <c t="s" s="3" r="A38">
        <v>25</v>
      </c>
    </row>
    <row spans="1:3" r="39">
      <c t="s" s="6" r="A39">
        <v>51</v>
      </c>
    </row>
    <row spans="1:3" r="40">
      <c t="s" s="3" r="A40">
        <v>60</v>
      </c>
      <c t="n" s="7" r="B40">
        <v>70000</v>
      </c>
      <c t="n" s="7" r="C40">
        <v>7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6" r="A3">
        <v>194</v>
      </c>
    </row>
    <row spans="1:2" r="4">
      <c t="s" s="3" r="A4">
        <v>218</v>
      </c>
      <c t="s" s="3" r="B4">
        <v>219</v>
      </c>
    </row>
    <row spans="1:2" r="5">
      <c t="s" s="3" r="A5">
        <v>220</v>
      </c>
      <c t="s" s="3" r="B5">
        <v>221</v>
      </c>
    </row>
    <row spans="1:2" r="6">
      <c t="s" s="3" r="A6">
        <v>222</v>
      </c>
      <c t="s" s="3" r="B6">
        <v>223</v>
      </c>
    </row>
    <row spans="1:2" r="7">
      <c t="s" s="3" r="A7">
        <v>224</v>
      </c>
      <c t="s" s="3" r="B7">
        <v>225</v>
      </c>
    </row>
    <row spans="1:2" r="8">
      <c t="s" s="3" r="A8">
        <v>226</v>
      </c>
      <c t="s" s="3" r="B8">
        <v>227</v>
      </c>
    </row>
    <row spans="1:2" r="9">
      <c t="s" s="3" r="A9">
        <v>228</v>
      </c>
      <c t="s" s="3" r="B9">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6" r="A3">
        <v>196</v>
      </c>
    </row>
    <row spans="1:2" r="4">
      <c t="s" s="3" r="A4">
        <v>231</v>
      </c>
      <c t="s" s="3" r="B4">
        <v>232</v>
      </c>
    </row>
    <row spans="1:2" r="5">
      <c t="s" s="3" r="A5">
        <v>233</v>
      </c>
      <c t="s" s="3" r="B5">
        <v>234</v>
      </c>
    </row>
    <row spans="1:2" r="6">
      <c t="s" s="3" r="A6">
        <v>235</v>
      </c>
      <c t="s" s="3" r="B6">
        <v>236</v>
      </c>
    </row>
    <row spans="1:2" r="7">
      <c t="s" s="3" r="A7">
        <v>237</v>
      </c>
      <c t="s" s="3" r="B7">
        <v>238</v>
      </c>
    </row>
    <row spans="1:2" r="8">
      <c t="s" s="3" r="A8">
        <v>239</v>
      </c>
      <c t="s" s="3" r="B8">
        <v>240</v>
      </c>
    </row>
    <row spans="1:2" r="9">
      <c t="s" s="3" r="A9">
        <v>241</v>
      </c>
      <c t="s" s="3" r="B9">
        <v>242</v>
      </c>
    </row>
    <row spans="1:2" r="10">
      <c t="s" s="3" r="A10">
        <v>243</v>
      </c>
      <c t="s" s="3" r="B10">
        <v>244</v>
      </c>
    </row>
    <row spans="1:2" r="11">
      <c t="s" s="3" r="A11">
        <v>245</v>
      </c>
      <c t="s" s="3" r="B11">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6" r="A3">
        <v>199</v>
      </c>
    </row>
    <row spans="1:2" r="4">
      <c t="s" s="3" r="A4">
        <v>248</v>
      </c>
      <c t="s" s="3" r="B4">
        <v>249</v>
      </c>
    </row>
    <row spans="1:2" r="5">
      <c t="s" s="3" r="A5">
        <v>250</v>
      </c>
      <c t="s" s="3" r="B5">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6" r="A3">
        <v>201</v>
      </c>
    </row>
    <row spans="1:2" r="4">
      <c t="s" s="3" r="A4">
        <v>253</v>
      </c>
      <c t="s" s="3" r="B4">
        <v>254</v>
      </c>
    </row>
    <row spans="1:2" r="5">
      <c t="s" s="3" r="A5">
        <v>255</v>
      </c>
      <c t="s" s="3" r="B5">
        <v>256</v>
      </c>
    </row>
    <row spans="1:2" r="6">
      <c t="s" s="3" r="A6">
        <v>257</v>
      </c>
      <c t="s" s="3" r="B6">
        <v>258</v>
      </c>
    </row>
    <row spans="1:2" r="7">
      <c t="s" s="3" r="A7">
        <v>259</v>
      </c>
      <c t="s" s="3" r="B7">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80"/>
  </cols>
  <sheetData>
    <row spans="1:2" r="1">
      <c t="s" s="1" r="A1">
        <v>261</v>
      </c>
      <c t="s" s="2" r="B1">
        <v>1</v>
      </c>
    </row>
    <row spans="1:2" r="2">
      <c t="s" s="2" r="B2">
        <v>2</v>
      </c>
    </row>
    <row spans="1:2" r="3">
      <c t="s" s="6" r="A3">
        <v>203</v>
      </c>
    </row>
    <row spans="1:2" r="4">
      <c t="s" s="3" r="A4">
        <v>262</v>
      </c>
      <c t="s" s="3" r="B4">
        <v>263</v>
      </c>
    </row>
    <row spans="1:2" r="5">
      <c t="s" s="3" r="A5">
        <v>264</v>
      </c>
      <c t="s" s="3" r="B5">
        <v>265</v>
      </c>
    </row>
    <row spans="1:2" r="6">
      <c t="s" s="3" r="A6">
        <v>266</v>
      </c>
      <c t="s" s="3" r="B6">
        <v>267</v>
      </c>
    </row>
    <row spans="1:2" r="7">
      <c t="s" s="3" r="A7">
        <v>268</v>
      </c>
    </row>
    <row spans="1:2" r="8">
      <c t="s" s="6" r="A8">
        <v>203</v>
      </c>
    </row>
    <row spans="1:2" r="9">
      <c t="s" s="3" r="A9">
        <v>266</v>
      </c>
      <c t="s" s="3" r="B9">
        <v>269</v>
      </c>
    </row>
    <row spans="1:2" r="10">
      <c t="s" s="3" r="A10">
        <v>270</v>
      </c>
    </row>
    <row spans="1:2" r="11">
      <c t="s" s="6" r="A11">
        <v>203</v>
      </c>
    </row>
    <row spans="1:2" r="12">
      <c t="s" s="3" r="A12">
        <v>271</v>
      </c>
      <c t="s" s="3" r="B12">
        <v>272</v>
      </c>
    </row>
    <row spans="1:2" r="13">
      <c t="s" s="3" r="A13">
        <v>273</v>
      </c>
      <c t="s" s="3" r="B13">
        <v>274</v>
      </c>
    </row>
    <row spans="1:2" r="14">
      <c t="s" s="3" r="A14">
        <v>117</v>
      </c>
    </row>
    <row spans="1:2" r="15">
      <c t="s" s="6" r="A15">
        <v>203</v>
      </c>
    </row>
    <row spans="1:2" r="16">
      <c t="s" s="3" r="A16">
        <v>273</v>
      </c>
      <c t="s" s="3" r="B16">
        <v>275</v>
      </c>
    </row>
    <row spans="1:2" r="17">
      <c t="s" s="3" r="A17">
        <v>276</v>
      </c>
    </row>
    <row spans="1:2" r="18">
      <c t="s" s="6" r="A18">
        <v>203</v>
      </c>
    </row>
    <row spans="1:2" r="19">
      <c t="s" s="3" r="A19">
        <v>271</v>
      </c>
      <c t="s" s="3" r="B19">
        <v>277</v>
      </c>
    </row>
    <row spans="1:2" r="20">
      <c t="s" s="3" r="A20">
        <v>278</v>
      </c>
      <c t="s" s="3" r="B20">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280</v>
      </c>
      <c t="s" s="2" r="B1">
        <v>1</v>
      </c>
    </row>
    <row spans="1:2" r="2">
      <c t="s" s="2" r="B2">
        <v>2</v>
      </c>
    </row>
    <row spans="1:2" r="3">
      <c t="s" s="6" r="A3">
        <v>205</v>
      </c>
    </row>
    <row spans="1:2" r="4">
      <c t="s" s="3" r="A4">
        <v>281</v>
      </c>
      <c t="s" s="3" r="B4">
        <v>282</v>
      </c>
    </row>
    <row spans="1:2" r="5">
      <c t="s" s="3" r="A5">
        <v>266</v>
      </c>
      <c t="s" s="3" r="B5">
        <v>267</v>
      </c>
    </row>
    <row spans="1:2" r="6">
      <c t="s" s="3" r="A6">
        <v>283</v>
      </c>
    </row>
    <row spans="1:2" r="7">
      <c t="s" s="6" r="A7">
        <v>205</v>
      </c>
    </row>
    <row spans="1:2" r="8">
      <c t="s" s="3" r="A8">
        <v>284</v>
      </c>
      <c t="s" s="3" r="B8">
        <v>285</v>
      </c>
    </row>
    <row spans="1:2" r="9">
      <c t="s" s="3" r="A9">
        <v>286</v>
      </c>
      <c t="s" s="3" r="B9">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8</v>
      </c>
      <c t="s" s="2" r="B1">
        <v>1</v>
      </c>
    </row>
    <row spans="1:2" r="2">
      <c t="s" s="2" r="B2">
        <v>2</v>
      </c>
    </row>
    <row spans="1:2" r="3">
      <c t="s" s="6" r="A3">
        <v>207</v>
      </c>
    </row>
    <row spans="1:2" r="4">
      <c t="s" s="3" r="A4">
        <v>289</v>
      </c>
      <c t="s" s="3" r="B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91</v>
      </c>
      <c t="s" s="2" r="B1">
        <v>1</v>
      </c>
    </row>
    <row spans="1:2" r="2">
      <c t="s" s="2" r="B2">
        <v>2</v>
      </c>
    </row>
    <row spans="1:2" r="3">
      <c t="s" s="6" r="A3">
        <v>209</v>
      </c>
    </row>
    <row spans="1:2" r="4">
      <c t="s" s="3" r="A4">
        <v>292</v>
      </c>
      <c t="s" s="3" r="B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44"/>
    <col customWidth="1" max="3" min="3" width="16"/>
  </cols>
  <sheetData>
    <row spans="1:3" r="1">
      <c t="s" s="1" r="A1">
        <v>294</v>
      </c>
      <c t="s" s="2" r="B1">
        <v>1</v>
      </c>
      <c t="s" s="2" r="C1">
        <v>295</v>
      </c>
    </row>
    <row spans="1:3" r="2">
      <c t="s" s="2" r="B2">
        <v>296</v>
      </c>
      <c t="s" s="2" r="C2">
        <v>27</v>
      </c>
    </row>
    <row spans="1:3" r="3">
      <c t="s" s="6" r="A3">
        <v>297</v>
      </c>
    </row>
    <row spans="1:3" r="4">
      <c t="s" s="3" r="A4">
        <v>298</v>
      </c>
      <c t="n" s="4" r="B4">
        <v>265</v>
      </c>
    </row>
    <row spans="1:3" r="5">
      <c t="s" s="3" r="A5">
        <v>299</v>
      </c>
      <c t="n" s="4" r="B5">
        <v>37</v>
      </c>
    </row>
    <row spans="1:3" r="6">
      <c t="s" s="3" r="A6">
        <v>300</v>
      </c>
      <c t="n" s="4" r="B6">
        <v>50</v>
      </c>
    </row>
    <row spans="1:3" r="7">
      <c t="s" s="3" r="A7">
        <v>301</v>
      </c>
      <c t="s" s="3" r="B7">
        <v>302</v>
      </c>
    </row>
    <row spans="1:3" r="8">
      <c t="s" s="3" r="A8">
        <v>303</v>
      </c>
      <c t="n" s="4" r="B8">
        <v>242</v>
      </c>
    </row>
    <row spans="1:3" r="9">
      <c t="s" s="3" r="A9">
        <v>304</v>
      </c>
    </row>
    <row spans="1:3" r="10">
      <c t="s" s="6" r="A10">
        <v>297</v>
      </c>
    </row>
    <row spans="1:3" r="11">
      <c t="s" s="3" r="A11">
        <v>298</v>
      </c>
      <c t="n" s="4" r="B11">
        <v>194</v>
      </c>
    </row>
    <row spans="1:3" r="12">
      <c t="s" s="3" r="A12">
        <v>305</v>
      </c>
    </row>
    <row spans="1:3" r="13">
      <c t="s" s="6" r="A13">
        <v>297</v>
      </c>
    </row>
    <row spans="1:3" r="14">
      <c t="s" s="3" r="A14">
        <v>298</v>
      </c>
      <c t="n" s="4" r="B14">
        <v>51</v>
      </c>
    </row>
    <row spans="1:3" r="15">
      <c t="s" s="3" r="A15">
        <v>306</v>
      </c>
    </row>
    <row spans="1:3" r="16">
      <c t="s" s="6" r="A16">
        <v>297</v>
      </c>
    </row>
    <row spans="1:3" r="17">
      <c t="s" s="3" r="A17">
        <v>298</v>
      </c>
      <c t="n" s="4" r="B17">
        <v>20</v>
      </c>
    </row>
    <row spans="1:3" r="18">
      <c t="s" s="3" r="A18">
        <v>29</v>
      </c>
    </row>
    <row spans="1:3" r="19">
      <c t="s" s="6" r="A19">
        <v>297</v>
      </c>
    </row>
    <row spans="1:3" r="20">
      <c t="s" s="3" r="A20">
        <v>307</v>
      </c>
      <c t="n" s="4" r="B20">
        <v>4</v>
      </c>
    </row>
    <row spans="1:3" r="21">
      <c t="s" s="3" r="A21">
        <v>308</v>
      </c>
    </row>
    <row spans="1:3" r="22">
      <c t="s" s="6" r="A22">
        <v>297</v>
      </c>
    </row>
    <row spans="1:3" r="23">
      <c t="s" s="3" r="A23">
        <v>309</v>
      </c>
      <c t="s" s="3" r="B23">
        <v>310</v>
      </c>
      <c t="s" s="3" r="C23">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27</v>
      </c>
    </row>
    <row spans="1:3" r="2">
      <c t="s" s="6" r="A2">
        <v>224</v>
      </c>
    </row>
    <row spans="1:3" r="3">
      <c t="s" s="3" r="A3">
        <v>313</v>
      </c>
      <c t="n" s="9" r="B3">
        <v>0.3</v>
      </c>
      <c t="n" s="9" r="C3">
        <v>0.1</v>
      </c>
    </row>
    <row spans="1:3" r="4">
      <c t="s" s="3" r="A4">
        <v>314</v>
      </c>
      <c t="n" s="10" r="B4">
        <v>15.4</v>
      </c>
      <c t="n" s="10" r="C4">
        <v>12.8</v>
      </c>
    </row>
    <row spans="1:3" r="5">
      <c t="s" s="3" r="A5">
        <v>315</v>
      </c>
      <c t="n" s="4" r="B5">
        <v>0</v>
      </c>
      <c t="n" s="4" r="C5">
        <v>0</v>
      </c>
    </row>
    <row spans="1:3" r="6">
      <c t="s" s="3" r="A6">
        <v>316</v>
      </c>
      <c t="n" s="10" r="B6">
        <v>6.2</v>
      </c>
      <c t="n" s="10" r="C6">
        <v>6.7</v>
      </c>
    </row>
    <row spans="1:3" r="7">
      <c t="s" s="3" r="A7">
        <v>317</v>
      </c>
      <c t="n" s="9" r="B7">
        <v>3.9</v>
      </c>
      <c t="n" s="9" r="C7">
        <v>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7</v>
      </c>
    </row>
    <row spans="1:3" r="2">
      <c t="s" s="3" r="A2">
        <v>62</v>
      </c>
      <c t="n" s="7" r="B2">
        <v>129332</v>
      </c>
      <c t="n" s="7" r="C2">
        <v>105789</v>
      </c>
    </row>
    <row spans="1:3" r="3">
      <c t="s" s="3" r="A3">
        <v>63</v>
      </c>
      <c t="n" s="4" r="B3">
        <v>176789</v>
      </c>
      <c t="n" s="4" r="C3">
        <v>146026</v>
      </c>
    </row>
    <row spans="1:3" r="4">
      <c t="s" s="3" r="A4">
        <v>64</v>
      </c>
      <c t="n" s="7" r="B4">
        <v>7916</v>
      </c>
      <c t="n" s="7" r="C4">
        <v>6565</v>
      </c>
    </row>
    <row spans="1:3" r="5">
      <c t="s" s="3" r="A5">
        <v>65</v>
      </c>
      <c t="n" s="8" r="B5">
        <v>0.01</v>
      </c>
      <c t="n" s="8" r="C5">
        <v>0.01</v>
      </c>
    </row>
    <row spans="1:3" r="6">
      <c t="s" s="3" r="A6">
        <v>66</v>
      </c>
      <c t="n" s="4" r="B6">
        <v>10000000</v>
      </c>
      <c t="n" s="4" r="C6">
        <v>10000000</v>
      </c>
    </row>
    <row spans="1:3" r="7">
      <c t="s" s="3" r="A7">
        <v>67</v>
      </c>
      <c t="n" s="8" r="B7">
        <v>0.01</v>
      </c>
      <c t="n" s="8" r="C7">
        <v>0.01</v>
      </c>
    </row>
    <row spans="1:3" r="8">
      <c t="s" s="3" r="A8">
        <v>68</v>
      </c>
      <c t="n" s="4" r="B8">
        <v>100000000</v>
      </c>
      <c t="n" s="4" r="C8">
        <v>100000000</v>
      </c>
    </row>
    <row spans="1:3" r="9">
      <c t="s" s="3" r="A9">
        <v>69</v>
      </c>
      <c t="n" s="4" r="B9">
        <v>67925438</v>
      </c>
      <c t="n" s="4" r="C9">
        <v>64434825</v>
      </c>
    </row>
    <row spans="1:3" r="10">
      <c t="s" s="3" r="A10">
        <v>70</v>
      </c>
      <c t="n" s="4" r="B10">
        <v>67925438</v>
      </c>
      <c t="n" s="4" r="C10">
        <v>64434825</v>
      </c>
    </row>
    <row spans="1:3" r="11">
      <c t="s" s="3" r="A11">
        <v>24</v>
      </c>
    </row>
    <row spans="1:3" r="12">
      <c t="s" s="3" r="A12">
        <v>71</v>
      </c>
      <c t="n" s="4" r="B12">
        <v>2760000</v>
      </c>
      <c t="n" s="4" r="C12">
        <v>2760000</v>
      </c>
    </row>
    <row spans="1:3" r="13">
      <c t="s" s="3" r="A13">
        <v>72</v>
      </c>
      <c t="n" s="4" r="B13">
        <v>2760000</v>
      </c>
      <c t="n" s="4" r="C13">
        <v>2760000</v>
      </c>
    </row>
    <row spans="1:3" r="14">
      <c t="s" s="3" r="A14">
        <v>73</v>
      </c>
      <c t="n" s="7" r="B14">
        <v>25</v>
      </c>
      <c t="n" s="7" r="C14">
        <v>25</v>
      </c>
    </row>
    <row spans="1:3" r="15">
      <c t="s" s="3" r="A15">
        <v>25</v>
      </c>
    </row>
    <row spans="1:3" r="16">
      <c t="s" s="3" r="A16">
        <v>71</v>
      </c>
      <c t="n" s="4" r="B16">
        <v>2800000</v>
      </c>
      <c t="n" s="4" r="C16">
        <v>2800000</v>
      </c>
    </row>
    <row spans="1:3" r="17">
      <c t="s" s="3" r="A17">
        <v>72</v>
      </c>
      <c t="n" s="4" r="B17">
        <v>2800000</v>
      </c>
      <c t="n" s="4" r="C17">
        <v>2800000</v>
      </c>
    </row>
    <row spans="1:3" r="18">
      <c t="s" s="3" r="A18">
        <v>73</v>
      </c>
      <c t="n" s="7" r="B18">
        <v>25</v>
      </c>
      <c t="n" s="7" r="C18">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17"/>
    <col customWidth="1" max="7" min="7" width="24"/>
  </cols>
  <sheetData>
    <row spans="1:7" r="1">
      <c t="s" s="1" r="A1">
        <v>318</v>
      </c>
      <c t="s" s="2" r="B1">
        <v>75</v>
      </c>
      <c t="s" s="2" r="D1">
        <v>1</v>
      </c>
    </row>
    <row spans="1:7" r="2">
      <c t="s" s="2" r="B2">
        <v>319</v>
      </c>
      <c t="s" s="2" r="C2">
        <v>320</v>
      </c>
      <c t="s" s="2" r="D2">
        <v>319</v>
      </c>
      <c t="s" s="2" r="E2">
        <v>320</v>
      </c>
      <c t="s" s="2" r="F2">
        <v>321</v>
      </c>
      <c t="s" s="2" r="G2">
        <v>322</v>
      </c>
    </row>
    <row spans="1:7" r="3">
      <c t="s" s="6" r="A3">
        <v>226</v>
      </c>
    </row>
    <row spans="1:7" r="4">
      <c t="s" s="3" r="A4">
        <v>323</v>
      </c>
      <c t="n" s="9" r="B4">
        <v>2.7</v>
      </c>
      <c t="n" s="9" r="C4">
        <v>2.5</v>
      </c>
      <c t="n" s="9" r="D4">
        <v>5.2</v>
      </c>
      <c t="n" s="7" r="E4">
        <v>5</v>
      </c>
    </row>
    <row spans="1:7" r="5">
      <c t="s" s="3" r="A5">
        <v>300</v>
      </c>
      <c t="n" s="4" r="B5">
        <v>50000000</v>
      </c>
      <c t="n" s="4" r="D5">
        <v>50000000</v>
      </c>
    </row>
    <row spans="1:7" r="6">
      <c t="s" s="3" r="A6">
        <v>324</v>
      </c>
      <c t="n" s="9" r="D6">
        <v>1.2</v>
      </c>
    </row>
    <row spans="1:7" r="7">
      <c t="s" s="3" r="A7">
        <v>325</v>
      </c>
    </row>
    <row spans="1:7" r="8">
      <c t="s" s="6" r="A8">
        <v>226</v>
      </c>
    </row>
    <row spans="1:7" r="9">
      <c t="s" s="3" r="A9">
        <v>300</v>
      </c>
      <c t="n" s="4" r="G9">
        <v>90051</v>
      </c>
    </row>
    <row spans="1:7" r="10">
      <c t="s" s="3" r="A10">
        <v>326</v>
      </c>
      <c t="n" s="4" r="F10">
        <v>35295</v>
      </c>
      <c t="n" s="4" r="G10">
        <v>228928</v>
      </c>
    </row>
    <row spans="1:7" r="11">
      <c t="s" s="3" r="A11">
        <v>327</v>
      </c>
      <c t="n" s="4" r="B11">
        <v>193633</v>
      </c>
    </row>
    <row spans="1:7" r="12">
      <c t="s" s="3" r="A12">
        <v>328</v>
      </c>
      <c t="n" s="9" r="G12">
        <v>2.1</v>
      </c>
    </row>
    <row spans="1:7" r="13">
      <c t="s" s="3" r="A13">
        <v>329</v>
      </c>
    </row>
    <row spans="1:7" r="14">
      <c t="s" s="6" r="A14">
        <v>226</v>
      </c>
    </row>
    <row spans="1:7" r="15">
      <c t="s" s="3" r="A15">
        <v>324</v>
      </c>
      <c t="n" s="9" r="B15">
        <v>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0</v>
      </c>
      <c t="s" s="2" r="B1">
        <v>75</v>
      </c>
      <c t="s" s="2" r="D1">
        <v>1</v>
      </c>
    </row>
    <row spans="1:6" r="2">
      <c t="s" s="2" r="B2">
        <v>2</v>
      </c>
      <c t="s" s="2" r="C2">
        <v>76</v>
      </c>
      <c t="s" s="2" r="D2">
        <v>2</v>
      </c>
      <c t="s" s="2" r="E2">
        <v>76</v>
      </c>
      <c t="s" s="2" r="F2">
        <v>27</v>
      </c>
    </row>
    <row spans="1:6" r="3">
      <c t="s" s="6" r="A3">
        <v>331</v>
      </c>
    </row>
    <row spans="1:6" r="4">
      <c t="s" s="3" r="A4">
        <v>332</v>
      </c>
      <c t="s" s="3" r="D4">
        <v>333</v>
      </c>
    </row>
    <row spans="1:6" r="5">
      <c t="s" s="3" r="A5">
        <v>334</v>
      </c>
      <c t="n" s="7" r="B5">
        <v>0</v>
      </c>
      <c t="n" s="7" r="C5">
        <v>0</v>
      </c>
      <c t="n" s="7" r="D5">
        <v>0</v>
      </c>
      <c t="n" s="7" r="E5">
        <v>0</v>
      </c>
    </row>
    <row spans="1:6" r="6">
      <c t="s" s="3" r="A6">
        <v>335</v>
      </c>
      <c t="n" s="4" r="B6">
        <v>0</v>
      </c>
      <c t="n" s="4" r="C6">
        <v>0</v>
      </c>
      <c t="n" s="4" r="D6">
        <v>0</v>
      </c>
      <c t="n" s="4" r="E6">
        <v>0</v>
      </c>
    </row>
    <row spans="1:6" r="7">
      <c t="s" s="3" r="A7">
        <v>336</v>
      </c>
      <c t="n" s="4" r="B7">
        <v>400000</v>
      </c>
      <c t="n" s="7" r="C7">
        <v>100000</v>
      </c>
      <c t="n" s="4" r="D7">
        <v>500000</v>
      </c>
      <c t="n" s="7" r="E7">
        <v>300000</v>
      </c>
    </row>
    <row spans="1:6" r="8">
      <c t="s" s="3" r="A8">
        <v>337</v>
      </c>
      <c t="n" s="7" r="B8">
        <v>0</v>
      </c>
      <c t="n" s="7" r="D8">
        <v>0</v>
      </c>
      <c t="n" s="7" r="F8">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38</v>
      </c>
      <c t="s" s="2" r="B1">
        <v>2</v>
      </c>
      <c t="s" s="2" r="C1">
        <v>27</v>
      </c>
    </row>
    <row spans="1:3" r="2">
      <c t="s" s="6" r="A2">
        <v>339</v>
      </c>
    </row>
    <row spans="1:3" r="3">
      <c t="s" s="3" r="A3">
        <v>32</v>
      </c>
      <c t="n" s="7" r="B3">
        <v>1684040</v>
      </c>
      <c t="n" s="7" r="C3">
        <v>1558080</v>
      </c>
    </row>
    <row spans="1:3" r="4">
      <c t="s" s="3" r="A4">
        <v>340</v>
      </c>
      <c t="n" s="4" r="B4">
        <v>129332</v>
      </c>
      <c t="n" s="4" r="C4">
        <v>105789</v>
      </c>
    </row>
    <row spans="1:3" r="5">
      <c t="s" s="3" r="A5">
        <v>341</v>
      </c>
    </row>
    <row spans="1:3" r="6">
      <c t="s" s="6" r="A6">
        <v>339</v>
      </c>
    </row>
    <row spans="1:3" r="7">
      <c t="s" s="3" r="A7">
        <v>32</v>
      </c>
      <c t="n" s="4" r="B7">
        <v>256413</v>
      </c>
      <c t="n" s="4" r="C7">
        <v>247904</v>
      </c>
    </row>
    <row spans="1:3" r="8">
      <c t="s" s="3" r="A8">
        <v>342</v>
      </c>
      <c t="n" s="4" r="B8">
        <v>176789</v>
      </c>
      <c t="n" s="4" r="C8">
        <v>146026</v>
      </c>
    </row>
    <row spans="1:3" r="9">
      <c t="s" s="3" r="A9">
        <v>29</v>
      </c>
    </row>
    <row spans="1:3" r="10">
      <c t="s" s="6" r="A10">
        <v>339</v>
      </c>
    </row>
    <row spans="1:3" r="11">
      <c t="s" s="3" r="A11">
        <v>32</v>
      </c>
      <c t="n" s="4" r="B11">
        <v>213732</v>
      </c>
      <c t="n" s="4" r="C11">
        <v>191238</v>
      </c>
    </row>
    <row spans="1:3" r="12">
      <c t="s" s="3" r="A12">
        <v>343</v>
      </c>
    </row>
    <row spans="1:3" r="13">
      <c t="s" s="6" r="A13">
        <v>339</v>
      </c>
    </row>
    <row spans="1:3" r="14">
      <c t="s" s="3" r="A14">
        <v>32</v>
      </c>
      <c t="n" s="4" r="B14">
        <v>1129601</v>
      </c>
      <c t="n" s="4" r="C14">
        <v>1042086</v>
      </c>
    </row>
    <row spans="1:3" r="15">
      <c t="s" s="3" r="A15">
        <v>340</v>
      </c>
      <c t="n" s="4" r="B15">
        <v>90883</v>
      </c>
      <c t="n" s="4" r="C15">
        <v>75116</v>
      </c>
    </row>
    <row spans="1:3" r="16">
      <c t="s" s="3" r="A16">
        <v>344</v>
      </c>
    </row>
    <row spans="1:3" r="17">
      <c t="s" s="6" r="A17">
        <v>339</v>
      </c>
    </row>
    <row spans="1:3" r="18">
      <c t="s" s="3" r="A18">
        <v>32</v>
      </c>
      <c t="n" s="4" r="B18">
        <v>22339</v>
      </c>
      <c t="n" s="4" r="C18">
        <v>22619</v>
      </c>
    </row>
    <row spans="1:3" r="19">
      <c t="s" s="3" r="A19">
        <v>340</v>
      </c>
      <c t="n" s="4" r="B19">
        <v>24070</v>
      </c>
      <c t="n" s="4" r="C19">
        <v>20943</v>
      </c>
    </row>
    <row spans="1:3" r="20">
      <c t="s" s="3" r="A20">
        <v>345</v>
      </c>
    </row>
    <row spans="1:3" r="21">
      <c t="s" s="6" r="A21">
        <v>339</v>
      </c>
    </row>
    <row spans="1:3" r="22">
      <c t="s" s="3" r="A22">
        <v>32</v>
      </c>
      <c t="n" s="4" r="B22">
        <v>61955</v>
      </c>
      <c t="n" s="4" r="C22">
        <v>54233</v>
      </c>
    </row>
    <row spans="1:3" r="23">
      <c t="s" s="3" r="A23">
        <v>340</v>
      </c>
      <c t="n" s="7" r="B23">
        <v>14379</v>
      </c>
      <c t="n" s="7" r="C23">
        <v>97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56"/>
    <col customWidth="1" max="2" min="2" width="32"/>
    <col customWidth="1" max="3" min="3" width="32"/>
    <col customWidth="1" max="4" min="4" width="32"/>
  </cols>
  <sheetData>
    <row spans="1:4" r="1">
      <c t="s" s="1" r="A1">
        <v>346</v>
      </c>
      <c t="s" s="2" r="B1">
        <v>75</v>
      </c>
      <c t="s" s="2" r="D1">
        <v>1</v>
      </c>
    </row>
    <row spans="1:4" r="2">
      <c t="s" s="2" r="B2">
        <v>347</v>
      </c>
      <c t="s" s="2" r="C2">
        <v>348</v>
      </c>
      <c t="s" s="2" r="D2">
        <v>347</v>
      </c>
    </row>
    <row spans="1:4" r="3">
      <c t="s" s="6" r="A3">
        <v>349</v>
      </c>
    </row>
    <row spans="1:4" r="4">
      <c t="s" s="3" r="A4">
        <v>350</v>
      </c>
      <c t="n" s="4" r="B4">
        <v>50000000</v>
      </c>
      <c t="n" s="4" r="D4">
        <v>50000000</v>
      </c>
    </row>
    <row spans="1:4" r="5">
      <c t="s" s="3" r="A5">
        <v>351</v>
      </c>
    </row>
    <row spans="1:4" r="6">
      <c t="s" s="6" r="A6">
        <v>349</v>
      </c>
    </row>
    <row spans="1:4" r="7">
      <c t="s" s="3" r="A7">
        <v>350</v>
      </c>
      <c t="n" s="4" r="B7">
        <v>3125100</v>
      </c>
      <c t="n" s="4" r="C7">
        <v>1485717</v>
      </c>
      <c t="n" s="4" r="D7">
        <v>3125100</v>
      </c>
    </row>
    <row spans="1:4" r="8">
      <c t="s" s="3" r="A8">
        <v>352</v>
      </c>
      <c t="n" s="4" r="C8">
        <v>5</v>
      </c>
      <c t="n" s="4" r="D8">
        <v>17</v>
      </c>
    </row>
    <row spans="1:4" r="9">
      <c t="s" s="3" r="A9">
        <v>353</v>
      </c>
      <c t="n" s="7" r="C9">
        <v>97083</v>
      </c>
      <c t="n" s="7" r="D9">
        <v>180891</v>
      </c>
    </row>
    <row spans="1:4" r="10">
      <c t="s" s="3" r="A10">
        <v>354</v>
      </c>
    </row>
    <row spans="1:4" r="11">
      <c t="s" s="6" r="A11">
        <v>349</v>
      </c>
    </row>
    <row spans="1:4" r="12">
      <c t="s" s="3" r="A12">
        <v>350</v>
      </c>
      <c t="n" s="4" r="C12">
        <v>503490</v>
      </c>
    </row>
    <row spans="1:4" r="13">
      <c t="s" s="3" r="A13">
        <v>352</v>
      </c>
      <c t="n" s="4" r="C13">
        <v>1</v>
      </c>
    </row>
    <row spans="1:4" r="14">
      <c t="s" s="3" r="A14">
        <v>353</v>
      </c>
      <c t="n" s="7" r="C14">
        <v>34883</v>
      </c>
    </row>
    <row spans="1:4" r="15">
      <c t="s" s="3" r="A15">
        <v>355</v>
      </c>
    </row>
    <row spans="1:4" r="16">
      <c t="s" s="6" r="A16">
        <v>349</v>
      </c>
    </row>
    <row spans="1:4" r="17">
      <c t="s" s="3" r="A17">
        <v>350</v>
      </c>
      <c t="n" s="4" r="C17">
        <v>157500</v>
      </c>
    </row>
    <row spans="1:4" r="18">
      <c t="s" s="3" r="A18">
        <v>352</v>
      </c>
      <c t="n" s="4" r="C18">
        <v>1</v>
      </c>
    </row>
    <row spans="1:4" r="19">
      <c t="s" s="3" r="A19">
        <v>353</v>
      </c>
      <c t="n" s="7" r="C19">
        <v>4800</v>
      </c>
    </row>
    <row spans="1:4" r="20">
      <c t="s" s="3" r="A20">
        <v>356</v>
      </c>
    </row>
    <row spans="1:4" r="21">
      <c t="s" s="6" r="A21">
        <v>349</v>
      </c>
    </row>
    <row spans="1:4" r="22">
      <c t="s" s="3" r="A22">
        <v>350</v>
      </c>
      <c t="n" s="4" r="C22">
        <v>824727</v>
      </c>
    </row>
    <row spans="1:4" r="23">
      <c t="s" s="3" r="A23">
        <v>352</v>
      </c>
      <c t="n" s="4" r="C23">
        <v>3</v>
      </c>
    </row>
    <row spans="1:4" r="24">
      <c t="s" s="3" r="A24">
        <v>353</v>
      </c>
      <c t="n" s="7" r="C24">
        <v>57400</v>
      </c>
    </row>
    <row spans="1:4" r="25">
      <c t="s" s="3" r="A25">
        <v>357</v>
      </c>
    </row>
    <row spans="1:4" r="26">
      <c t="s" s="6" r="A26">
        <v>349</v>
      </c>
    </row>
    <row spans="1:4" r="27">
      <c t="s" s="3" r="A27">
        <v>350</v>
      </c>
      <c t="n" s="4" r="B27">
        <v>1639383</v>
      </c>
      <c t="n" s="4" r="D27">
        <v>1639383</v>
      </c>
    </row>
    <row spans="1:4" r="28">
      <c t="s" s="3" r="A28">
        <v>352</v>
      </c>
      <c t="n" s="4" r="B28">
        <v>12</v>
      </c>
    </row>
    <row spans="1:4" r="29">
      <c t="s" s="3" r="A29">
        <v>353</v>
      </c>
      <c t="n" s="7" r="B29">
        <v>83808</v>
      </c>
    </row>
    <row spans="1:4" r="30">
      <c t="s" s="3" r="A30">
        <v>358</v>
      </c>
    </row>
    <row spans="1:4" r="31">
      <c t="s" s="6" r="A31">
        <v>349</v>
      </c>
    </row>
    <row spans="1:4" r="32">
      <c t="s" s="3" r="A32">
        <v>350</v>
      </c>
      <c t="n" s="4" r="B32">
        <v>125214</v>
      </c>
      <c t="n" s="4" r="D32">
        <v>125214</v>
      </c>
    </row>
    <row spans="1:4" r="33">
      <c t="s" s="3" r="A33">
        <v>352</v>
      </c>
      <c t="n" s="4" r="B33">
        <v>1</v>
      </c>
    </row>
    <row spans="1:4" r="34">
      <c t="s" s="3" r="A34">
        <v>353</v>
      </c>
      <c t="n" s="7" r="B34">
        <v>6000</v>
      </c>
    </row>
    <row spans="1:4" r="35">
      <c t="s" s="3" r="A35">
        <v>359</v>
      </c>
    </row>
    <row spans="1:4" r="36">
      <c t="s" s="6" r="A36">
        <v>349</v>
      </c>
    </row>
    <row spans="1:4" r="37">
      <c t="s" s="3" r="A37">
        <v>350</v>
      </c>
      <c t="n" s="4" r="B37">
        <v>75000</v>
      </c>
      <c t="n" s="4" r="D37">
        <v>75000</v>
      </c>
    </row>
    <row spans="1:4" r="38">
      <c t="s" s="3" r="A38">
        <v>352</v>
      </c>
      <c t="n" s="4" r="B38">
        <v>1</v>
      </c>
    </row>
    <row spans="1:4" r="39">
      <c t="s" s="3" r="A39">
        <v>353</v>
      </c>
      <c t="n" s="7" r="B39">
        <v>4398</v>
      </c>
    </row>
    <row spans="1:4" r="40">
      <c t="s" s="3" r="A40">
        <v>360</v>
      </c>
    </row>
    <row spans="1:4" r="41">
      <c t="s" s="6" r="A41">
        <v>349</v>
      </c>
    </row>
    <row spans="1:4" r="42">
      <c t="s" s="3" r="A42">
        <v>350</v>
      </c>
      <c t="n" s="4" r="B42">
        <v>250213</v>
      </c>
      <c t="n" s="4" r="D42">
        <v>250213</v>
      </c>
    </row>
    <row spans="1:4" r="43">
      <c t="s" s="3" r="A43">
        <v>352</v>
      </c>
      <c t="n" s="4" r="B43">
        <v>2</v>
      </c>
    </row>
    <row spans="1:4" r="44">
      <c t="s" s="3" r="A44">
        <v>353</v>
      </c>
      <c t="n" s="7" r="B44">
        <v>10675</v>
      </c>
    </row>
    <row spans="1:4" r="45">
      <c t="s" s="3" r="A45">
        <v>361</v>
      </c>
    </row>
    <row spans="1:4" r="46">
      <c t="s" s="6" r="A46">
        <v>349</v>
      </c>
    </row>
    <row spans="1:4" r="47">
      <c t="s" s="3" r="A47">
        <v>350</v>
      </c>
      <c t="n" s="4" r="B47">
        <v>223340</v>
      </c>
      <c t="n" s="4" r="D47">
        <v>223340</v>
      </c>
    </row>
    <row spans="1:4" r="48">
      <c t="s" s="3" r="A48">
        <v>352</v>
      </c>
      <c t="n" s="4" r="B48">
        <v>1</v>
      </c>
    </row>
    <row spans="1:4" r="49">
      <c t="s" s="3" r="A49">
        <v>353</v>
      </c>
      <c t="n" s="7" r="B49">
        <v>12135</v>
      </c>
    </row>
    <row spans="1:4" r="50">
      <c t="s" s="3" r="A50">
        <v>362</v>
      </c>
    </row>
    <row spans="1:4" r="51">
      <c t="s" s="6" r="A51">
        <v>349</v>
      </c>
    </row>
    <row spans="1:4" r="52">
      <c t="s" s="3" r="A52">
        <v>350</v>
      </c>
      <c t="n" s="4" r="B52">
        <v>166000</v>
      </c>
      <c t="n" s="4" r="D52">
        <v>166000</v>
      </c>
    </row>
    <row spans="1:4" r="53">
      <c t="s" s="3" r="A53">
        <v>352</v>
      </c>
      <c t="n" s="4" r="B53">
        <v>1</v>
      </c>
    </row>
    <row spans="1:4" r="54">
      <c t="s" s="3" r="A54">
        <v>353</v>
      </c>
      <c t="n" s="7" r="B54">
        <v>5000</v>
      </c>
    </row>
    <row spans="1:4" r="55">
      <c t="s" s="3" r="A55">
        <v>363</v>
      </c>
    </row>
    <row spans="1:4" r="56">
      <c t="s" s="6" r="A56">
        <v>349</v>
      </c>
    </row>
    <row spans="1:4" r="57">
      <c t="s" s="3" r="A57">
        <v>350</v>
      </c>
      <c t="n" s="4" r="B57">
        <v>108400</v>
      </c>
      <c t="n" s="4" r="D57">
        <v>108400</v>
      </c>
    </row>
    <row spans="1:4" r="58">
      <c t="s" s="3" r="A58">
        <v>352</v>
      </c>
      <c t="n" s="4" r="B58">
        <v>1</v>
      </c>
    </row>
    <row spans="1:4" r="59">
      <c t="s" s="3" r="A59">
        <v>353</v>
      </c>
      <c t="n" s="7" r="B59">
        <v>4750</v>
      </c>
    </row>
    <row spans="1:4" r="60">
      <c t="s" s="3" r="A60">
        <v>364</v>
      </c>
    </row>
    <row spans="1:4" r="61">
      <c t="s" s="6" r="A61">
        <v>349</v>
      </c>
    </row>
    <row spans="1:4" r="62">
      <c t="s" s="3" r="A62">
        <v>350</v>
      </c>
      <c t="n" s="4" r="B62">
        <v>258680</v>
      </c>
      <c t="n" s="4" r="D62">
        <v>258680</v>
      </c>
    </row>
    <row spans="1:4" r="63">
      <c t="s" s="3" r="A63">
        <v>352</v>
      </c>
      <c t="n" s="4" r="B63">
        <v>1</v>
      </c>
    </row>
    <row spans="1:4" r="64">
      <c t="s" s="3" r="A64">
        <v>353</v>
      </c>
      <c t="n" s="7" r="B64">
        <v>9100</v>
      </c>
    </row>
    <row spans="1:4" r="65">
      <c t="s" s="3" r="A65">
        <v>365</v>
      </c>
    </row>
    <row spans="1:4" r="66">
      <c t="s" s="6" r="A66">
        <v>349</v>
      </c>
    </row>
    <row spans="1:4" r="67">
      <c t="s" s="3" r="A67">
        <v>350</v>
      </c>
      <c t="n" s="4" r="B67">
        <v>126456</v>
      </c>
      <c t="n" s="4" r="D67">
        <v>126456</v>
      </c>
    </row>
    <row spans="1:4" r="68">
      <c t="s" s="3" r="A68">
        <v>352</v>
      </c>
      <c t="n" s="4" r="B68">
        <v>1</v>
      </c>
    </row>
    <row spans="1:4" r="69">
      <c t="s" s="3" r="A69">
        <v>353</v>
      </c>
      <c t="n" s="7" r="B69">
        <v>9700</v>
      </c>
    </row>
    <row spans="1:4" r="70">
      <c t="s" s="3" r="A70">
        <v>366</v>
      </c>
    </row>
    <row spans="1:4" r="71">
      <c t="s" s="6" r="A71">
        <v>349</v>
      </c>
    </row>
    <row spans="1:4" r="72">
      <c t="s" s="3" r="A72">
        <v>350</v>
      </c>
      <c t="n" s="4" r="B72">
        <v>102747</v>
      </c>
      <c t="n" s="4" r="D72">
        <v>102747</v>
      </c>
    </row>
    <row spans="1:4" r="73">
      <c t="s" s="3" r="A73">
        <v>352</v>
      </c>
      <c t="n" s="4" r="B73">
        <v>1</v>
      </c>
    </row>
    <row spans="1:4" r="74">
      <c t="s" s="3" r="A74">
        <v>353</v>
      </c>
      <c t="n" s="7" r="B74">
        <v>9500</v>
      </c>
    </row>
    <row spans="1:4" r="75">
      <c t="s" s="3" r="A75">
        <v>367</v>
      </c>
    </row>
    <row spans="1:4" r="76">
      <c t="s" s="6" r="A76">
        <v>349</v>
      </c>
    </row>
    <row spans="1:4" r="77">
      <c t="s" s="3" r="A77">
        <v>350</v>
      </c>
      <c t="n" s="4" r="B77">
        <v>123333</v>
      </c>
      <c t="n" s="4" r="D77">
        <v>123333</v>
      </c>
    </row>
    <row spans="1:4" r="78">
      <c t="s" s="3" r="A78">
        <v>352</v>
      </c>
      <c t="n" s="4" r="B78">
        <v>1</v>
      </c>
    </row>
    <row spans="1:4" r="79">
      <c t="s" s="3" r="A79">
        <v>353</v>
      </c>
      <c t="n" s="7" r="B79">
        <v>7500</v>
      </c>
    </row>
    <row spans="1:4" r="80">
      <c t="s" s="3" r="A80">
        <v>368</v>
      </c>
    </row>
    <row spans="1:4" r="81">
      <c t="s" s="6" r="A81">
        <v>349</v>
      </c>
    </row>
    <row spans="1:4" r="82">
      <c t="s" s="3" r="A82">
        <v>350</v>
      </c>
      <c t="n" s="4" r="B82">
        <v>80000</v>
      </c>
      <c t="n" s="4" r="D82">
        <v>80000</v>
      </c>
    </row>
    <row spans="1:4" r="83">
      <c t="s" s="3" r="A83">
        <v>352</v>
      </c>
      <c t="n" s="4" r="B83">
        <v>1</v>
      </c>
    </row>
    <row spans="1:4" r="84">
      <c t="s" s="3" r="A84">
        <v>353</v>
      </c>
      <c t="n" s="7" r="B84">
        <v>50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s>
  <sheetData>
    <row spans="1:4" r="1">
      <c t="s" s="1" r="A1">
        <v>369</v>
      </c>
      <c t="s" s="2" r="B1">
        <v>370</v>
      </c>
      <c t="s" s="2" r="C1">
        <v>371</v>
      </c>
      <c t="s" s="2" r="D1">
        <v>2</v>
      </c>
    </row>
    <row spans="1:4" r="2">
      <c t="s" s="6" r="A2">
        <v>372</v>
      </c>
    </row>
    <row spans="1:4" r="3">
      <c t="s" s="3" r="A3">
        <v>187</v>
      </c>
      <c t="n" s="7" r="D3">
        <v>16624</v>
      </c>
    </row>
    <row spans="1:4" r="4">
      <c t="s" s="3" r="A4">
        <v>373</v>
      </c>
    </row>
    <row spans="1:4" r="5">
      <c t="s" s="6" r="A5">
        <v>374</v>
      </c>
    </row>
    <row spans="1:4" r="6">
      <c t="s" s="3" r="A6">
        <v>29</v>
      </c>
      <c t="n" s="4" r="D6">
        <v>23229</v>
      </c>
    </row>
    <row spans="1:4" r="7">
      <c t="s" s="3" r="A7">
        <v>375</v>
      </c>
      <c t="n" s="4" r="D7">
        <v>104906</v>
      </c>
    </row>
    <row spans="1:4" r="8">
      <c t="s" s="3" r="A8">
        <v>344</v>
      </c>
      <c t="n" s="4" r="D8">
        <v>2860</v>
      </c>
    </row>
    <row spans="1:4" r="9">
      <c t="s" s="3" r="A9">
        <v>376</v>
      </c>
      <c t="n" s="4" r="D9">
        <v>7629</v>
      </c>
    </row>
    <row spans="1:4" r="10">
      <c t="s" s="3" r="A10">
        <v>377</v>
      </c>
      <c t="n" s="4" r="D10">
        <v>-145</v>
      </c>
    </row>
    <row spans="1:4" r="11">
      <c t="s" s="3" r="A11">
        <v>378</v>
      </c>
      <c t="n" s="4" r="D11">
        <v>180891</v>
      </c>
    </row>
    <row spans="1:4" r="12">
      <c t="s" s="3" r="A12">
        <v>379</v>
      </c>
      <c t="n" s="4" r="D12">
        <v>-16624</v>
      </c>
    </row>
    <row spans="1:4" r="13">
      <c t="s" s="3" r="A13">
        <v>380</v>
      </c>
      <c t="n" s="4" r="D13">
        <v>565</v>
      </c>
    </row>
    <row spans="1:4" r="14">
      <c t="s" s="3" r="A14">
        <v>381</v>
      </c>
      <c t="n" s="7" r="D14">
        <v>164267</v>
      </c>
    </row>
    <row spans="1:4" r="15">
      <c t="s" s="3" r="A15">
        <v>382</v>
      </c>
      <c t="s" s="3" r="D15">
        <v>383</v>
      </c>
    </row>
    <row spans="1:4" r="16">
      <c t="s" s="3" r="A16">
        <v>384</v>
      </c>
    </row>
    <row spans="1:4" r="17">
      <c t="s" s="6" r="A17">
        <v>374</v>
      </c>
    </row>
    <row spans="1:4" r="18">
      <c t="s" s="3" r="A18">
        <v>385</v>
      </c>
      <c t="n" s="7" r="D18">
        <v>25177</v>
      </c>
    </row>
    <row spans="1:4" r="19">
      <c t="s" s="3" r="A19">
        <v>382</v>
      </c>
      <c t="s" s="3" r="D19">
        <v>386</v>
      </c>
    </row>
    <row spans="1:4" r="20">
      <c t="s" s="3" r="A20">
        <v>387</v>
      </c>
    </row>
    <row spans="1:4" r="21">
      <c t="s" s="6" r="A21">
        <v>374</v>
      </c>
    </row>
    <row spans="1:4" r="22">
      <c t="s" s="3" r="A22">
        <v>385</v>
      </c>
      <c t="n" s="7" r="D22">
        <v>13365</v>
      </c>
    </row>
    <row spans="1:4" r="23">
      <c t="s" s="3" r="A23">
        <v>382</v>
      </c>
      <c t="s" s="3" r="D23">
        <v>388</v>
      </c>
    </row>
    <row spans="1:4" r="24">
      <c t="s" s="3" r="A24">
        <v>389</v>
      </c>
    </row>
    <row spans="1:4" r="25">
      <c t="s" s="6" r="A25">
        <v>374</v>
      </c>
    </row>
    <row spans="1:4" r="26">
      <c t="s" s="3" r="A26">
        <v>385</v>
      </c>
      <c t="n" s="7" r="D26">
        <v>4566</v>
      </c>
    </row>
    <row spans="1:4" r="27">
      <c t="s" s="3" r="A27">
        <v>382</v>
      </c>
      <c t="s" s="3" r="D27">
        <v>390</v>
      </c>
    </row>
    <row spans="1:4" r="28">
      <c t="s" s="3" r="A28">
        <v>391</v>
      </c>
    </row>
    <row spans="1:4" r="29">
      <c t="s" s="6" r="A29">
        <v>374</v>
      </c>
    </row>
    <row spans="1:4" r="30">
      <c t="s" s="3" r="A30">
        <v>392</v>
      </c>
      <c t="n" s="7" r="D30">
        <v>-1261</v>
      </c>
    </row>
    <row spans="1:4" r="31">
      <c t="s" s="3" r="A31">
        <v>382</v>
      </c>
      <c t="s" s="3" r="D31">
        <v>393</v>
      </c>
    </row>
    <row spans="1:4" r="32">
      <c t="s" s="3" r="A32">
        <v>354</v>
      </c>
    </row>
    <row spans="1:4" r="33">
      <c t="s" s="6" r="A33">
        <v>372</v>
      </c>
    </row>
    <row spans="1:4" r="34">
      <c t="s" s="3" r="A34">
        <v>394</v>
      </c>
      <c t="n" s="7" r="C34">
        <v>13000</v>
      </c>
    </row>
    <row spans="1:4" r="35">
      <c t="s" s="3" r="A35">
        <v>379</v>
      </c>
      <c t="n" s="4" r="C35">
        <v>-11800</v>
      </c>
    </row>
    <row spans="1:4" r="36">
      <c t="s" s="3" r="A36">
        <v>395</v>
      </c>
      <c t="n" s="4" r="C36">
        <v>1200</v>
      </c>
    </row>
    <row spans="1:4" r="37">
      <c t="s" s="3" r="A37">
        <v>187</v>
      </c>
      <c t="n" s="7" r="C37">
        <v>11800</v>
      </c>
    </row>
    <row spans="1:4" r="38">
      <c t="s" s="3" r="A38">
        <v>396</v>
      </c>
    </row>
    <row spans="1:4" r="39">
      <c t="s" s="6" r="A39">
        <v>372</v>
      </c>
    </row>
    <row spans="1:4" r="40">
      <c t="s" s="3" r="A40">
        <v>397</v>
      </c>
      <c t="n" s="4" r="C40">
        <v>812676</v>
      </c>
    </row>
    <row spans="1:4" r="41">
      <c t="s" s="3" r="A41">
        <v>398</v>
      </c>
      <c t="n" s="7" r="C41">
        <v>21900</v>
      </c>
    </row>
    <row spans="1:4" r="42">
      <c t="s" s="3" r="A42">
        <v>399</v>
      </c>
      <c t="s" s="3" r="C42">
        <v>400</v>
      </c>
    </row>
    <row spans="1:4" r="43">
      <c t="s" s="3" r="A43">
        <v>367</v>
      </c>
    </row>
    <row spans="1:4" r="44">
      <c t="s" s="6" r="A44">
        <v>372</v>
      </c>
    </row>
    <row spans="1:4" r="45">
      <c t="s" s="3" r="A45">
        <v>187</v>
      </c>
      <c t="n" s="7" r="B45">
        <v>4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01</v>
      </c>
      <c t="s" s="2" r="B1">
        <v>75</v>
      </c>
      <c t="s" s="2" r="D1">
        <v>1</v>
      </c>
    </row>
    <row spans="1:5" r="2">
      <c t="s" s="2" r="B2">
        <v>2</v>
      </c>
      <c t="s" s="2" r="C2">
        <v>76</v>
      </c>
      <c t="s" s="2" r="D2">
        <v>2</v>
      </c>
      <c t="s" s="2" r="E2">
        <v>76</v>
      </c>
    </row>
    <row spans="1:5" r="3">
      <c t="s" s="6" r="A3">
        <v>402</v>
      </c>
    </row>
    <row spans="1:5" r="4">
      <c t="s" s="3" r="A4">
        <v>85</v>
      </c>
      <c t="n" s="7" r="B4">
        <v>1187</v>
      </c>
      <c t="n" s="7" r="C4">
        <v>688</v>
      </c>
      <c t="n" s="7" r="D4">
        <v>1505</v>
      </c>
      <c t="n" s="7" r="E4">
        <v>1247</v>
      </c>
    </row>
    <row spans="1:5" r="5">
      <c t="s" s="6" r="A5">
        <v>403</v>
      </c>
    </row>
    <row spans="1:5" r="6">
      <c t="s" s="3" r="A6">
        <v>81</v>
      </c>
      <c t="n" s="4" r="D6">
        <v>108134</v>
      </c>
      <c t="n" s="4" r="E6">
        <v>93707</v>
      </c>
    </row>
    <row spans="1:5" r="7">
      <c t="s" s="3" r="A7">
        <v>96</v>
      </c>
      <c t="n" s="4" r="D7">
        <v>-5143</v>
      </c>
      <c t="n" s="4" r="E7">
        <v>-4247</v>
      </c>
    </row>
    <row spans="1:5" r="8">
      <c t="s" s="3" r="A8">
        <v>101</v>
      </c>
      <c t="n" s="4" r="D8">
        <v>-10245</v>
      </c>
      <c t="n" s="4" r="E8">
        <v>-8924</v>
      </c>
    </row>
    <row spans="1:5" r="9">
      <c t="s" s="6" r="A9">
        <v>404</v>
      </c>
    </row>
    <row spans="1:5" r="10">
      <c t="s" s="3" r="A10">
        <v>405</v>
      </c>
      <c t="n" s="4" r="B10">
        <v>4400</v>
      </c>
      <c t="n" s="4" r="D10">
        <v>4400</v>
      </c>
    </row>
    <row spans="1:5" r="11">
      <c t="s" s="3" r="A11">
        <v>406</v>
      </c>
      <c t="n" s="4" r="B11">
        <v>2645</v>
      </c>
      <c t="n" s="4" r="D11">
        <v>2645</v>
      </c>
    </row>
    <row spans="1:5" r="12">
      <c t="s" s="3" r="A12">
        <v>373</v>
      </c>
    </row>
    <row spans="1:5" r="13">
      <c t="s" s="6" r="A13">
        <v>402</v>
      </c>
    </row>
    <row spans="1:5" r="14">
      <c t="s" s="3" r="A14">
        <v>77</v>
      </c>
      <c t="n" s="4" r="B14">
        <v>3187</v>
      </c>
      <c t="n" s="4" r="D14">
        <v>4071</v>
      </c>
    </row>
    <row spans="1:5" r="15">
      <c t="s" s="3" r="A15">
        <v>85</v>
      </c>
      <c t="n" s="4" r="B15">
        <v>1028</v>
      </c>
      <c t="n" s="4" r="D15">
        <v>1274</v>
      </c>
    </row>
    <row spans="1:5" r="16">
      <c t="s" s="3" r="A16">
        <v>407</v>
      </c>
      <c t="n" s="7" r="B16">
        <v>-827</v>
      </c>
      <c t="n" s="4" r="D16">
        <v>-1074</v>
      </c>
    </row>
    <row spans="1:5" r="17">
      <c t="s" s="3" r="A17">
        <v>408</v>
      </c>
    </row>
    <row spans="1:5" r="18">
      <c t="s" s="6" r="A18">
        <v>403</v>
      </c>
    </row>
    <row spans="1:5" r="19">
      <c t="s" s="3" r="A19">
        <v>96</v>
      </c>
      <c t="n" s="7" r="D19">
        <v>1300</v>
      </c>
    </row>
    <row spans="1:5" r="20">
      <c t="s" s="3" r="A20">
        <v>409</v>
      </c>
    </row>
    <row spans="1:5" r="21">
      <c t="s" s="6" r="A21">
        <v>403</v>
      </c>
    </row>
    <row spans="1:5" r="22">
      <c t="s" s="3" r="A22">
        <v>96</v>
      </c>
      <c t="n" s="7" r="E22">
        <v>1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7</v>
      </c>
    </row>
    <row spans="1:3" r="2">
      <c t="s" s="6" r="A2">
        <v>411</v>
      </c>
    </row>
    <row spans="1:3" r="3">
      <c t="s" s="3" r="A3">
        <v>412</v>
      </c>
      <c t="n" s="7" r="B3">
        <v>433202</v>
      </c>
      <c t="n" s="7" r="C3">
        <v>393930</v>
      </c>
    </row>
    <row spans="1:3" r="4">
      <c t="s" s="3" r="A4">
        <v>413</v>
      </c>
      <c t="n" s="4" r="B4">
        <v>-176789</v>
      </c>
      <c t="n" s="4" r="C4">
        <v>-146026</v>
      </c>
    </row>
    <row spans="1:3" r="5">
      <c t="s" s="3" r="A5">
        <v>414</v>
      </c>
      <c t="n" s="4" r="B5">
        <v>256413</v>
      </c>
      <c t="n" s="4" r="C5">
        <v>247904</v>
      </c>
    </row>
    <row spans="1:3" r="6">
      <c t="s" s="6" r="A6">
        <v>415</v>
      </c>
    </row>
    <row spans="1:3" r="7">
      <c t="s" s="3" r="A7">
        <v>412</v>
      </c>
      <c t="n" s="4" r="B7">
        <v>18006</v>
      </c>
      <c t="n" s="4" r="C7">
        <v>16745</v>
      </c>
    </row>
    <row spans="1:3" r="8">
      <c t="s" s="3" r="A8">
        <v>413</v>
      </c>
      <c t="n" s="4" r="B8">
        <v>-7916</v>
      </c>
      <c t="n" s="4" r="C8">
        <v>-6565</v>
      </c>
    </row>
    <row spans="1:3" r="9">
      <c t="s" s="3" r="A9">
        <v>414</v>
      </c>
      <c t="n" s="4" r="B9">
        <v>10090</v>
      </c>
      <c t="n" s="4" r="C9">
        <v>10180</v>
      </c>
    </row>
    <row spans="1:3" r="10">
      <c t="s" s="3" r="A10">
        <v>416</v>
      </c>
    </row>
    <row spans="1:3" r="11">
      <c t="s" s="6" r="A11">
        <v>411</v>
      </c>
    </row>
    <row spans="1:3" r="12">
      <c t="s" s="3" r="A12">
        <v>412</v>
      </c>
      <c t="n" s="4" r="B12">
        <v>367193</v>
      </c>
      <c t="n" s="4" r="C12">
        <v>330100</v>
      </c>
    </row>
    <row spans="1:3" r="13">
      <c t="s" s="3" r="A13">
        <v>413</v>
      </c>
      <c t="n" s="4" r="B13">
        <v>-148164</v>
      </c>
      <c t="n" s="4" r="C13">
        <v>-120645</v>
      </c>
    </row>
    <row spans="1:3" r="14">
      <c t="s" s="3" r="A14">
        <v>414</v>
      </c>
      <c t="n" s="4" r="B14">
        <v>219029</v>
      </c>
      <c t="n" s="4" r="C14">
        <v>209455</v>
      </c>
    </row>
    <row spans="1:3" r="15">
      <c t="s" s="3" r="A15">
        <v>417</v>
      </c>
    </row>
    <row spans="1:3" r="16">
      <c t="s" s="6" r="A16">
        <v>411</v>
      </c>
    </row>
    <row spans="1:3" r="17">
      <c t="s" s="3" r="A17">
        <v>412</v>
      </c>
      <c t="n" s="4" r="B17">
        <v>66009</v>
      </c>
      <c t="n" s="4" r="C17">
        <v>63830</v>
      </c>
    </row>
    <row spans="1:3" r="18">
      <c t="s" s="3" r="A18">
        <v>413</v>
      </c>
      <c t="n" s="4" r="B18">
        <v>-28625</v>
      </c>
      <c t="n" s="4" r="C18">
        <v>-25381</v>
      </c>
    </row>
    <row spans="1:3" r="19">
      <c t="s" s="3" r="A19">
        <v>414</v>
      </c>
      <c t="n" s="4" r="B19">
        <v>37384</v>
      </c>
      <c t="n" s="4" r="C19">
        <v>38449</v>
      </c>
    </row>
    <row spans="1:3" r="20">
      <c t="s" s="3" r="A20">
        <v>392</v>
      </c>
    </row>
    <row spans="1:3" r="21">
      <c t="s" s="6" r="A21">
        <v>415</v>
      </c>
    </row>
    <row spans="1:3" r="22">
      <c t="s" s="3" r="A22">
        <v>412</v>
      </c>
      <c t="n" s="4" r="B22">
        <v>18006</v>
      </c>
      <c t="n" s="4" r="C22">
        <v>16745</v>
      </c>
    </row>
    <row spans="1:3" r="23">
      <c t="s" s="3" r="A23">
        <v>413</v>
      </c>
      <c t="n" s="4" r="B23">
        <v>-7916</v>
      </c>
      <c t="n" s="4" r="C23">
        <v>-6565</v>
      </c>
    </row>
    <row spans="1:3" r="24">
      <c t="s" s="3" r="A24">
        <v>414</v>
      </c>
      <c t="n" s="7" r="B24">
        <v>10090</v>
      </c>
      <c t="n" s="7" r="C24">
        <v>101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75</v>
      </c>
      <c t="s" s="2" r="D1">
        <v>1</v>
      </c>
    </row>
    <row spans="1:5" r="2">
      <c t="s" s="2" r="B2">
        <v>2</v>
      </c>
      <c t="s" s="2" r="C2">
        <v>76</v>
      </c>
      <c t="s" s="2" r="D2">
        <v>2</v>
      </c>
      <c t="s" s="2" r="E2">
        <v>76</v>
      </c>
    </row>
    <row spans="1:5" r="3">
      <c t="s" s="3" r="A3">
        <v>419</v>
      </c>
    </row>
    <row spans="1:5" r="4">
      <c t="s" s="6" r="A4">
        <v>341</v>
      </c>
    </row>
    <row spans="1:5" r="5">
      <c t="s" s="3" r="A5">
        <v>420</v>
      </c>
      <c t="n" s="7" r="B5">
        <v>2200</v>
      </c>
      <c t="n" s="7" r="C5">
        <v>1500</v>
      </c>
      <c t="n" s="7" r="D5">
        <v>4300</v>
      </c>
      <c t="n" s="7" r="E5">
        <v>3000</v>
      </c>
    </row>
    <row spans="1:5" r="6">
      <c t="s" s="6" r="A6">
        <v>421</v>
      </c>
    </row>
    <row spans="1:5" r="7">
      <c t="s" s="3" r="A7">
        <v>422</v>
      </c>
      <c t="n" s="4" r="D7">
        <v>4002</v>
      </c>
    </row>
    <row spans="1:5" r="8">
      <c t="n" s="4" r="A8">
        <v>2016</v>
      </c>
      <c t="n" s="4" r="D8">
        <v>5954</v>
      </c>
    </row>
    <row spans="1:5" r="9">
      <c t="n" s="4" r="A9">
        <v>2017</v>
      </c>
      <c t="n" s="4" r="D9">
        <v>4284</v>
      </c>
    </row>
    <row spans="1:5" r="10">
      <c t="n" s="4" r="A10">
        <v>2018</v>
      </c>
      <c t="n" s="4" r="D10">
        <v>2989</v>
      </c>
    </row>
    <row spans="1:5" r="11">
      <c t="n" s="4" r="A11">
        <v>2019</v>
      </c>
      <c t="n" s="4" r="D11">
        <v>2608</v>
      </c>
    </row>
    <row spans="1:5" r="12">
      <c t="s" s="3" r="A12">
        <v>416</v>
      </c>
    </row>
    <row spans="1:5" r="13">
      <c t="s" s="6" r="A13">
        <v>341</v>
      </c>
    </row>
    <row spans="1:5" r="14">
      <c t="s" s="3" r="A14">
        <v>423</v>
      </c>
      <c t="n" s="4" r="B14">
        <v>14700</v>
      </c>
      <c t="n" s="7" r="C14">
        <v>12000</v>
      </c>
      <c t="n" s="4" r="D14">
        <v>29000</v>
      </c>
      <c t="n" s="7" r="E14">
        <v>23500</v>
      </c>
    </row>
    <row spans="1:5" r="15">
      <c t="s" s="6" r="A15">
        <v>424</v>
      </c>
    </row>
    <row spans="1:5" r="16">
      <c t="s" s="3" r="A16">
        <v>422</v>
      </c>
      <c t="n" s="4" r="B16">
        <v>28154</v>
      </c>
      <c t="n" s="4" r="D16">
        <v>28154</v>
      </c>
    </row>
    <row spans="1:5" r="17">
      <c t="n" s="4" r="A17">
        <v>2016</v>
      </c>
      <c t="n" s="4" r="B17">
        <v>49938</v>
      </c>
      <c t="n" s="4" r="D17">
        <v>49938</v>
      </c>
    </row>
    <row spans="1:5" r="18">
      <c t="n" s="4" r="A18">
        <v>2017</v>
      </c>
      <c t="n" s="4" r="B18">
        <v>40902</v>
      </c>
      <c t="n" s="4" r="D18">
        <v>40902</v>
      </c>
    </row>
    <row spans="1:5" r="19">
      <c t="n" s="4" r="A19">
        <v>2018</v>
      </c>
      <c t="n" s="4" r="B19">
        <v>31532</v>
      </c>
      <c t="n" s="4" r="D19">
        <v>31532</v>
      </c>
    </row>
    <row spans="1:5" r="20">
      <c t="n" s="4" r="A20">
        <v>2019</v>
      </c>
      <c t="n" s="7" r="B20">
        <v>22418</v>
      </c>
      <c t="n" s="7" r="D20">
        <v>224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3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25</v>
      </c>
      <c t="s" s="2" r="B1">
        <v>370</v>
      </c>
      <c t="s" s="2" r="C1">
        <v>426</v>
      </c>
      <c t="s" s="2" r="D1">
        <v>371</v>
      </c>
      <c t="s" s="2" r="E1">
        <v>27</v>
      </c>
      <c t="s" s="2" r="F1">
        <v>2</v>
      </c>
      <c t="s" s="2" r="G1">
        <v>76</v>
      </c>
      <c t="s" s="2" r="H1">
        <v>2</v>
      </c>
      <c t="s" s="2" r="I1">
        <v>76</v>
      </c>
      <c t="s" s="2" r="J1">
        <v>27</v>
      </c>
    </row>
    <row spans="1:10" r="2">
      <c t="s" s="6" r="A2">
        <v>427</v>
      </c>
    </row>
    <row spans="1:10" r="3">
      <c t="s" s="3" r="A3">
        <v>428</v>
      </c>
      <c t="s" s="3" r="F3">
        <v>429</v>
      </c>
      <c t="s" s="3" r="H3">
        <v>429</v>
      </c>
    </row>
    <row spans="1:10" r="4">
      <c t="s" s="3" r="A4">
        <v>430</v>
      </c>
      <c t="n" s="7" r="E4">
        <v>686347000</v>
      </c>
      <c t="n" s="7" r="F4">
        <v>764904000</v>
      </c>
      <c t="n" s="7" r="H4">
        <v>764904000</v>
      </c>
      <c t="n" s="7" r="J4">
        <v>686347000</v>
      </c>
    </row>
    <row spans="1:10" r="5">
      <c t="s" s="3" r="A5">
        <v>431</v>
      </c>
      <c t="n" s="4" r="F5">
        <v>300000000</v>
      </c>
      <c t="n" s="4" r="H5">
        <v>300000000</v>
      </c>
    </row>
    <row spans="1:10" r="6">
      <c t="s" s="3" r="A6">
        <v>187</v>
      </c>
      <c t="n" s="4" r="H6">
        <v>16624000</v>
      </c>
    </row>
    <row spans="1:10" r="7">
      <c t="s" s="3" r="A7">
        <v>432</v>
      </c>
      <c t="n" s="7" r="E7">
        <v>7800000</v>
      </c>
      <c t="n" s="4" r="F7">
        <v>8100000</v>
      </c>
      <c t="n" s="4" r="H7">
        <v>8100000</v>
      </c>
      <c t="n" s="4" r="J7">
        <v>7800000</v>
      </c>
    </row>
    <row spans="1:10" r="8">
      <c t="s" s="3" r="A8">
        <v>433</v>
      </c>
      <c t="n" s="4" r="F8">
        <v>300000</v>
      </c>
      <c t="n" s="7" r="G8">
        <v>400000</v>
      </c>
      <c t="n" s="7" r="H8">
        <v>600000</v>
      </c>
      <c t="n" s="7" r="I8">
        <v>700000</v>
      </c>
    </row>
    <row spans="1:10" r="9">
      <c t="s" s="3" r="A9">
        <v>354</v>
      </c>
    </row>
    <row spans="1:10" r="10">
      <c t="s" s="6" r="A10">
        <v>427</v>
      </c>
    </row>
    <row spans="1:10" r="11">
      <c t="s" s="3" r="A11">
        <v>187</v>
      </c>
      <c t="n" s="7" r="D11">
        <v>11800000</v>
      </c>
    </row>
    <row spans="1:10" r="12">
      <c t="s" s="3" r="A12">
        <v>434</v>
      </c>
    </row>
    <row spans="1:10" r="13">
      <c t="s" s="6" r="A13">
        <v>427</v>
      </c>
    </row>
    <row spans="1:10" r="14">
      <c t="s" s="3" r="A14">
        <v>435</v>
      </c>
      <c t="s" s="3" r="E14">
        <v>436</v>
      </c>
      <c t="s" s="3" r="H14">
        <v>437</v>
      </c>
    </row>
    <row spans="1:10" r="15">
      <c t="s" s="3" r="A15">
        <v>41</v>
      </c>
    </row>
    <row spans="1:10" r="16">
      <c t="s" s="6" r="A16">
        <v>427</v>
      </c>
    </row>
    <row spans="1:10" r="17">
      <c t="s" s="3" r="A17">
        <v>430</v>
      </c>
      <c t="n" s="7" r="E17">
        <v>131000000</v>
      </c>
      <c t="n" s="4" r="F17">
        <v>87000000</v>
      </c>
      <c t="n" s="7" r="H17">
        <v>87000000</v>
      </c>
      <c t="n" s="4" r="J17">
        <v>131000000</v>
      </c>
    </row>
    <row spans="1:10" r="18">
      <c t="s" s="3" r="A18">
        <v>438</v>
      </c>
    </row>
    <row spans="1:10" r="19">
      <c t="s" s="6" r="A19">
        <v>427</v>
      </c>
    </row>
    <row spans="1:10" r="20">
      <c t="s" s="3" r="A20">
        <v>439</v>
      </c>
      <c t="n" s="4" r="E20">
        <v>300000000</v>
      </c>
      <c t="n" s="4" r="F20">
        <v>300000000</v>
      </c>
      <c t="n" s="4" r="H20">
        <v>300000000</v>
      </c>
      <c t="n" s="4" r="J20">
        <v>300000000</v>
      </c>
    </row>
    <row spans="1:10" r="21">
      <c t="s" s="3" r="A21">
        <v>430</v>
      </c>
      <c t="n" s="4" r="E21">
        <v>131000000</v>
      </c>
      <c t="n" s="4" r="F21">
        <v>87000000</v>
      </c>
      <c t="n" s="4" r="H21">
        <v>87000000</v>
      </c>
      <c t="n" s="7" r="J21">
        <v>131000000</v>
      </c>
    </row>
    <row spans="1:10" r="22">
      <c t="s" s="3" r="A22">
        <v>440</v>
      </c>
      <c t="n" s="4" r="F22">
        <v>213000000</v>
      </c>
      <c t="n" s="7" r="H22">
        <v>213000000</v>
      </c>
    </row>
    <row spans="1:10" r="23">
      <c t="s" s="3" r="A23">
        <v>441</v>
      </c>
    </row>
    <row spans="1:10" r="24">
      <c t="s" s="6" r="A24">
        <v>427</v>
      </c>
    </row>
    <row spans="1:10" r="25">
      <c t="s" s="3" r="A25">
        <v>435</v>
      </c>
      <c t="s" s="3" r="H25">
        <v>442</v>
      </c>
      <c t="s" s="3" r="J25">
        <v>442</v>
      </c>
    </row>
    <row spans="1:10" r="26">
      <c t="s" s="3" r="A26">
        <v>42</v>
      </c>
    </row>
    <row spans="1:10" r="27">
      <c t="s" s="6" r="A27">
        <v>427</v>
      </c>
    </row>
    <row spans="1:10" r="28">
      <c t="s" s="3" r="A28">
        <v>430</v>
      </c>
      <c t="n" s="4" r="E28">
        <v>150000000</v>
      </c>
      <c t="n" s="4" r="F28">
        <v>150000000</v>
      </c>
      <c t="n" s="7" r="H28">
        <v>150000000</v>
      </c>
      <c t="n" s="7" r="J28">
        <v>150000000</v>
      </c>
    </row>
    <row spans="1:10" r="29">
      <c t="s" s="3" r="A29">
        <v>443</v>
      </c>
    </row>
    <row spans="1:10" r="30">
      <c t="s" s="6" r="A30">
        <v>427</v>
      </c>
    </row>
    <row spans="1:10" r="31">
      <c t="s" s="3" r="A31">
        <v>439</v>
      </c>
      <c t="n" s="4" r="E31">
        <v>150000000</v>
      </c>
      <c t="n" s="4" r="F31">
        <v>150000000</v>
      </c>
      <c t="n" s="4" r="H31">
        <v>150000000</v>
      </c>
      <c t="n" s="4" r="J31">
        <v>150000000</v>
      </c>
    </row>
    <row spans="1:10" r="32">
      <c t="s" s="3" r="A32">
        <v>430</v>
      </c>
      <c t="n" s="4" r="E32">
        <v>150000000</v>
      </c>
      <c t="n" s="4" r="F32">
        <v>150000000</v>
      </c>
      <c t="n" s="7" r="H32">
        <v>150000000</v>
      </c>
      <c t="n" s="7" r="J32">
        <v>150000000</v>
      </c>
    </row>
    <row spans="1:10" r="33">
      <c t="s" s="3" r="A33">
        <v>444</v>
      </c>
    </row>
    <row spans="1:10" r="34">
      <c t="s" s="6" r="A34">
        <v>427</v>
      </c>
    </row>
    <row spans="1:10" r="35">
      <c t="s" s="3" r="A35">
        <v>435</v>
      </c>
      <c t="s" s="3" r="H35">
        <v>445</v>
      </c>
      <c t="s" s="3" r="J35">
        <v>445</v>
      </c>
    </row>
    <row spans="1:10" r="36">
      <c t="s" s="3" r="A36">
        <v>446</v>
      </c>
    </row>
    <row spans="1:10" r="37">
      <c t="s" s="6" r="A37">
        <v>427</v>
      </c>
    </row>
    <row spans="1:10" r="38">
      <c t="s" s="3" r="A38">
        <v>439</v>
      </c>
      <c t="n" s="4" r="E38">
        <v>150000000</v>
      </c>
      <c t="n" s="4" r="F38">
        <v>150000000</v>
      </c>
      <c t="n" s="7" r="H38">
        <v>150000000</v>
      </c>
      <c t="n" s="7" r="J38">
        <v>150000000</v>
      </c>
    </row>
    <row spans="1:10" r="39">
      <c t="s" s="3" r="A39">
        <v>440</v>
      </c>
      <c t="n" s="4" r="F39">
        <v>150000000</v>
      </c>
      <c t="n" s="7" r="H39">
        <v>150000000</v>
      </c>
    </row>
    <row spans="1:10" r="40">
      <c t="s" s="3" r="A40">
        <v>447</v>
      </c>
    </row>
    <row spans="1:10" r="41">
      <c t="s" s="6" r="A41">
        <v>427</v>
      </c>
    </row>
    <row spans="1:10" r="42">
      <c t="s" s="3" r="A42">
        <v>435</v>
      </c>
      <c t="s" s="3" r="H42">
        <v>448</v>
      </c>
      <c t="s" s="3" r="J42">
        <v>448</v>
      </c>
    </row>
    <row spans="1:10" r="43">
      <c t="s" s="3" r="A43">
        <v>43</v>
      </c>
    </row>
    <row spans="1:10" r="44">
      <c t="s" s="6" r="A44">
        <v>427</v>
      </c>
    </row>
    <row spans="1:10" r="45">
      <c t="s" s="3" r="A45">
        <v>430</v>
      </c>
      <c t="n" s="4" r="E45">
        <v>180000000</v>
      </c>
      <c t="n" s="4" r="F45">
        <v>300000000</v>
      </c>
      <c t="n" s="7" r="H45">
        <v>300000000</v>
      </c>
      <c t="n" s="7" r="J45">
        <v>180000000</v>
      </c>
    </row>
    <row spans="1:10" r="46">
      <c t="s" s="3" r="A46">
        <v>449</v>
      </c>
    </row>
    <row spans="1:10" r="47">
      <c t="s" s="6" r="A47">
        <v>427</v>
      </c>
    </row>
    <row spans="1:10" r="48">
      <c t="s" s="3" r="A48">
        <v>439</v>
      </c>
      <c t="n" s="7" r="E48">
        <v>50000000</v>
      </c>
      <c t="n" s="7" r="F48">
        <v>50000000</v>
      </c>
      <c t="n" s="7" r="H48">
        <v>50000000</v>
      </c>
      <c t="n" s="7" r="J48">
        <v>50000000</v>
      </c>
    </row>
    <row spans="1:10" r="49">
      <c t="s" s="3" r="A49">
        <v>450</v>
      </c>
      <c t="s" s="3" r="E49">
        <v>451</v>
      </c>
      <c t="s" s="3" r="F49">
        <v>451</v>
      </c>
      <c t="s" s="3" r="H49">
        <v>451</v>
      </c>
      <c t="s" s="3" r="J49">
        <v>451</v>
      </c>
    </row>
    <row spans="1:10" r="50">
      <c t="s" s="3" r="A50">
        <v>430</v>
      </c>
      <c t="n" s="7" r="E50">
        <v>50000000</v>
      </c>
      <c t="n" s="7" r="F50">
        <v>50000000</v>
      </c>
      <c t="n" s="7" r="H50">
        <v>50000000</v>
      </c>
      <c t="n" s="7" r="J50">
        <v>50000000</v>
      </c>
    </row>
    <row spans="1:10" r="51">
      <c t="s" s="3" r="A51">
        <v>452</v>
      </c>
    </row>
    <row spans="1:10" r="52">
      <c t="s" s="6" r="A52">
        <v>427</v>
      </c>
    </row>
    <row spans="1:10" r="53">
      <c t="s" s="3" r="A53">
        <v>439</v>
      </c>
      <c t="n" s="7" r="E53">
        <v>50000000</v>
      </c>
      <c t="n" s="7" r="F53">
        <v>50000000</v>
      </c>
      <c t="n" s="7" r="H53">
        <v>50000000</v>
      </c>
      <c t="n" s="7" r="J53">
        <v>50000000</v>
      </c>
    </row>
    <row spans="1:10" r="54">
      <c t="s" s="3" r="A54">
        <v>450</v>
      </c>
      <c t="s" s="3" r="E54">
        <v>451</v>
      </c>
      <c t="s" s="3" r="F54">
        <v>451</v>
      </c>
      <c t="s" s="3" r="H54">
        <v>451</v>
      </c>
      <c t="s" s="3" r="J54">
        <v>451</v>
      </c>
    </row>
    <row spans="1:10" r="55">
      <c t="s" s="3" r="A55">
        <v>430</v>
      </c>
      <c t="n" s="7" r="E55">
        <v>50000000</v>
      </c>
      <c t="n" s="7" r="F55">
        <v>50000000</v>
      </c>
      <c t="n" s="7" r="H55">
        <v>50000000</v>
      </c>
      <c t="n" s="7" r="J55">
        <v>50000000</v>
      </c>
    </row>
    <row spans="1:10" r="56">
      <c t="s" s="3" r="A56">
        <v>453</v>
      </c>
    </row>
    <row spans="1:10" r="57">
      <c t="s" s="6" r="A57">
        <v>427</v>
      </c>
    </row>
    <row spans="1:10" r="58">
      <c t="s" s="3" r="A58">
        <v>439</v>
      </c>
      <c t="n" s="7" r="E58">
        <v>80000000</v>
      </c>
      <c t="n" s="7" r="F58">
        <v>80000000</v>
      </c>
      <c t="n" s="7" r="H58">
        <v>80000000</v>
      </c>
      <c t="n" s="7" r="J58">
        <v>80000000</v>
      </c>
    </row>
    <row spans="1:10" r="59">
      <c t="s" s="3" r="A59">
        <v>450</v>
      </c>
      <c t="s" s="3" r="E59">
        <v>429</v>
      </c>
      <c t="s" s="3" r="F59">
        <v>429</v>
      </c>
      <c t="s" s="3" r="H59">
        <v>429</v>
      </c>
      <c t="s" s="3" r="J59">
        <v>429</v>
      </c>
    </row>
    <row spans="1:10" r="60">
      <c t="s" s="3" r="A60">
        <v>430</v>
      </c>
      <c t="n" s="7" r="E60">
        <v>80000000</v>
      </c>
      <c t="n" s="7" r="F60">
        <v>80000000</v>
      </c>
      <c t="n" s="7" r="H60">
        <v>80000000</v>
      </c>
      <c t="n" s="7" r="J60">
        <v>80000000</v>
      </c>
    </row>
    <row spans="1:10" r="61">
      <c t="s" s="3" r="A61">
        <v>454</v>
      </c>
    </row>
    <row spans="1:10" r="62">
      <c t="s" s="6" r="A62">
        <v>427</v>
      </c>
    </row>
    <row spans="1:10" r="63">
      <c t="s" s="3" r="A63">
        <v>439</v>
      </c>
      <c t="n" s="7" r="C63">
        <v>100000000</v>
      </c>
      <c t="n" s="7" r="F63">
        <v>100000000</v>
      </c>
      <c t="n" s="7" r="H63">
        <v>100000000</v>
      </c>
    </row>
    <row spans="1:10" r="64">
      <c t="s" s="3" r="A64">
        <v>450</v>
      </c>
      <c t="s" s="3" r="C64">
        <v>455</v>
      </c>
      <c t="s" s="3" r="F64">
        <v>455</v>
      </c>
      <c t="s" s="3" r="H64">
        <v>455</v>
      </c>
    </row>
    <row spans="1:10" r="65">
      <c t="s" s="3" r="A65">
        <v>430</v>
      </c>
      <c t="n" s="7" r="F65">
        <v>100000000</v>
      </c>
      <c t="n" s="7" r="H65">
        <v>100000000</v>
      </c>
    </row>
    <row spans="1:10" r="66">
      <c t="s" s="3" r="A66">
        <v>456</v>
      </c>
      <c t="s" s="3" r="C66">
        <v>457</v>
      </c>
    </row>
    <row spans="1:10" r="67">
      <c t="s" s="3" r="A67">
        <v>458</v>
      </c>
    </row>
    <row spans="1:10" r="68">
      <c t="s" s="6" r="A68">
        <v>427</v>
      </c>
    </row>
    <row spans="1:10" r="69">
      <c t="s" s="3" r="A69">
        <v>439</v>
      </c>
      <c t="n" s="7" r="C69">
        <v>20000000</v>
      </c>
      <c t="n" s="7" r="F69">
        <v>20000000</v>
      </c>
      <c t="n" s="7" r="H69">
        <v>20000000</v>
      </c>
    </row>
    <row spans="1:10" r="70">
      <c t="s" s="3" r="A70">
        <v>450</v>
      </c>
      <c t="s" s="3" r="C70">
        <v>429</v>
      </c>
      <c t="s" s="3" r="F70">
        <v>429</v>
      </c>
      <c t="s" s="3" r="H70">
        <v>429</v>
      </c>
    </row>
    <row spans="1:10" r="71">
      <c t="s" s="3" r="A71">
        <v>430</v>
      </c>
      <c t="n" s="7" r="F71">
        <v>20000000</v>
      </c>
      <c t="n" s="7" r="H71">
        <v>20000000</v>
      </c>
    </row>
    <row spans="1:10" r="72">
      <c t="s" s="3" r="A72">
        <v>456</v>
      </c>
      <c t="s" s="3" r="C72">
        <v>459</v>
      </c>
    </row>
    <row spans="1:10" r="73">
      <c t="s" s="3" r="A73">
        <v>44</v>
      </c>
    </row>
    <row spans="1:10" r="74">
      <c t="s" s="6" r="A74">
        <v>427</v>
      </c>
    </row>
    <row spans="1:10" r="75">
      <c t="s" s="3" r="A75">
        <v>460</v>
      </c>
      <c t="n" s="4" r="E75">
        <v>225039000</v>
      </c>
      <c t="n" s="4" r="F75">
        <v>227538000</v>
      </c>
      <c t="n" s="4" r="H75">
        <v>227538000</v>
      </c>
      <c t="n" s="4" r="J75">
        <v>225039000</v>
      </c>
    </row>
    <row spans="1:10" r="76">
      <c t="s" s="3" r="A76">
        <v>461</v>
      </c>
      <c t="n" s="4" r="E76">
        <v>308000</v>
      </c>
      <c t="n" s="4" r="F76">
        <v>366000</v>
      </c>
      <c t="n" s="4" r="H76">
        <v>366000</v>
      </c>
      <c t="n" s="4" r="J76">
        <v>308000</v>
      </c>
    </row>
    <row spans="1:10" r="77">
      <c t="s" s="3" r="A77">
        <v>430</v>
      </c>
      <c t="n" s="7" r="E77">
        <v>225347000</v>
      </c>
      <c t="n" s="7" r="F77">
        <v>227904000</v>
      </c>
      <c t="n" s="7" r="H77">
        <v>227904000</v>
      </c>
      <c t="n" s="7" r="J77">
        <v>225347000</v>
      </c>
    </row>
    <row spans="1:10" r="78">
      <c t="s" s="3" r="A78">
        <v>462</v>
      </c>
    </row>
    <row spans="1:10" r="79">
      <c t="s" s="6" r="A79">
        <v>427</v>
      </c>
    </row>
    <row spans="1:10" r="80">
      <c t="s" s="3" r="A80">
        <v>450</v>
      </c>
      <c t="s" s="3" r="E80">
        <v>463</v>
      </c>
      <c t="s" s="3" r="F80">
        <v>463</v>
      </c>
      <c t="s" s="3" r="H80">
        <v>463</v>
      </c>
      <c t="s" s="3" r="J80">
        <v>463</v>
      </c>
    </row>
    <row spans="1:10" r="81">
      <c t="s" s="3" r="A81">
        <v>460</v>
      </c>
      <c t="n" s="7" r="E81">
        <v>3445000</v>
      </c>
      <c t="n" s="7" r="F81">
        <v>3339000</v>
      </c>
      <c t="n" s="7" r="H81">
        <v>3339000</v>
      </c>
      <c t="n" s="7" r="J81">
        <v>3445000</v>
      </c>
    </row>
    <row spans="1:10" r="82">
      <c t="s" s="3" r="A82">
        <v>464</v>
      </c>
    </row>
    <row spans="1:10" r="83">
      <c t="s" s="6" r="A83">
        <v>427</v>
      </c>
    </row>
    <row spans="1:10" r="84">
      <c t="s" s="3" r="A84">
        <v>450</v>
      </c>
      <c t="s" s="3" r="E84">
        <v>465</v>
      </c>
      <c t="s" s="3" r="F84">
        <v>465</v>
      </c>
      <c t="s" s="3" r="H84">
        <v>465</v>
      </c>
      <c t="s" s="3" r="J84">
        <v>465</v>
      </c>
    </row>
    <row spans="1:10" r="85">
      <c t="s" s="3" r="A85">
        <v>460</v>
      </c>
      <c t="n" s="7" r="E85">
        <v>5677000</v>
      </c>
      <c t="n" s="7" r="F85">
        <v>5595000</v>
      </c>
      <c t="n" s="7" r="H85">
        <v>5595000</v>
      </c>
      <c t="n" s="7" r="J85">
        <v>5677000</v>
      </c>
    </row>
    <row spans="1:10" r="86">
      <c t="s" s="3" r="A86">
        <v>466</v>
      </c>
    </row>
    <row spans="1:10" r="87">
      <c t="s" s="6" r="A87">
        <v>427</v>
      </c>
    </row>
    <row spans="1:10" r="88">
      <c t="s" s="3" r="A88">
        <v>450</v>
      </c>
      <c t="s" s="3" r="E88">
        <v>467</v>
      </c>
      <c t="s" s="3" r="F88">
        <v>467</v>
      </c>
      <c t="s" s="3" r="H88">
        <v>467</v>
      </c>
      <c t="s" s="3" r="J88">
        <v>467</v>
      </c>
    </row>
    <row spans="1:10" r="89">
      <c t="s" s="3" r="A89">
        <v>460</v>
      </c>
      <c t="n" s="7" r="E89">
        <v>6103000</v>
      </c>
      <c t="n" s="7" r="F89">
        <v>5931000</v>
      </c>
      <c t="n" s="7" r="H89">
        <v>5931000</v>
      </c>
      <c t="n" s="7" r="J89">
        <v>6103000</v>
      </c>
    </row>
    <row spans="1:10" r="90">
      <c t="s" s="3" r="A90">
        <v>468</v>
      </c>
    </row>
    <row spans="1:10" r="91">
      <c t="s" s="6" r="A91">
        <v>427</v>
      </c>
    </row>
    <row spans="1:10" r="92">
      <c t="s" s="3" r="A92">
        <v>450</v>
      </c>
      <c t="s" s="3" r="E92">
        <v>469</v>
      </c>
      <c t="s" s="3" r="F92">
        <v>469</v>
      </c>
      <c t="s" s="3" r="H92">
        <v>469</v>
      </c>
      <c t="s" s="3" r="J92">
        <v>469</v>
      </c>
    </row>
    <row spans="1:10" r="93">
      <c t="s" s="3" r="A93">
        <v>460</v>
      </c>
      <c t="n" s="7" r="E93">
        <v>3035000</v>
      </c>
      <c t="n" s="7" r="F93">
        <v>2990000</v>
      </c>
      <c t="n" s="7" r="H93">
        <v>2990000</v>
      </c>
      <c t="n" s="7" r="J93">
        <v>3035000</v>
      </c>
    </row>
    <row spans="1:10" r="94">
      <c t="s" s="3" r="A94">
        <v>470</v>
      </c>
    </row>
    <row spans="1:10" r="95">
      <c t="s" s="6" r="A95">
        <v>427</v>
      </c>
    </row>
    <row spans="1:10" r="96">
      <c t="s" s="3" r="A96">
        <v>450</v>
      </c>
      <c t="s" s="3" r="E96">
        <v>471</v>
      </c>
      <c t="s" s="3" r="F96">
        <v>471</v>
      </c>
      <c t="s" s="3" r="H96">
        <v>471</v>
      </c>
      <c t="s" s="3" r="J96">
        <v>471</v>
      </c>
    </row>
    <row spans="1:10" r="97">
      <c t="s" s="3" r="A97">
        <v>460</v>
      </c>
      <c t="n" s="7" r="E97">
        <v>3268000</v>
      </c>
      <c t="n" s="7" r="F97">
        <v>3221000</v>
      </c>
      <c t="n" s="7" r="H97">
        <v>3221000</v>
      </c>
      <c t="n" s="7" r="J97">
        <v>3268000</v>
      </c>
    </row>
    <row spans="1:10" r="98">
      <c t="s" s="3" r="A98">
        <v>472</v>
      </c>
    </row>
    <row spans="1:10" r="99">
      <c t="s" s="6" r="A99">
        <v>427</v>
      </c>
    </row>
    <row spans="1:10" r="100">
      <c t="s" s="3" r="A100">
        <v>450</v>
      </c>
      <c t="s" s="3" r="E100">
        <v>473</v>
      </c>
      <c t="s" s="3" r="F100">
        <v>473</v>
      </c>
      <c t="s" s="3" r="H100">
        <v>473</v>
      </c>
      <c t="s" s="3" r="J100">
        <v>473</v>
      </c>
    </row>
    <row spans="1:10" r="101">
      <c t="s" s="3" r="A101">
        <v>460</v>
      </c>
      <c t="n" s="7" r="E101">
        <v>4182000</v>
      </c>
      <c t="n" s="7" r="F101">
        <v>4148000</v>
      </c>
      <c t="n" s="7" r="H101">
        <v>4148000</v>
      </c>
      <c t="n" s="7" r="J101">
        <v>4182000</v>
      </c>
    </row>
    <row spans="1:10" r="102">
      <c t="s" s="3" r="A102">
        <v>474</v>
      </c>
    </row>
    <row spans="1:10" r="103">
      <c t="s" s="6" r="A103">
        <v>427</v>
      </c>
    </row>
    <row spans="1:10" r="104">
      <c t="s" s="3" r="A104">
        <v>475</v>
      </c>
      <c t="s" s="3" r="H104">
        <v>476</v>
      </c>
    </row>
    <row spans="1:10" r="105">
      <c t="s" s="3" r="A105">
        <v>477</v>
      </c>
    </row>
    <row spans="1:10" r="106">
      <c t="s" s="6" r="A106">
        <v>427</v>
      </c>
    </row>
    <row spans="1:10" r="107">
      <c t="s" s="3" r="A107">
        <v>450</v>
      </c>
      <c t="s" s="3" r="E107">
        <v>478</v>
      </c>
      <c t="s" s="3" r="F107">
        <v>478</v>
      </c>
      <c t="s" s="3" r="H107">
        <v>478</v>
      </c>
      <c t="s" s="3" r="J107">
        <v>478</v>
      </c>
    </row>
    <row spans="1:10" r="108">
      <c t="s" s="3" r="A108">
        <v>460</v>
      </c>
      <c t="n" s="7" r="E108">
        <v>58050000</v>
      </c>
      <c t="n" s="7" r="F108">
        <v>57618000</v>
      </c>
      <c t="n" s="7" r="H108">
        <v>57618000</v>
      </c>
      <c t="n" s="7" r="J108">
        <v>58050000</v>
      </c>
    </row>
    <row spans="1:10" r="109">
      <c t="s" s="3" r="A109">
        <v>479</v>
      </c>
    </row>
    <row spans="1:10" r="110">
      <c t="s" s="6" r="A110">
        <v>427</v>
      </c>
    </row>
    <row spans="1:10" r="111">
      <c t="s" s="3" r="A111">
        <v>450</v>
      </c>
      <c t="s" s="3" r="E111">
        <v>480</v>
      </c>
      <c t="s" s="3" r="F111">
        <v>480</v>
      </c>
      <c t="s" s="3" r="H111">
        <v>480</v>
      </c>
      <c t="s" s="3" r="J111">
        <v>480</v>
      </c>
    </row>
    <row spans="1:10" r="112">
      <c t="s" s="3" r="A112">
        <v>460</v>
      </c>
      <c t="n" s="7" r="E112">
        <v>59065000</v>
      </c>
      <c t="n" s="7" r="F112">
        <v>58582000</v>
      </c>
      <c t="n" s="7" r="H112">
        <v>58582000</v>
      </c>
      <c t="n" s="7" r="J112">
        <v>59065000</v>
      </c>
    </row>
    <row spans="1:10" r="113">
      <c t="s" s="3" r="A113">
        <v>481</v>
      </c>
    </row>
    <row spans="1:10" r="114">
      <c t="s" s="6" r="A114">
        <v>427</v>
      </c>
    </row>
    <row spans="1:10" r="115">
      <c t="s" s="3" r="A115">
        <v>450</v>
      </c>
      <c t="s" s="3" r="F115">
        <v>482</v>
      </c>
      <c t="s" s="3" r="H115">
        <v>482</v>
      </c>
    </row>
    <row spans="1:10" r="116">
      <c t="s" s="3" r="A116">
        <v>430</v>
      </c>
      <c t="n" s="7" r="E116">
        <v>16647000</v>
      </c>
      <c t="n" s="7" r="F116">
        <v>16526000</v>
      </c>
      <c t="n" s="7" r="H116">
        <v>16526000</v>
      </c>
      <c t="n" s="7" r="J116">
        <v>16647000</v>
      </c>
    </row>
    <row spans="1:10" r="117">
      <c t="s" s="3" r="A117">
        <v>483</v>
      </c>
    </row>
    <row spans="1:10" r="118">
      <c t="s" s="6" r="A118">
        <v>427</v>
      </c>
    </row>
    <row spans="1:10" r="119">
      <c t="s" s="3" r="A119">
        <v>450</v>
      </c>
      <c t="s" s="3" r="B119">
        <v>480</v>
      </c>
      <c t="s" s="3" r="E119">
        <v>480</v>
      </c>
      <c t="s" s="3" r="F119">
        <v>480</v>
      </c>
      <c t="s" s="3" r="H119">
        <v>480</v>
      </c>
      <c t="s" s="3" r="J119">
        <v>480</v>
      </c>
    </row>
    <row spans="1:10" r="120">
      <c t="s" s="3" r="A120">
        <v>460</v>
      </c>
      <c t="n" s="7" r="F120">
        <v>4859000</v>
      </c>
      <c t="n" s="7" r="H120">
        <v>4859000</v>
      </c>
    </row>
    <row spans="1:10" r="121">
      <c t="s" s="3" r="A121">
        <v>475</v>
      </c>
      <c t="s" s="3" r="H121">
        <v>484</v>
      </c>
    </row>
    <row spans="1:10" r="122">
      <c t="s" s="3" r="A122">
        <v>485</v>
      </c>
      <c t="n" s="7" r="B122">
        <v>100000</v>
      </c>
    </row>
    <row spans="1:10" r="123">
      <c t="s" s="3" r="A123">
        <v>486</v>
      </c>
      <c t="s" s="3" r="B123">
        <v>487</v>
      </c>
    </row>
    <row spans="1:10" r="124">
      <c t="s" s="3" r="A124">
        <v>187</v>
      </c>
      <c t="n" s="7" r="B124">
        <v>4900000</v>
      </c>
    </row>
    <row spans="1:10" r="125">
      <c t="s" s="3" r="A125">
        <v>488</v>
      </c>
    </row>
    <row spans="1:10" r="126">
      <c t="s" s="6" r="A126">
        <v>427</v>
      </c>
    </row>
    <row spans="1:10" r="127">
      <c t="s" s="3" r="A127">
        <v>450</v>
      </c>
      <c t="s" s="3" r="E127">
        <v>489</v>
      </c>
      <c t="s" s="3" r="F127">
        <v>489</v>
      </c>
      <c t="s" s="3" r="H127">
        <v>489</v>
      </c>
      <c t="s" s="3" r="J127">
        <v>489</v>
      </c>
    </row>
    <row spans="1:10" r="128">
      <c t="s" s="3" r="A128">
        <v>460</v>
      </c>
      <c t="n" s="7" r="E128">
        <v>65567000</v>
      </c>
      <c t="n" s="7" r="F128">
        <v>64729000</v>
      </c>
      <c t="n" s="7" r="H128">
        <v>64729000</v>
      </c>
      <c t="n" s="7" r="J128">
        <v>65567000</v>
      </c>
    </row>
    <row spans="1:10" r="129">
      <c t="s" s="3" r="A129">
        <v>490</v>
      </c>
    </row>
    <row spans="1:10" r="130">
      <c t="s" s="6" r="A130">
        <v>427</v>
      </c>
    </row>
    <row spans="1:10" r="131">
      <c t="s" s="3" r="A131">
        <v>440</v>
      </c>
      <c t="n" s="7" r="F131">
        <v>363000000</v>
      </c>
      <c t="n" s="7" r="H131">
        <v>363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491</v>
      </c>
      <c t="s" s="2" r="B1">
        <v>1</v>
      </c>
      <c t="s" s="2" r="C1">
        <v>295</v>
      </c>
    </row>
    <row spans="1:3" r="2">
      <c t="s" s="2" r="B2">
        <v>2</v>
      </c>
      <c t="s" s="2" r="C2">
        <v>27</v>
      </c>
    </row>
    <row spans="1:3" r="3">
      <c t="s" s="6" r="A3">
        <v>492</v>
      </c>
    </row>
    <row spans="1:3" r="4">
      <c t="s" s="3" r="A4">
        <v>493</v>
      </c>
      <c t="n" s="7" r="B4">
        <v>764904</v>
      </c>
      <c t="n" s="7" r="C4">
        <v>686347</v>
      </c>
    </row>
    <row spans="1:3" r="5">
      <c t="s" s="3" r="A5">
        <v>41</v>
      </c>
    </row>
    <row spans="1:3" r="6">
      <c t="s" s="6" r="A6">
        <v>492</v>
      </c>
    </row>
    <row spans="1:3" r="7">
      <c t="s" s="3" r="A7">
        <v>493</v>
      </c>
      <c t="n" s="4" r="B7">
        <v>87000</v>
      </c>
      <c t="n" s="4" r="C7">
        <v>131000</v>
      </c>
    </row>
    <row spans="1:3" r="8">
      <c t="s" s="3" r="A8">
        <v>42</v>
      </c>
    </row>
    <row spans="1:3" r="9">
      <c t="s" s="6" r="A9">
        <v>492</v>
      </c>
    </row>
    <row spans="1:3" r="10">
      <c t="s" s="3" r="A10">
        <v>493</v>
      </c>
      <c t="n" s="4" r="B10">
        <v>150000</v>
      </c>
      <c t="n" s="4" r="C10">
        <v>150000</v>
      </c>
    </row>
    <row spans="1:3" r="11">
      <c t="s" s="3" r="A11">
        <v>43</v>
      </c>
    </row>
    <row spans="1:3" r="12">
      <c t="s" s="6" r="A12">
        <v>492</v>
      </c>
    </row>
    <row spans="1:3" r="13">
      <c t="s" s="3" r="A13">
        <v>493</v>
      </c>
      <c t="n" s="4" r="B13">
        <v>300000</v>
      </c>
      <c t="n" s="4" r="C13">
        <v>180000</v>
      </c>
    </row>
    <row spans="1:3" r="14">
      <c t="s" s="3" r="A14">
        <v>44</v>
      </c>
    </row>
    <row spans="1:3" r="15">
      <c t="s" s="6" r="A15">
        <v>492</v>
      </c>
    </row>
    <row spans="1:3" r="16">
      <c t="s" s="3" r="A16">
        <v>494</v>
      </c>
      <c t="n" s="4" r="B16">
        <v>227538</v>
      </c>
      <c t="n" s="4" r="C16">
        <v>225039</v>
      </c>
    </row>
    <row spans="1:3" r="17">
      <c t="s" s="3" r="A17">
        <v>461</v>
      </c>
      <c t="n" s="4" r="B17">
        <v>366</v>
      </c>
      <c t="n" s="4" r="C17">
        <v>308</v>
      </c>
    </row>
    <row spans="1:3" r="18">
      <c t="s" s="3" r="A18">
        <v>493</v>
      </c>
      <c t="n" s="4" r="B18">
        <v>227904</v>
      </c>
      <c t="n" s="4" r="C18">
        <v>225347</v>
      </c>
    </row>
    <row spans="1:3" r="19">
      <c t="s" s="3" r="A19">
        <v>495</v>
      </c>
    </row>
    <row spans="1:3" r="20">
      <c t="s" s="6" r="A20">
        <v>492</v>
      </c>
    </row>
    <row spans="1:3" r="21">
      <c t="s" s="3" r="A21">
        <v>494</v>
      </c>
      <c t="n" s="4" r="B21">
        <v>764538</v>
      </c>
      <c t="n" s="4" r="C21">
        <v>686039</v>
      </c>
    </row>
    <row spans="1:3" r="22">
      <c t="s" s="3" r="A22">
        <v>461</v>
      </c>
      <c t="n" s="4" r="B22">
        <v>366</v>
      </c>
      <c t="n" s="4" r="C22">
        <v>308</v>
      </c>
    </row>
    <row spans="1:3" r="23">
      <c t="s" s="3" r="A23">
        <v>493</v>
      </c>
      <c t="n" s="4" r="B23">
        <v>764904</v>
      </c>
      <c t="n" s="4" r="C23">
        <v>686347</v>
      </c>
    </row>
    <row spans="1:3" r="24">
      <c t="s" s="3" r="A24">
        <v>496</v>
      </c>
    </row>
    <row spans="1:3" r="25">
      <c t="s" s="6" r="A25">
        <v>492</v>
      </c>
    </row>
    <row spans="1:3" r="26">
      <c t="s" s="3" r="A26">
        <v>494</v>
      </c>
      <c t="n" s="4" r="B26">
        <v>87000</v>
      </c>
      <c t="n" s="4" r="C26">
        <v>131000</v>
      </c>
    </row>
    <row spans="1:3" r="27">
      <c t="s" s="3" r="A27">
        <v>497</v>
      </c>
    </row>
    <row spans="1:3" r="28">
      <c t="s" s="6" r="A28">
        <v>492</v>
      </c>
    </row>
    <row spans="1:3" r="29">
      <c t="s" s="3" r="A29">
        <v>494</v>
      </c>
      <c t="n" s="4" r="B29">
        <v>150000</v>
      </c>
      <c t="n" s="4" r="C29">
        <v>150000</v>
      </c>
    </row>
    <row spans="1:3" r="30">
      <c t="s" s="3" r="A30">
        <v>498</v>
      </c>
    </row>
    <row spans="1:3" r="31">
      <c t="s" s="6" r="A31">
        <v>492</v>
      </c>
    </row>
    <row spans="1:3" r="32">
      <c t="s" s="3" r="A32">
        <v>494</v>
      </c>
      <c t="n" s="4" r="B32">
        <v>300000</v>
      </c>
      <c t="n" s="4" r="C32">
        <v>180000</v>
      </c>
    </row>
    <row spans="1:3" r="33">
      <c t="s" s="3" r="A33">
        <v>499</v>
      </c>
    </row>
    <row spans="1:3" r="34">
      <c t="s" s="6" r="A34">
        <v>492</v>
      </c>
    </row>
    <row spans="1:3" r="35">
      <c t="s" s="3" r="A35">
        <v>494</v>
      </c>
      <c t="n" s="7" r="B35">
        <v>227538</v>
      </c>
      <c t="n" s="7" r="C35">
        <v>225039</v>
      </c>
    </row>
    <row spans="1:3" r="36">
      <c t="s" s="3" r="A36">
        <v>500</v>
      </c>
    </row>
    <row spans="1:3" r="37">
      <c t="s" s="6" r="A37">
        <v>492</v>
      </c>
    </row>
    <row spans="1:3" r="38">
      <c t="s" s="3" r="A38">
        <v>501</v>
      </c>
      <c t="s" s="3" r="B38">
        <v>502</v>
      </c>
      <c t="s" s="3" r="C38">
        <v>503</v>
      </c>
    </row>
    <row spans="1:3" r="39">
      <c t="s" s="3" r="A39">
        <v>504</v>
      </c>
    </row>
    <row spans="1:3" r="40">
      <c t="s" s="6" r="A40">
        <v>492</v>
      </c>
    </row>
    <row spans="1:3" r="41">
      <c t="s" s="3" r="A41">
        <v>501</v>
      </c>
      <c t="s" s="3" r="B41">
        <v>505</v>
      </c>
      <c t="s" s="3" r="C41">
        <v>506</v>
      </c>
    </row>
    <row spans="1:3" r="42">
      <c t="s" s="3" r="A42">
        <v>507</v>
      </c>
    </row>
    <row spans="1:3" r="43">
      <c t="s" s="6" r="A43">
        <v>492</v>
      </c>
    </row>
    <row spans="1:3" r="44">
      <c t="s" s="3" r="A44">
        <v>508</v>
      </c>
      <c t="n" s="7" r="B44">
        <v>774576</v>
      </c>
      <c t="n" s="7" r="C44">
        <v>706189</v>
      </c>
    </row>
    <row spans="1:3" r="45">
      <c t="s" s="3" r="A45">
        <v>509</v>
      </c>
    </row>
    <row spans="1:3" r="46">
      <c t="s" s="6" r="A46">
        <v>492</v>
      </c>
    </row>
    <row spans="1:3" r="47">
      <c t="s" s="3" r="A47">
        <v>508</v>
      </c>
      <c t="n" s="4" r="B47">
        <v>87000</v>
      </c>
      <c t="n" s="4" r="C47">
        <v>131000</v>
      </c>
    </row>
    <row spans="1:3" r="48">
      <c t="s" s="3" r="A48">
        <v>510</v>
      </c>
    </row>
    <row spans="1:3" r="49">
      <c t="s" s="6" r="A49">
        <v>492</v>
      </c>
    </row>
    <row spans="1:3" r="50">
      <c t="s" s="3" r="A50">
        <v>508</v>
      </c>
      <c t="n" s="4" r="B50">
        <v>150476</v>
      </c>
      <c t="n" s="4" r="C50">
        <v>150000</v>
      </c>
    </row>
    <row spans="1:3" r="51">
      <c t="s" s="3" r="A51">
        <v>511</v>
      </c>
    </row>
    <row spans="1:3" r="52">
      <c t="s" s="6" r="A52">
        <v>492</v>
      </c>
    </row>
    <row spans="1:3" r="53">
      <c t="s" s="3" r="A53">
        <v>508</v>
      </c>
      <c t="n" s="4" r="B53">
        <v>299079</v>
      </c>
      <c t="n" s="4" r="C53">
        <v>187587</v>
      </c>
    </row>
    <row spans="1:3" r="54">
      <c t="s" s="3" r="A54">
        <v>512</v>
      </c>
    </row>
    <row spans="1:3" r="55">
      <c t="s" s="6" r="A55">
        <v>492</v>
      </c>
    </row>
    <row spans="1:3" r="56">
      <c t="s" s="3" r="A56">
        <v>508</v>
      </c>
      <c t="n" s="7" r="B56">
        <v>238021</v>
      </c>
      <c t="n" s="7" r="C56">
        <v>2376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6" r="A3">
        <v>77</v>
      </c>
    </row>
    <row spans="1:5" r="4">
      <c t="s" s="3" r="A4">
        <v>78</v>
      </c>
      <c t="n" s="7" r="B4">
        <v>45220</v>
      </c>
      <c t="n" s="7" r="C4">
        <v>35203</v>
      </c>
      <c t="n" s="7" r="D4">
        <v>88470</v>
      </c>
      <c t="n" s="7" r="E4">
        <v>69321</v>
      </c>
    </row>
    <row spans="1:5" r="5">
      <c t="s" s="3" r="A5">
        <v>79</v>
      </c>
      <c t="n" s="4" r="B5">
        <v>7485</v>
      </c>
      <c t="n" s="4" r="C5">
        <v>6279</v>
      </c>
      <c t="n" s="4" r="D5">
        <v>15072</v>
      </c>
      <c t="n" s="4" r="E5">
        <v>11695</v>
      </c>
    </row>
    <row spans="1:5" r="6">
      <c t="s" s="3" r="A6">
        <v>80</v>
      </c>
      <c t="n" s="4" r="B6">
        <v>131</v>
      </c>
      <c t="n" s="4" r="C6">
        <v>200</v>
      </c>
      <c t="n" s="4" r="D6">
        <v>283</v>
      </c>
      <c t="n" s="4" r="E6">
        <v>409</v>
      </c>
    </row>
    <row spans="1:5" r="7">
      <c t="s" s="3" r="A7">
        <v>81</v>
      </c>
      <c t="n" s="4" r="B7">
        <v>52836</v>
      </c>
      <c t="n" s="4" r="C7">
        <v>41682</v>
      </c>
      <c t="n" s="4" r="D7">
        <v>103825</v>
      </c>
      <c t="n" s="4" r="E7">
        <v>81425</v>
      </c>
    </row>
    <row spans="1:5" r="8">
      <c t="s" s="6" r="A8">
        <v>82</v>
      </c>
    </row>
    <row spans="1:5" r="9">
      <c t="s" s="3" r="A9">
        <v>83</v>
      </c>
      <c t="n" s="4" r="B9">
        <v>10071</v>
      </c>
      <c t="n" s="4" r="C9">
        <v>8606</v>
      </c>
      <c t="n" s="4" r="D9">
        <v>20316</v>
      </c>
      <c t="n" s="4" r="E9">
        <v>16591</v>
      </c>
    </row>
    <row spans="1:5" r="10">
      <c t="s" s="3" r="A10">
        <v>84</v>
      </c>
      <c t="n" s="4" r="B10">
        <v>7495</v>
      </c>
      <c t="n" s="4" r="C10">
        <v>8283</v>
      </c>
      <c t="n" s="4" r="D10">
        <v>15024</v>
      </c>
      <c t="n" s="4" r="E10">
        <v>13758</v>
      </c>
    </row>
    <row spans="1:5" r="11">
      <c t="s" s="3" r="A11">
        <v>85</v>
      </c>
      <c t="n" s="4" r="B11">
        <v>1187</v>
      </c>
      <c t="n" s="4" r="C11">
        <v>688</v>
      </c>
      <c t="n" s="4" r="D11">
        <v>1505</v>
      </c>
      <c t="n" s="4" r="E11">
        <v>1247</v>
      </c>
    </row>
    <row spans="1:5" r="12">
      <c t="s" s="3" r="A12">
        <v>86</v>
      </c>
      <c t="n" s="4" r="B12">
        <v>27257</v>
      </c>
      <c t="n" s="4" r="C12">
        <v>20769</v>
      </c>
      <c t="n" s="4" r="D12">
        <v>53386</v>
      </c>
      <c t="n" s="4" r="E12">
        <v>40623</v>
      </c>
    </row>
    <row spans="1:5" r="13">
      <c t="s" s="3" r="A13">
        <v>87</v>
      </c>
      <c t="n" s="4" r="B13">
        <v>2645</v>
      </c>
      <c t="n" s="4" r="D13">
        <v>2645</v>
      </c>
    </row>
    <row spans="1:5" r="14">
      <c t="s" s="3" r="A14">
        <v>88</v>
      </c>
      <c t="n" s="4" r="B14">
        <v>478</v>
      </c>
      <c t="n" s="4" r="C14">
        <v>193</v>
      </c>
      <c t="n" s="4" r="D14">
        <v>666</v>
      </c>
      <c t="n" s="4" r="E14">
        <v>430</v>
      </c>
    </row>
    <row spans="1:5" r="15">
      <c t="s" s="3" r="A15">
        <v>89</v>
      </c>
      <c t="n" s="4" r="B15">
        <v>49133</v>
      </c>
      <c t="n" s="4" r="C15">
        <v>38539</v>
      </c>
      <c t="n" s="4" r="D15">
        <v>93542</v>
      </c>
      <c t="n" s="4" r="E15">
        <v>72649</v>
      </c>
    </row>
    <row spans="1:5" r="16">
      <c t="s" s="6" r="A16">
        <v>90</v>
      </c>
    </row>
    <row spans="1:5" r="17">
      <c t="s" s="3" r="A17">
        <v>91</v>
      </c>
      <c t="n" s="4" r="B17">
        <v>2</v>
      </c>
      <c t="n" s="4" r="C17">
        <v>4</v>
      </c>
      <c t="n" s="4" r="D17">
        <v>5</v>
      </c>
      <c t="n" s="4" r="E17">
        <v>8</v>
      </c>
    </row>
    <row spans="1:5" r="18">
      <c t="s" s="3" r="A18">
        <v>92</v>
      </c>
      <c t="n" s="4" r="B18">
        <v>-8933</v>
      </c>
      <c t="n" s="4" r="C18">
        <v>-5813</v>
      </c>
      <c t="n" s="4" r="D18">
        <v>-16943</v>
      </c>
      <c t="n" s="4" r="E18">
        <v>-11479</v>
      </c>
    </row>
    <row spans="1:5" r="19">
      <c t="s" s="3" r="A19">
        <v>93</v>
      </c>
      <c t="n" s="4" r="E19">
        <v>50</v>
      </c>
    </row>
    <row spans="1:5" r="20">
      <c t="s" s="3" r="A20">
        <v>94</v>
      </c>
      <c t="n" s="4" r="B20">
        <v>-8931</v>
      </c>
      <c t="n" s="4" r="C20">
        <v>-5809</v>
      </c>
      <c t="n" s="4" r="D20">
        <v>-16938</v>
      </c>
      <c t="n" s="4" r="E20">
        <v>-11421</v>
      </c>
    </row>
    <row spans="1:5" r="21">
      <c t="s" s="3" r="A21">
        <v>95</v>
      </c>
      <c t="n" s="4" r="B21">
        <v>-5228</v>
      </c>
      <c t="n" s="4" r="C21">
        <v>-2666</v>
      </c>
      <c t="n" s="4" r="D21">
        <v>-6655</v>
      </c>
      <c t="n" s="4" r="E21">
        <v>-2645</v>
      </c>
    </row>
    <row spans="1:5" r="22">
      <c t="s" s="3" r="A22">
        <v>96</v>
      </c>
      <c t="n" s="4" r="B22">
        <v>-5228</v>
      </c>
      <c t="n" s="4" r="C22">
        <v>-2666</v>
      </c>
      <c t="n" s="4" r="D22">
        <v>-6655</v>
      </c>
      <c t="n" s="4" r="E22">
        <v>-2645</v>
      </c>
    </row>
    <row spans="1:5" r="23">
      <c t="s" s="3" r="A23">
        <v>97</v>
      </c>
      <c t="n" s="4" r="B23">
        <v>-397</v>
      </c>
      <c t="n" s="4" r="C23">
        <v>-310</v>
      </c>
      <c t="n" s="4" r="D23">
        <v>-592</v>
      </c>
      <c t="n" s="4" r="E23">
        <v>-766</v>
      </c>
    </row>
    <row spans="1:5" r="24">
      <c t="s" s="3" r="A24">
        <v>98</v>
      </c>
      <c t="n" s="4" r="B24">
        <v>-4831</v>
      </c>
      <c t="n" s="4" r="C24">
        <v>-2356</v>
      </c>
      <c t="n" s="4" r="D24">
        <v>-6063</v>
      </c>
      <c t="n" s="4" r="E24">
        <v>-1879</v>
      </c>
    </row>
    <row spans="1:5" r="25">
      <c t="s" s="3" r="A25">
        <v>99</v>
      </c>
      <c t="n" s="4" r="B25">
        <v>2712</v>
      </c>
      <c t="n" s="4" r="C25">
        <v>2712</v>
      </c>
      <c t="n" s="4" r="D25">
        <v>5424</v>
      </c>
      <c t="n" s="4" r="E25">
        <v>5424</v>
      </c>
    </row>
    <row spans="1:5" r="26">
      <c t="s" s="3" r="A26">
        <v>100</v>
      </c>
      <c t="n" s="4" r="B26">
        <v>95</v>
      </c>
      <c t="n" s="4" r="C26">
        <v>83</v>
      </c>
      <c t="n" s="4" r="D26">
        <v>196</v>
      </c>
      <c t="n" s="4" r="E26">
        <v>171</v>
      </c>
    </row>
    <row spans="1:5" r="27">
      <c t="s" s="3" r="A27">
        <v>101</v>
      </c>
      <c t="n" s="7" r="B27">
        <v>-7638</v>
      </c>
      <c t="n" s="7" r="C27">
        <v>-5151</v>
      </c>
      <c t="n" s="7" r="D27">
        <v>-11683</v>
      </c>
      <c t="n" s="7" r="E27">
        <v>-7474</v>
      </c>
    </row>
    <row spans="1:5" r="28">
      <c t="s" s="3" r="A28">
        <v>102</v>
      </c>
      <c t="n" s="4" r="B28">
        <v>65285388</v>
      </c>
      <c t="n" s="4" r="C28">
        <v>52865801</v>
      </c>
      <c t="n" s="4" r="D28">
        <v>64788561</v>
      </c>
      <c t="n" s="4" r="E28">
        <v>49023985</v>
      </c>
    </row>
    <row spans="1:5" r="29">
      <c t="s" s="6" r="A29">
        <v>103</v>
      </c>
    </row>
    <row spans="1:5" r="30">
      <c t="s" s="3" r="A30">
        <v>104</v>
      </c>
      <c t="n" s="8" r="B30">
        <v>-0.12</v>
      </c>
      <c t="n" s="8" r="C30">
        <v>-0.1</v>
      </c>
      <c t="n" s="8" r="D30">
        <v>-0.18</v>
      </c>
      <c t="n" s="8" r="E30">
        <v>-0.15</v>
      </c>
    </row>
    <row spans="1:5" r="31">
      <c t="s" s="3" r="A31">
        <v>105</v>
      </c>
      <c t="n" s="8" r="B31">
        <v>-0.12</v>
      </c>
      <c t="n" s="8" r="C31">
        <v>-0.1</v>
      </c>
      <c t="n" s="8" r="D31">
        <v>-0.18</v>
      </c>
      <c t="n" s="8" r="E31">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s="1" r="A1">
        <v>513</v>
      </c>
      <c t="s" s="2" r="B1">
        <v>514</v>
      </c>
      <c t="s" s="2" r="C1">
        <v>515</v>
      </c>
      <c t="s" s="2" r="D1">
        <v>516</v>
      </c>
    </row>
    <row spans="1:4" r="2">
      <c t="s" s="6" r="A2">
        <v>517</v>
      </c>
    </row>
    <row spans="1:4" r="3">
      <c t="s" s="3" r="A3">
        <v>518</v>
      </c>
      <c t="n" s="4" r="B3">
        <v>7</v>
      </c>
    </row>
    <row spans="1:4" r="4">
      <c t="s" s="3" r="A4">
        <v>431</v>
      </c>
      <c t="n" s="7" r="C4">
        <v>300000000</v>
      </c>
    </row>
    <row spans="1:4" r="5">
      <c t="s" s="3" r="A5">
        <v>519</v>
      </c>
      <c t="n" s="4" r="C5">
        <v>1897000</v>
      </c>
      <c t="n" s="7" r="D5">
        <v>959000</v>
      </c>
    </row>
    <row spans="1:4" r="6">
      <c t="s" s="3" r="A6">
        <v>520</v>
      </c>
      <c t="n" s="4" r="C6">
        <v>-1117000</v>
      </c>
      <c t="n" s="7" r="D6">
        <v>-873000</v>
      </c>
    </row>
    <row spans="1:4" r="7">
      <c t="s" s="3" r="A7">
        <v>521</v>
      </c>
    </row>
    <row spans="1:4" r="8">
      <c t="s" s="6" r="A8">
        <v>517</v>
      </c>
    </row>
    <row spans="1:4" r="9">
      <c t="s" s="3" r="A9">
        <v>431</v>
      </c>
      <c t="n" s="4" r="C9">
        <v>225000000</v>
      </c>
    </row>
    <row spans="1:4" r="10">
      <c t="s" s="3" r="A10">
        <v>522</v>
      </c>
    </row>
    <row spans="1:4" r="11">
      <c t="s" s="6" r="A11">
        <v>517</v>
      </c>
    </row>
    <row spans="1:4" r="12">
      <c t="s" s="3" r="A12">
        <v>523</v>
      </c>
      <c t="n" s="4" r="C12">
        <v>10000000</v>
      </c>
    </row>
    <row spans="1:4" r="13">
      <c t="s" s="3" r="A13">
        <v>519</v>
      </c>
      <c t="n" s="7" r="C13">
        <v>8000</v>
      </c>
    </row>
    <row spans="1:4" r="14">
      <c t="s" s="3" r="A14">
        <v>524</v>
      </c>
      <c t="s" s="3" r="C14">
        <v>525</v>
      </c>
    </row>
    <row spans="1:4" r="15">
      <c t="s" s="3" r="A15">
        <v>526</v>
      </c>
    </row>
    <row spans="1:4" r="16">
      <c t="s" s="6" r="A16">
        <v>517</v>
      </c>
    </row>
    <row spans="1:4" r="17">
      <c t="s" s="3" r="A17">
        <v>523</v>
      </c>
      <c t="n" s="7" r="C17">
        <v>10000000</v>
      </c>
    </row>
    <row spans="1:4" r="18">
      <c t="s" s="3" r="A18">
        <v>519</v>
      </c>
      <c t="n" s="7" r="C18">
        <v>8000</v>
      </c>
    </row>
    <row spans="1:4" r="19">
      <c t="s" s="3" r="A19">
        <v>524</v>
      </c>
      <c t="s" s="3" r="C19">
        <v>525</v>
      </c>
    </row>
    <row spans="1:4" r="20">
      <c t="s" s="3" r="A20">
        <v>527</v>
      </c>
    </row>
    <row spans="1:4" r="21">
      <c t="s" s="6" r="A21">
        <v>517</v>
      </c>
    </row>
    <row spans="1:4" r="22">
      <c t="s" s="3" r="A22">
        <v>523</v>
      </c>
      <c t="n" s="7" r="C22">
        <v>10000000</v>
      </c>
    </row>
    <row spans="1:4" r="23">
      <c t="s" s="3" r="A23">
        <v>519</v>
      </c>
      <c t="n" s="7" r="C23">
        <v>8000</v>
      </c>
    </row>
    <row spans="1:4" r="24">
      <c t="s" s="3" r="A24">
        <v>524</v>
      </c>
      <c t="s" s="3" r="C24">
        <v>525</v>
      </c>
    </row>
    <row spans="1:4" r="25">
      <c t="s" s="3" r="A25">
        <v>528</v>
      </c>
    </row>
    <row spans="1:4" r="26">
      <c t="s" s="6" r="A26">
        <v>517</v>
      </c>
    </row>
    <row spans="1:4" r="27">
      <c t="s" s="3" r="A27">
        <v>523</v>
      </c>
      <c t="n" s="7" r="C27">
        <v>10000000</v>
      </c>
    </row>
    <row spans="1:4" r="28">
      <c t="s" s="3" r="A28">
        <v>519</v>
      </c>
      <c t="n" s="7" r="C28">
        <v>9000</v>
      </c>
    </row>
    <row spans="1:4" r="29">
      <c t="s" s="3" r="A29">
        <v>524</v>
      </c>
      <c t="s" s="3" r="C29">
        <v>525</v>
      </c>
    </row>
    <row spans="1:4" r="30">
      <c t="s" s="3" r="A30">
        <v>529</v>
      </c>
    </row>
    <row spans="1:4" r="31">
      <c t="s" s="6" r="A31">
        <v>517</v>
      </c>
    </row>
    <row spans="1:4" r="32">
      <c t="s" s="3" r="A32">
        <v>523</v>
      </c>
      <c t="n" s="7" r="C32">
        <v>10000000</v>
      </c>
    </row>
    <row spans="1:4" r="33">
      <c t="s" s="3" r="A33">
        <v>519</v>
      </c>
      <c t="n" s="7" r="C33">
        <v>8000</v>
      </c>
    </row>
    <row spans="1:4" r="34">
      <c t="s" s="3" r="A34">
        <v>524</v>
      </c>
      <c t="s" s="3" r="C34">
        <v>530</v>
      </c>
    </row>
    <row spans="1:4" r="35">
      <c t="s" s="3" r="A35">
        <v>526</v>
      </c>
    </row>
    <row spans="1:4" r="36">
      <c t="s" s="6" r="A36">
        <v>517</v>
      </c>
    </row>
    <row spans="1:4" r="37">
      <c t="s" s="3" r="A37">
        <v>523</v>
      </c>
      <c t="n" s="7" r="C37">
        <v>25000000</v>
      </c>
    </row>
    <row spans="1:4" r="38">
      <c t="s" s="3" r="A38">
        <v>519</v>
      </c>
      <c t="n" s="7" r="C38">
        <v>45000</v>
      </c>
    </row>
    <row spans="1:4" r="39">
      <c t="s" s="3" r="A39">
        <v>524</v>
      </c>
      <c t="s" s="3" r="C39">
        <v>531</v>
      </c>
    </row>
    <row spans="1:4" r="40">
      <c t="s" s="3" r="A40">
        <v>529</v>
      </c>
    </row>
    <row spans="1:4" r="41">
      <c t="s" s="6" r="A41">
        <v>517</v>
      </c>
    </row>
    <row spans="1:4" r="42">
      <c t="s" s="3" r="A42">
        <v>523</v>
      </c>
      <c t="n" s="7" r="C42">
        <v>25000000</v>
      </c>
    </row>
    <row spans="1:4" r="43">
      <c t="s" s="3" r="A43">
        <v>519</v>
      </c>
      <c t="n" s="7" r="C43">
        <v>59000</v>
      </c>
    </row>
    <row spans="1:4" r="44">
      <c t="s" s="3" r="A44">
        <v>524</v>
      </c>
      <c t="s" s="3" r="C44">
        <v>532</v>
      </c>
    </row>
    <row spans="1:4" r="45">
      <c t="s" s="3" r="A45">
        <v>533</v>
      </c>
    </row>
    <row spans="1:4" r="46">
      <c t="s" s="6" r="A46">
        <v>517</v>
      </c>
    </row>
    <row spans="1:4" r="47">
      <c t="s" s="3" r="A47">
        <v>523</v>
      </c>
      <c t="n" s="7" r="C47">
        <v>25000000</v>
      </c>
    </row>
    <row spans="1:4" r="48">
      <c t="s" s="3" r="A48">
        <v>519</v>
      </c>
      <c t="n" s="7" r="C48">
        <v>202000</v>
      </c>
    </row>
    <row spans="1:4" r="49">
      <c t="s" s="3" r="A49">
        <v>524</v>
      </c>
      <c t="s" s="3" r="C49">
        <v>534</v>
      </c>
    </row>
    <row spans="1:4" r="50">
      <c t="s" s="3" r="A50">
        <v>535</v>
      </c>
    </row>
    <row spans="1:4" r="51">
      <c t="s" s="6" r="A51">
        <v>517</v>
      </c>
    </row>
    <row spans="1:4" r="52">
      <c t="s" s="3" r="A52">
        <v>536</v>
      </c>
      <c t="n" s="7" r="C52">
        <v>50000000</v>
      </c>
    </row>
    <row spans="1:4" r="53">
      <c t="s" s="3" r="A53">
        <v>520</v>
      </c>
      <c t="n" s="7" r="C53">
        <v>-364000</v>
      </c>
    </row>
    <row spans="1:4" r="54">
      <c t="s" s="3" r="A54">
        <v>524</v>
      </c>
      <c t="s" s="3" r="C54">
        <v>537</v>
      </c>
    </row>
    <row spans="1:4" r="55">
      <c t="s" s="3" r="A55">
        <v>535</v>
      </c>
    </row>
    <row spans="1:4" r="56">
      <c t="s" s="6" r="A56">
        <v>517</v>
      </c>
    </row>
    <row spans="1:4" r="57">
      <c t="s" s="3" r="A57">
        <v>536</v>
      </c>
      <c t="n" s="7" r="C57">
        <v>25000000</v>
      </c>
    </row>
    <row spans="1:4" r="58">
      <c t="s" s="3" r="A58">
        <v>520</v>
      </c>
      <c t="n" s="7" r="C58">
        <v>-207000</v>
      </c>
    </row>
    <row spans="1:4" r="59">
      <c t="s" s="3" r="A59">
        <v>524</v>
      </c>
      <c t="s" s="3" r="C59">
        <v>538</v>
      </c>
    </row>
    <row spans="1:4" r="60">
      <c t="s" s="3" r="A60">
        <v>533</v>
      </c>
    </row>
    <row spans="1:4" r="61">
      <c t="s" s="6" r="A61">
        <v>517</v>
      </c>
    </row>
    <row spans="1:4" r="62">
      <c t="s" s="3" r="A62">
        <v>536</v>
      </c>
      <c t="n" s="7" r="C62">
        <v>25000000</v>
      </c>
    </row>
    <row spans="1:4" r="63">
      <c t="s" s="3" r="A63">
        <v>520</v>
      </c>
      <c t="n" s="7" r="C63">
        <v>-546000</v>
      </c>
    </row>
    <row spans="1:4" r="64">
      <c t="s" s="3" r="A64">
        <v>524</v>
      </c>
      <c t="s" s="3" r="C64">
        <v>539</v>
      </c>
    </row>
    <row spans="1:4" r="65">
      <c t="s" s="3" r="A65">
        <v>540</v>
      </c>
    </row>
    <row spans="1:4" r="66">
      <c t="s" s="6" r="A66">
        <v>517</v>
      </c>
    </row>
    <row spans="1:4" r="67">
      <c t="s" s="3" r="A67">
        <v>536</v>
      </c>
      <c t="n" s="7" r="C67">
        <v>25000000</v>
      </c>
    </row>
    <row spans="1:4" r="68">
      <c t="s" s="3" r="A68">
        <v>519</v>
      </c>
      <c t="n" s="7" r="C68">
        <v>49000</v>
      </c>
    </row>
    <row spans="1:4" r="69">
      <c t="s" s="3" r="A69">
        <v>524</v>
      </c>
      <c t="s" s="3" r="C69">
        <v>541</v>
      </c>
    </row>
    <row spans="1:4" r="70">
      <c t="s" s="3" r="A70">
        <v>542</v>
      </c>
    </row>
    <row spans="1:4" r="71">
      <c t="s" s="6" r="A71">
        <v>517</v>
      </c>
    </row>
    <row spans="1:4" r="72">
      <c t="s" s="3" r="A72">
        <v>536</v>
      </c>
      <c t="n" s="7" r="C72">
        <v>25000000</v>
      </c>
    </row>
    <row spans="1:4" r="73">
      <c t="s" s="3" r="A73">
        <v>519</v>
      </c>
      <c t="n" s="7" r="C73">
        <v>46000</v>
      </c>
    </row>
    <row spans="1:4" r="74">
      <c t="s" s="3" r="A74">
        <v>524</v>
      </c>
      <c t="s" s="3" r="C74">
        <v>543</v>
      </c>
    </row>
    <row spans="1:4" r="75">
      <c t="s" s="3" r="A75">
        <v>544</v>
      </c>
    </row>
    <row spans="1:4" r="76">
      <c t="s" s="6" r="A76">
        <v>517</v>
      </c>
    </row>
    <row spans="1:4" r="77">
      <c t="s" s="3" r="A77">
        <v>536</v>
      </c>
      <c t="n" s="7" r="C77">
        <v>25000000</v>
      </c>
    </row>
    <row spans="1:4" r="78">
      <c t="s" s="3" r="A78">
        <v>519</v>
      </c>
      <c t="n" s="7" r="C78">
        <v>146000</v>
      </c>
    </row>
    <row spans="1:4" r="79">
      <c t="s" s="3" r="A79">
        <v>524</v>
      </c>
      <c t="s" s="3" r="C79">
        <v>545</v>
      </c>
    </row>
    <row spans="1:4" r="80">
      <c t="s" s="3" r="A80">
        <v>546</v>
      </c>
    </row>
    <row spans="1:4" r="81">
      <c t="s" s="6" r="A81">
        <v>517</v>
      </c>
    </row>
    <row spans="1:4" r="82">
      <c t="s" s="3" r="A82">
        <v>536</v>
      </c>
      <c t="n" s="7" r="C82">
        <v>0</v>
      </c>
    </row>
    <row spans="1:4" r="83">
      <c t="s" s="3" r="A83">
        <v>519</v>
      </c>
      <c t="n" s="7" r="C83">
        <v>422000</v>
      </c>
    </row>
    <row spans="1:4" r="84">
      <c t="s" s="3" r="A84">
        <v>524</v>
      </c>
      <c t="s" s="3" r="C84">
        <v>547</v>
      </c>
    </row>
    <row spans="1:4" r="85">
      <c t="s" s="3" r="A85">
        <v>548</v>
      </c>
    </row>
    <row spans="1:4" r="86">
      <c t="s" s="6" r="A86">
        <v>517</v>
      </c>
    </row>
    <row spans="1:4" r="87">
      <c t="s" s="3" r="A87">
        <v>536</v>
      </c>
      <c t="n" s="7" r="C87">
        <v>0</v>
      </c>
    </row>
    <row spans="1:4" r="88">
      <c t="s" s="3" r="A88">
        <v>519</v>
      </c>
      <c t="n" s="7" r="C88">
        <v>203000</v>
      </c>
    </row>
    <row spans="1:4" r="89">
      <c t="s" s="3" r="A89">
        <v>524</v>
      </c>
      <c t="s" s="3" r="C89">
        <v>549</v>
      </c>
    </row>
    <row spans="1:4" r="90">
      <c t="s" s="3" r="A90">
        <v>550</v>
      </c>
    </row>
    <row spans="1:4" r="91">
      <c t="s" s="6" r="A91">
        <v>517</v>
      </c>
    </row>
    <row spans="1:4" r="92">
      <c t="s" s="3" r="A92">
        <v>536</v>
      </c>
      <c t="n" s="7" r="C92">
        <v>0</v>
      </c>
    </row>
    <row spans="1:4" r="93">
      <c t="s" s="3" r="A93">
        <v>519</v>
      </c>
      <c t="n" s="7" r="C93">
        <v>338000</v>
      </c>
    </row>
    <row spans="1:4" r="94">
      <c t="s" s="3" r="A94">
        <v>524</v>
      </c>
      <c t="s" s="3" r="C94">
        <v>551</v>
      </c>
    </row>
    <row spans="1:4" r="95">
      <c t="s" s="3" r="A95">
        <v>552</v>
      </c>
    </row>
    <row spans="1:4" r="96">
      <c t="s" s="6" r="A96">
        <v>517</v>
      </c>
    </row>
    <row spans="1:4" r="97">
      <c t="s" s="3" r="A97">
        <v>536</v>
      </c>
      <c t="n" s="7" r="C97">
        <v>0</v>
      </c>
    </row>
    <row spans="1:4" r="98">
      <c t="s" s="3" r="A98">
        <v>519</v>
      </c>
      <c t="n" s="7" r="C98">
        <v>346000</v>
      </c>
    </row>
    <row spans="1:4" r="99">
      <c t="s" s="3" r="A99">
        <v>524</v>
      </c>
      <c t="s" s="3" r="C99">
        <v>5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554</v>
      </c>
      <c t="s" s="2" r="B1">
        <v>555</v>
      </c>
      <c t="s" s="2" r="C1">
        <v>516</v>
      </c>
    </row>
    <row spans="1:3" r="2">
      <c t="s" s="6" r="A2">
        <v>556</v>
      </c>
    </row>
    <row spans="1:3" r="3">
      <c t="s" s="3" r="A3">
        <v>519</v>
      </c>
      <c t="n" s="7" r="B3">
        <v>1897</v>
      </c>
      <c t="n" s="7" r="C3">
        <v>959</v>
      </c>
    </row>
    <row spans="1:3" r="4">
      <c t="s" s="3" r="A4">
        <v>557</v>
      </c>
      <c t="n" s="4" r="B4">
        <v>-1117</v>
      </c>
      <c t="n" s="4" r="C4">
        <v>-873</v>
      </c>
    </row>
    <row spans="1:3" r="5">
      <c t="s" s="3" r="A5">
        <v>558</v>
      </c>
    </row>
    <row spans="1:3" r="6">
      <c t="s" s="6" r="A6">
        <v>556</v>
      </c>
    </row>
    <row spans="1:3" r="7">
      <c t="s" s="3" r="A7">
        <v>523</v>
      </c>
      <c t="n" s="4" r="B7">
        <v>200000</v>
      </c>
      <c t="n" s="4" r="C7">
        <v>125000</v>
      </c>
    </row>
    <row spans="1:3" r="8">
      <c t="s" s="3" r="A8">
        <v>519</v>
      </c>
      <c t="n" s="4" r="B8">
        <v>1897</v>
      </c>
      <c t="n" s="4" r="C8">
        <v>959</v>
      </c>
    </row>
    <row spans="1:3" r="9">
      <c t="s" s="3" r="A9">
        <v>536</v>
      </c>
      <c t="n" s="4" r="B9">
        <v>100000</v>
      </c>
      <c t="n" s="4" r="C9">
        <v>100000</v>
      </c>
    </row>
    <row spans="1:3" r="10">
      <c t="s" s="3" r="A10">
        <v>557</v>
      </c>
      <c t="n" s="7" r="B10">
        <v>-1117</v>
      </c>
      <c t="n" s="7" r="C10">
        <v>-873</v>
      </c>
    </row>
    <row spans="1:3" r="11">
      <c t="s" s="3" r="A11">
        <v>559</v>
      </c>
      <c t="n" s="4" r="B11">
        <v>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t="s" s="1" r="A1">
        <v>560</v>
      </c>
      <c t="s" s="2" r="B1">
        <v>75</v>
      </c>
      <c t="s" s="2" r="D1">
        <v>1</v>
      </c>
    </row>
    <row spans="1:5" r="2">
      <c t="s" s="2" r="B2">
        <v>561</v>
      </c>
      <c t="s" s="2" r="C2">
        <v>320</v>
      </c>
      <c t="s" s="2" r="D2">
        <v>561</v>
      </c>
      <c t="s" s="2" r="E2">
        <v>320</v>
      </c>
    </row>
    <row spans="1:5" r="3">
      <c t="s" s="6" r="A3">
        <v>562</v>
      </c>
    </row>
    <row spans="1:5" r="4">
      <c t="s" s="3" r="A4">
        <v>563</v>
      </c>
      <c t="n" s="7" r="B4">
        <v>100000</v>
      </c>
      <c t="n" s="7" r="C4">
        <v>0</v>
      </c>
      <c t="n" s="7" r="D4">
        <v>100000</v>
      </c>
      <c t="n" s="7" r="E4">
        <v>0</v>
      </c>
    </row>
    <row spans="1:5" r="5">
      <c t="s" s="3" r="A5">
        <v>564</v>
      </c>
      <c t="n" s="4" r="B5">
        <v>3000000</v>
      </c>
      <c t="n" s="4" r="D5">
        <v>3000000</v>
      </c>
    </row>
    <row spans="1:5" r="6">
      <c t="s" s="3" r="A6">
        <v>565</v>
      </c>
      <c t="n" s="4" r="B6">
        <v>-3695000</v>
      </c>
      <c t="n" s="4" r="C6">
        <v>2815000</v>
      </c>
      <c t="n" s="4" r="D6">
        <v>976000</v>
      </c>
      <c t="n" s="4" r="E6">
        <v>4482000</v>
      </c>
    </row>
    <row spans="1:5" r="7">
      <c t="s" s="3" r="A7">
        <v>566</v>
      </c>
      <c t="n" s="4" r="B7">
        <v>926000</v>
      </c>
      <c t="n" s="4" r="C7">
        <v>638000</v>
      </c>
      <c t="n" s="4" r="D7">
        <v>1592000</v>
      </c>
      <c t="n" s="4" r="E7">
        <v>1222000</v>
      </c>
    </row>
    <row spans="1:5" r="8">
      <c t="s" s="3" r="A8">
        <v>567</v>
      </c>
      <c t="n" s="7" r="B8">
        <v>92000</v>
      </c>
      <c t="n" s="7" r="C8">
        <v>0</v>
      </c>
      <c t="n" s="7" r="D8">
        <v>92000</v>
      </c>
      <c t="n" s="7" r="E8">
        <v>0</v>
      </c>
    </row>
    <row spans="1:5" r="9">
      <c t="s" s="3" r="A9">
        <v>521</v>
      </c>
    </row>
    <row spans="1:5" r="10">
      <c t="s" s="6" r="A10">
        <v>568</v>
      </c>
    </row>
    <row spans="1:5" r="11">
      <c t="s" s="3" r="A11">
        <v>569</v>
      </c>
      <c t="n" s="4" r="B11">
        <v>15</v>
      </c>
      <c t="n" s="4" r="D11">
        <v>15</v>
      </c>
    </row>
    <row spans="1:5" r="12">
      <c t="s" s="3" r="A12">
        <v>570</v>
      </c>
      <c t="n" s="4" r="B12">
        <v>18</v>
      </c>
      <c t="n" s="4" r="D12">
        <v>18</v>
      </c>
    </row>
    <row spans="1:5" r="13">
      <c t="s" s="3" r="A13">
        <v>571</v>
      </c>
      <c t="n" s="7" r="B13">
        <v>2000000</v>
      </c>
      <c t="n" s="7" r="D13">
        <v>2000000</v>
      </c>
    </row>
    <row spans="1:5" r="14">
      <c t="s" s="3" r="A14">
        <v>572</v>
      </c>
      <c t="n" s="4" r="B14">
        <v>3</v>
      </c>
      <c t="n" s="4" r="D14">
        <v>3</v>
      </c>
    </row>
    <row spans="1:5" r="15">
      <c t="s" s="3" r="A15">
        <v>573</v>
      </c>
      <c t="n" s="7" r="B15">
        <v>1100000</v>
      </c>
      <c t="n" s="7" r="D15">
        <v>1100000</v>
      </c>
    </row>
    <row spans="1:5" r="16">
      <c t="s" s="3" r="A16">
        <v>574</v>
      </c>
      <c t="n" s="4" r="B16">
        <v>-100000</v>
      </c>
      <c t="n" s="4" r="D16">
        <v>-100000</v>
      </c>
    </row>
    <row spans="1:5" r="17">
      <c t="s" s="3" r="A17">
        <v>575</v>
      </c>
      <c t="n" s="4" r="B17">
        <v>-10000</v>
      </c>
      <c t="n" s="4" r="D17">
        <v>-10000</v>
      </c>
    </row>
    <row spans="1:5" r="18">
      <c t="s" s="3" r="A18">
        <v>576</v>
      </c>
      <c t="n" s="4" r="B18">
        <v>300000</v>
      </c>
      <c t="n" s="4" r="D18">
        <v>300000</v>
      </c>
    </row>
    <row spans="1:5" r="19">
      <c t="s" s="3" r="A19">
        <v>577</v>
      </c>
      <c t="n" s="7" r="B19">
        <v>1200000</v>
      </c>
      <c t="n" s="7" r="D19">
        <v>12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27</v>
      </c>
    </row>
    <row spans="1:3" r="2">
      <c t="s" s="6" r="A2">
        <v>579</v>
      </c>
    </row>
    <row spans="1:3" r="3">
      <c t="s" s="3" r="A3">
        <v>37</v>
      </c>
      <c t="n" s="7" r="B3">
        <v>1897</v>
      </c>
      <c t="n" s="7" r="C3">
        <v>959</v>
      </c>
    </row>
    <row spans="1:3" r="4">
      <c t="s" s="3" r="A4">
        <v>520</v>
      </c>
      <c t="n" s="4" r="B4">
        <v>-1117</v>
      </c>
      <c t="n" s="4" r="C4">
        <v>-873</v>
      </c>
    </row>
    <row spans="1:3" r="5">
      <c t="s" s="3" r="A5">
        <v>580</v>
      </c>
    </row>
    <row spans="1:3" r="6">
      <c t="s" s="6" r="A6">
        <v>579</v>
      </c>
    </row>
    <row spans="1:3" r="7">
      <c t="s" s="3" r="A7">
        <v>37</v>
      </c>
      <c t="n" s="4" r="B7">
        <v>1897</v>
      </c>
      <c t="n" s="4" r="C7">
        <v>959</v>
      </c>
    </row>
    <row spans="1:3" r="8">
      <c t="s" s="3" r="A8">
        <v>520</v>
      </c>
      <c t="n" s="4" r="B8">
        <v>-1117</v>
      </c>
      <c t="n" s="4" r="C8">
        <v>-873</v>
      </c>
    </row>
    <row spans="1:3" r="9">
      <c t="s" s="3" r="A9">
        <v>581</v>
      </c>
    </row>
    <row spans="1:3" r="10">
      <c t="s" s="6" r="A10">
        <v>579</v>
      </c>
    </row>
    <row spans="1:3" r="11">
      <c t="s" s="3" r="A11">
        <v>37</v>
      </c>
      <c t="n" s="4" r="B11">
        <v>1897</v>
      </c>
      <c t="n" s="4" r="C11">
        <v>959</v>
      </c>
    </row>
    <row spans="1:3" r="12">
      <c t="s" s="3" r="A12">
        <v>520</v>
      </c>
      <c t="n" s="7" r="B12">
        <v>-1117</v>
      </c>
      <c t="n" s="7" r="C12">
        <v>-8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59"/>
    <col customWidth="1" max="2" min="2" width="24"/>
    <col customWidth="1" max="3" min="3" width="30"/>
    <col customWidth="1" max="4" min="4" width="30"/>
    <col customWidth="1" max="5" min="5" width="30"/>
    <col customWidth="1" max="6" min="6" width="24"/>
    <col customWidth="1" max="7" min="7" width="30"/>
    <col customWidth="1" max="8" min="8" width="24"/>
    <col customWidth="1" max="9" min="9" width="24"/>
    <col customWidth="1" max="10" min="10" width="24"/>
    <col customWidth="1" max="11" min="11" width="34"/>
    <col customWidth="1" max="12" min="12" width="30"/>
  </cols>
  <sheetData>
    <row spans="1:12" r="1">
      <c t="s" s="1" r="A1">
        <v>582</v>
      </c>
      <c t="s" s="2" r="B1">
        <v>583</v>
      </c>
      <c t="s" s="2" r="C1">
        <v>584</v>
      </c>
      <c t="s" s="2" r="D1">
        <v>585</v>
      </c>
      <c t="s" s="2" r="E1">
        <v>586</v>
      </c>
      <c t="s" s="2" r="F1">
        <v>587</v>
      </c>
      <c t="s" s="2" r="G1">
        <v>588</v>
      </c>
      <c t="s" s="2" r="H1">
        <v>589</v>
      </c>
      <c t="s" s="2" r="I1">
        <v>590</v>
      </c>
      <c t="s" s="2" r="J1">
        <v>591</v>
      </c>
      <c t="s" s="2" r="K1">
        <v>592</v>
      </c>
      <c t="s" s="2" r="L1">
        <v>588</v>
      </c>
    </row>
    <row spans="1:12" r="2">
      <c t="s" s="6" r="A2">
        <v>203</v>
      </c>
    </row>
    <row spans="1:12" r="3">
      <c t="s" s="3" r="A3">
        <v>593</v>
      </c>
      <c t="n" s="4" r="E3">
        <v>10000000</v>
      </c>
      <c t="n" s="4" r="G3">
        <v>10000000</v>
      </c>
      <c t="n" s="4" r="K3">
        <v>10000000</v>
      </c>
      <c t="n" s="4" r="L3">
        <v>10000000</v>
      </c>
    </row>
    <row spans="1:12" r="4">
      <c t="s" s="3" r="A4">
        <v>594</v>
      </c>
      <c t="n" s="8" r="E4">
        <v>0.01</v>
      </c>
      <c t="n" s="8" r="G4">
        <v>0.01</v>
      </c>
      <c t="n" s="8" r="K4">
        <v>0.01</v>
      </c>
      <c t="n" s="8" r="L4">
        <v>0.01</v>
      </c>
    </row>
    <row spans="1:12" r="5">
      <c t="s" s="3" r="A5">
        <v>270</v>
      </c>
    </row>
    <row spans="1:12" r="6">
      <c t="s" s="6" r="A6">
        <v>203</v>
      </c>
    </row>
    <row spans="1:12" r="7">
      <c t="s" s="3" r="A7">
        <v>595</v>
      </c>
      <c t="n" s="4" r="K7">
        <v>2</v>
      </c>
    </row>
    <row spans="1:12" r="8">
      <c t="s" s="3" r="A8">
        <v>24</v>
      </c>
    </row>
    <row spans="1:12" r="9">
      <c t="s" s="6" r="A9">
        <v>203</v>
      </c>
    </row>
    <row spans="1:12" r="10">
      <c t="s" s="3" r="A10">
        <v>596</v>
      </c>
      <c t="n" s="4" r="D10">
        <v>2760000</v>
      </c>
    </row>
    <row spans="1:12" r="11">
      <c t="s" s="3" r="A11">
        <v>597</v>
      </c>
      <c t="n" s="7" r="D11">
        <v>25</v>
      </c>
    </row>
    <row spans="1:12" r="12">
      <c t="s" s="3" r="A12">
        <v>598</v>
      </c>
      <c t="s" s="3" r="D12">
        <v>599</v>
      </c>
    </row>
    <row spans="1:12" r="13">
      <c t="s" s="3" r="A13">
        <v>600</v>
      </c>
      <c t="n" s="11" r="E13">
        <v>0.5625</v>
      </c>
      <c t="n" s="12" r="F13">
        <v>0.5625</v>
      </c>
      <c t="n" s="11" r="G13">
        <v>0.5625</v>
      </c>
      <c t="n" s="12" r="H13">
        <v>0.5625</v>
      </c>
      <c t="n" s="12" r="I13">
        <v>0.5625</v>
      </c>
      <c t="n" s="12" r="J13">
        <v>0.5625</v>
      </c>
      <c t="n" s="12" r="K13">
        <v>1.125</v>
      </c>
      <c t="n" s="11" r="L13">
        <v>2.25</v>
      </c>
    </row>
    <row spans="1:12" r="14">
      <c t="s" s="3" r="A14">
        <v>25</v>
      </c>
    </row>
    <row spans="1:12" r="15">
      <c t="s" s="6" r="A15">
        <v>203</v>
      </c>
    </row>
    <row spans="1:12" r="16">
      <c t="s" s="3" r="A16">
        <v>596</v>
      </c>
      <c t="n" s="4" r="C16">
        <v>2800000</v>
      </c>
    </row>
    <row spans="1:12" r="17">
      <c t="s" s="3" r="A17">
        <v>597</v>
      </c>
      <c t="n" s="7" r="C17">
        <v>25</v>
      </c>
    </row>
    <row spans="1:12" r="18">
      <c t="s" s="3" r="A18">
        <v>598</v>
      </c>
      <c t="s" s="3" r="C18">
        <v>601</v>
      </c>
    </row>
    <row spans="1:12" r="19">
      <c t="s" s="3" r="A19">
        <v>600</v>
      </c>
      <c t="n" s="13" r="E19">
        <v>0.4140625</v>
      </c>
      <c t="n" s="13" r="F19">
        <v>0.4140625</v>
      </c>
      <c t="n" s="13" r="G19">
        <v>0.4140625</v>
      </c>
      <c t="n" s="13" r="H19">
        <v>0.4140625</v>
      </c>
      <c t="n" s="13" r="I19">
        <v>0.4140625</v>
      </c>
      <c t="n" s="13" r="J19">
        <v>0.4140625</v>
      </c>
      <c t="n" s="13" r="K19">
        <v>0.828125</v>
      </c>
      <c t="n" s="13" r="L19">
        <v>1.65625</v>
      </c>
    </row>
    <row spans="1:12" r="20">
      <c t="s" s="3" r="A20">
        <v>602</v>
      </c>
    </row>
    <row spans="1:12" r="21">
      <c t="s" s="6" r="A21">
        <v>203</v>
      </c>
    </row>
    <row spans="1:12" r="22">
      <c t="s" s="3" r="A22">
        <v>600</v>
      </c>
      <c t="n" s="12" r="B22">
        <v>0.5625</v>
      </c>
    </row>
    <row spans="1:12" r="23">
      <c t="s" s="3" r="A23">
        <v>603</v>
      </c>
    </row>
    <row spans="1:12" r="24">
      <c t="s" s="6" r="A24">
        <v>203</v>
      </c>
    </row>
    <row spans="1:12" r="25">
      <c t="s" s="3" r="A25">
        <v>600</v>
      </c>
      <c t="n" s="13" r="B25">
        <v>0.41406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X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604</v>
      </c>
      <c t="s" s="2" r="B1">
        <v>605</v>
      </c>
      <c t="s" s="2" r="C1">
        <v>606</v>
      </c>
      <c t="s" s="2" r="D1">
        <v>2</v>
      </c>
      <c t="s" s="2" r="E1">
        <v>607</v>
      </c>
      <c t="s" s="2" r="F1">
        <v>608</v>
      </c>
      <c t="s" s="2" r="G1">
        <v>609</v>
      </c>
      <c t="s" s="2" r="H1">
        <v>610</v>
      </c>
      <c t="s" s="2" r="I1">
        <v>611</v>
      </c>
      <c t="s" s="2" r="J1">
        <v>27</v>
      </c>
      <c t="s" s="2" r="K1">
        <v>612</v>
      </c>
      <c t="s" s="2" r="L1">
        <v>613</v>
      </c>
      <c t="s" s="2" r="M1">
        <v>614</v>
      </c>
      <c t="s" s="2" r="N1">
        <v>615</v>
      </c>
      <c t="s" s="2" r="O1">
        <v>616</v>
      </c>
      <c t="s" s="2" r="P1">
        <v>76</v>
      </c>
      <c t="s" s="2" r="Q1">
        <v>617</v>
      </c>
      <c t="s" s="2" r="R1">
        <v>618</v>
      </c>
      <c t="s" s="2" r="S1">
        <v>619</v>
      </c>
      <c t="s" s="2" r="T1">
        <v>620</v>
      </c>
      <c t="s" s="2" r="U1">
        <v>621</v>
      </c>
      <c t="s" s="2" r="V1">
        <v>2</v>
      </c>
      <c t="s" s="2" r="W1">
        <v>76</v>
      </c>
      <c t="s" s="2" r="X1">
        <v>27</v>
      </c>
    </row>
    <row spans="1:24" r="2">
      <c t="s" s="6" r="A2">
        <v>203</v>
      </c>
    </row>
    <row spans="1:24" r="3">
      <c t="s" s="3" r="A3">
        <v>622</v>
      </c>
      <c t="n" s="7" r="V3">
        <v>71827</v>
      </c>
      <c t="n" s="7" r="W3">
        <v>119365</v>
      </c>
    </row>
    <row spans="1:24" r="4">
      <c t="s" s="3" r="A4">
        <v>623</v>
      </c>
      <c t="n" s="12" r="C4">
        <v>0.115</v>
      </c>
    </row>
    <row spans="1:24" r="5">
      <c t="s" s="3" r="A5">
        <v>117</v>
      </c>
    </row>
    <row spans="1:24" r="6">
      <c t="s" s="6" r="A6">
        <v>203</v>
      </c>
    </row>
    <row spans="1:24" r="7">
      <c t="s" s="3" r="A7">
        <v>623</v>
      </c>
      <c t="n" s="12" r="D7">
        <v>0.1125</v>
      </c>
      <c t="n" s="12" r="E7">
        <v>0.1125</v>
      </c>
      <c t="n" s="12" r="F7">
        <v>0.1125</v>
      </c>
      <c t="n" s="12" r="G7">
        <v>0.1125</v>
      </c>
      <c t="n" s="12" r="H7">
        <v>0.1125</v>
      </c>
      <c t="n" s="12" r="I7">
        <v>0.1125</v>
      </c>
      <c t="n" s="14" r="J7">
        <v>0.11</v>
      </c>
      <c t="n" s="14" r="K7">
        <v>0.11</v>
      </c>
      <c t="n" s="14" r="L7">
        <v>0.11</v>
      </c>
      <c t="n" s="14" r="M7">
        <v>0.11</v>
      </c>
      <c t="n" s="14" r="N7">
        <v>0.11</v>
      </c>
      <c t="n" s="14" r="O7">
        <v>0.11</v>
      </c>
      <c t="n" s="14" r="P7">
        <v>0.105</v>
      </c>
      <c t="n" s="14" r="Q7">
        <v>0.105</v>
      </c>
      <c t="n" s="14" r="R7">
        <v>0.105</v>
      </c>
      <c t="n" s="14" r="S7">
        <v>0.105</v>
      </c>
      <c t="n" s="14" r="T7">
        <v>0.105</v>
      </c>
      <c t="n" s="14" r="U7">
        <v>0.105</v>
      </c>
      <c t="n" s="12" r="V7">
        <v>0.675</v>
      </c>
      <c t="n" s="12" r="X7">
        <v>1.29</v>
      </c>
    </row>
    <row spans="1:24" r="8">
      <c t="s" s="3" r="A8">
        <v>624</v>
      </c>
    </row>
    <row spans="1:24" r="9">
      <c t="s" s="6" r="A9">
        <v>203</v>
      </c>
    </row>
    <row spans="1:24" r="10">
      <c t="s" s="3" r="A10">
        <v>623</v>
      </c>
      <c t="n" s="12" r="B10">
        <v>0.115</v>
      </c>
    </row>
    <row spans="1:24" r="11">
      <c t="s" s="3" r="A11">
        <v>625</v>
      </c>
    </row>
    <row spans="1:24" r="12">
      <c t="s" s="6" r="A12">
        <v>203</v>
      </c>
    </row>
    <row spans="1:24" r="13">
      <c t="s" s="3" r="A13">
        <v>626</v>
      </c>
      <c t="n" s="4" r="X13">
        <v>661930</v>
      </c>
    </row>
    <row spans="1:24" r="14">
      <c t="s" s="3" r="A14">
        <v>627</v>
      </c>
      <c t="n" s="15" r="J14">
        <v>22.47</v>
      </c>
      <c t="n" s="8" r="X14">
        <v>22.47</v>
      </c>
    </row>
    <row spans="1:24" r="15">
      <c t="s" s="3" r="A15">
        <v>628</v>
      </c>
      <c t="n" s="7" r="X15">
        <v>14900</v>
      </c>
    </row>
    <row spans="1:24" r="16">
      <c t="s" s="3" r="A16">
        <v>629</v>
      </c>
      <c t="n" s="4" r="X16">
        <v>200</v>
      </c>
    </row>
    <row spans="1:24" r="17">
      <c t="s" s="3" r="A17">
        <v>622</v>
      </c>
      <c t="n" s="7" r="X17">
        <v>14700</v>
      </c>
    </row>
    <row spans="1:24" r="18">
      <c t="s" s="3" r="A18">
        <v>630</v>
      </c>
    </row>
    <row spans="1:24" r="19">
      <c t="s" s="6" r="A19">
        <v>203</v>
      </c>
    </row>
    <row spans="1:24" r="20">
      <c t="s" s="3" r="A20">
        <v>631</v>
      </c>
      <c t="n" s="7" r="D20">
        <v>150000</v>
      </c>
      <c t="n" s="7" r="V20">
        <v>150000</v>
      </c>
    </row>
    <row spans="1:24" r="21">
      <c t="s" s="3" r="A21">
        <v>626</v>
      </c>
      <c t="n" s="4" r="V21">
        <v>795000</v>
      </c>
      <c t="n" s="4" r="X21">
        <v>5760651</v>
      </c>
    </row>
    <row spans="1:24" r="22">
      <c t="s" s="3" r="A22">
        <v>627</v>
      </c>
      <c t="n" s="8" r="D22">
        <v>21.79</v>
      </c>
      <c t="n" s="15" r="J22">
        <v>23.03</v>
      </c>
      <c t="n" s="8" r="V22">
        <v>21.79</v>
      </c>
      <c t="n" s="8" r="X22">
        <v>23.03</v>
      </c>
    </row>
    <row spans="1:24" r="23">
      <c t="s" s="3" r="A23">
        <v>628</v>
      </c>
      <c t="n" s="7" r="V23">
        <v>17300</v>
      </c>
      <c t="n" s="7" r="X23">
        <v>132700</v>
      </c>
    </row>
    <row spans="1:24" r="24">
      <c t="s" s="3" r="A24">
        <v>629</v>
      </c>
      <c t="n" s="4" r="V24">
        <v>200</v>
      </c>
      <c t="n" s="4" r="X24">
        <v>2000</v>
      </c>
    </row>
    <row spans="1:24" r="25">
      <c t="s" s="3" r="A25">
        <v>622</v>
      </c>
      <c t="n" s="4" r="V25">
        <v>17100</v>
      </c>
      <c t="n" s="7" r="X25">
        <v>130700</v>
      </c>
    </row>
    <row spans="1:24" r="26">
      <c t="s" s="3" r="A26">
        <v>632</v>
      </c>
    </row>
    <row spans="1:24" r="27">
      <c t="s" s="6" r="A27">
        <v>203</v>
      </c>
    </row>
    <row spans="1:24" r="28">
      <c t="s" s="3" r="A28">
        <v>631</v>
      </c>
      <c t="n" s="7" r="D28">
        <v>200000</v>
      </c>
      <c t="n" s="4" r="V28">
        <v>200000</v>
      </c>
    </row>
    <row spans="1:24" r="29">
      <c t="s" s="3" r="A29">
        <v>633</v>
      </c>
      <c t="n" s="7" r="D29">
        <v>110445</v>
      </c>
      <c t="n" s="7" r="V29">
        <v>110445</v>
      </c>
    </row>
    <row spans="1:24" r="30">
      <c t="s" s="3" r="A30">
        <v>626</v>
      </c>
      <c t="n" s="4" r="V30">
        <v>2510397</v>
      </c>
      <c t="n" s="4" r="X30">
        <v>1658795</v>
      </c>
    </row>
    <row spans="1:24" r="31">
      <c t="s" s="3" r="A31">
        <v>627</v>
      </c>
      <c t="n" s="8" r="D31">
        <v>21.71</v>
      </c>
      <c t="n" s="15" r="J31">
        <v>21.13</v>
      </c>
      <c t="n" s="8" r="V31">
        <v>21.71</v>
      </c>
      <c t="n" s="8" r="X31">
        <v>21.13</v>
      </c>
    </row>
    <row spans="1:24" r="32">
      <c t="s" s="3" r="A32">
        <v>628</v>
      </c>
      <c t="n" s="7" r="V32">
        <v>54500</v>
      </c>
      <c t="n" s="7" r="X32">
        <v>35000</v>
      </c>
    </row>
    <row spans="1:24" r="33">
      <c t="s" s="3" r="A33">
        <v>629</v>
      </c>
      <c t="n" s="4" r="V33">
        <v>800</v>
      </c>
      <c t="n" s="4" r="X33">
        <v>500</v>
      </c>
    </row>
    <row spans="1:24" r="34">
      <c t="s" s="3" r="A34">
        <v>622</v>
      </c>
      <c t="n" s="7" r="V34">
        <v>53700</v>
      </c>
      <c t="n" s="7" r="X34">
        <v>34500</v>
      </c>
    </row>
    <row spans="1:24" r="35">
      <c t="s" s="3" r="A35">
        <v>276</v>
      </c>
    </row>
    <row spans="1:24" r="36">
      <c t="s" s="6" r="A36">
        <v>203</v>
      </c>
    </row>
    <row spans="1:24" r="37">
      <c t="s" s="3" r="A37">
        <v>626</v>
      </c>
      <c t="n" s="4" r="V37">
        <v>3305397</v>
      </c>
      <c t="n" s="4" r="X37">
        <v>8081376</v>
      </c>
    </row>
    <row spans="1:24" r="38">
      <c t="s" s="3" r="A38">
        <v>627</v>
      </c>
      <c t="n" s="8" r="D38">
        <v>21.73</v>
      </c>
      <c t="n" s="8" r="J38">
        <v>22.6</v>
      </c>
      <c t="n" s="8" r="V38">
        <v>21.73</v>
      </c>
      <c t="n" s="8" r="X38">
        <v>22.6</v>
      </c>
    </row>
    <row spans="1:24" r="39">
      <c t="s" s="3" r="A39">
        <v>628</v>
      </c>
      <c t="n" s="7" r="V39">
        <v>71800</v>
      </c>
      <c t="n" s="7" r="X39">
        <v>182600</v>
      </c>
    </row>
    <row spans="1:24" r="40">
      <c t="s" s="3" r="A40">
        <v>629</v>
      </c>
      <c t="n" s="4" r="V40">
        <v>1000</v>
      </c>
      <c t="n" s="4" r="X40">
        <v>2700</v>
      </c>
    </row>
    <row spans="1:24" r="41">
      <c t="s" s="3" r="A41">
        <v>622</v>
      </c>
      <c t="n" s="7" r="V41">
        <v>70800</v>
      </c>
      <c t="n" s="7" r="X41">
        <v>179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spans="1:9" r="1">
      <c t="s" s="1" r="A1">
        <v>634</v>
      </c>
      <c t="s" s="2" r="B1">
        <v>75</v>
      </c>
      <c t="s" s="2" r="H1">
        <v>1</v>
      </c>
      <c t="s" s="2" r="I1">
        <v>295</v>
      </c>
    </row>
    <row spans="1:9" r="2">
      <c t="s" s="2" r="B2">
        <v>2</v>
      </c>
      <c t="s" s="2" r="C2">
        <v>609</v>
      </c>
      <c t="s" s="2" r="D2">
        <v>27</v>
      </c>
      <c t="s" s="2" r="E2">
        <v>614</v>
      </c>
      <c t="s" s="2" r="F2">
        <v>76</v>
      </c>
      <c t="s" s="2" r="G2">
        <v>619</v>
      </c>
      <c t="s" s="2" r="H2">
        <v>2</v>
      </c>
      <c t="s" s="2" r="I2">
        <v>27</v>
      </c>
    </row>
    <row spans="1:9" r="3">
      <c t="s" s="6" r="A3">
        <v>203</v>
      </c>
    </row>
    <row spans="1:9" r="4">
      <c t="s" s="3" r="A4">
        <v>635</v>
      </c>
      <c t="n" s="7" r="H4">
        <v>50000</v>
      </c>
    </row>
    <row spans="1:9" r="5">
      <c t="s" s="3" r="A5">
        <v>636</v>
      </c>
    </row>
    <row spans="1:9" r="6">
      <c t="s" s="6" r="A6">
        <v>203</v>
      </c>
    </row>
    <row spans="1:9" r="7">
      <c t="s" s="3" r="A7">
        <v>637</v>
      </c>
      <c t="s" s="3" r="H7">
        <v>400</v>
      </c>
    </row>
    <row spans="1:9" r="8">
      <c t="s" s="3" r="A8">
        <v>638</v>
      </c>
      <c t="n" s="4" r="B8">
        <v>4248</v>
      </c>
      <c t="n" s="4" r="C8">
        <v>3731</v>
      </c>
      <c t="n" s="4" r="D8">
        <v>3298</v>
      </c>
      <c t="n" s="4" r="E8">
        <v>3958</v>
      </c>
      <c t="n" s="4" r="F8">
        <v>3473</v>
      </c>
      <c t="n" s="4" r="G8">
        <v>3471</v>
      </c>
      <c t="n" s="4" r="H8">
        <v>7979</v>
      </c>
      <c t="n" s="4" r="I8">
        <v>14200</v>
      </c>
    </row>
    <row spans="1:9" r="9">
      <c t="s" s="3" r="A9">
        <v>639</v>
      </c>
      <c t="n" s="7" r="B9">
        <v>89000</v>
      </c>
      <c t="n" s="7" r="C9">
        <v>84000</v>
      </c>
      <c t="n" s="7" r="D9">
        <v>87000</v>
      </c>
      <c t="n" s="7" r="E9">
        <v>88000</v>
      </c>
      <c t="n" s="7" r="F9">
        <v>83000</v>
      </c>
      <c t="n" s="7" r="G9">
        <v>83000</v>
      </c>
      <c t="n" s="7" r="H9">
        <v>173000</v>
      </c>
      <c t="n" s="7" r="I9">
        <v>341000</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7"/>
    <col customWidth="1" max="5" min="5" width="37"/>
    <col customWidth="1" max="6" min="6" width="27"/>
    <col customWidth="1" max="7" min="7" width="30"/>
  </cols>
  <sheetData>
    <row spans="1:7" r="1">
      <c t="s" s="1" r="A1">
        <v>640</v>
      </c>
      <c t="s" s="2" r="B1">
        <v>641</v>
      </c>
      <c t="s" s="2" r="C1">
        <v>642</v>
      </c>
      <c t="s" s="2" r="D1">
        <v>643</v>
      </c>
      <c t="s" s="2" r="E1">
        <v>644</v>
      </c>
      <c t="s" s="2" r="F1">
        <v>643</v>
      </c>
      <c t="s" s="2" r="G1">
        <v>588</v>
      </c>
    </row>
    <row spans="1:7" r="2">
      <c t="s" s="6" r="A2">
        <v>645</v>
      </c>
    </row>
    <row spans="1:7" r="3">
      <c t="s" s="3" r="A3">
        <v>646</v>
      </c>
      <c t="n" s="4" r="B3">
        <v>3</v>
      </c>
    </row>
    <row spans="1:7" r="4">
      <c t="s" s="6" r="A4">
        <v>647</v>
      </c>
    </row>
    <row spans="1:7" r="5">
      <c t="s" s="3" r="A5">
        <v>648</v>
      </c>
      <c t="n" s="4" r="E5">
        <v>263916</v>
      </c>
      <c t="n" s="4" r="F5">
        <v>214389</v>
      </c>
      <c t="n" s="4" r="G5">
        <v>214389</v>
      </c>
    </row>
    <row spans="1:7" r="6">
      <c t="s" s="3" r="A6">
        <v>649</v>
      </c>
      <c t="n" s="4" r="E6">
        <v>94290</v>
      </c>
      <c t="n" s="4" r="G6">
        <v>103149</v>
      </c>
    </row>
    <row spans="1:7" r="7">
      <c t="s" s="3" r="A7">
        <v>650</v>
      </c>
      <c t="n" s="4" r="C7">
        <v>-14657</v>
      </c>
      <c t="n" s="4" r="D7">
        <v>-14657</v>
      </c>
      <c t="n" s="4" r="E7">
        <v>-72185</v>
      </c>
      <c t="n" s="4" r="F7">
        <v>-51885</v>
      </c>
      <c t="n" s="4" r="G7">
        <v>-51885</v>
      </c>
    </row>
    <row spans="1:7" r="8">
      <c t="s" s="3" r="A8">
        <v>651</v>
      </c>
      <c t="n" s="4" r="E8">
        <v>-6954</v>
      </c>
      <c t="n" s="4" r="G8">
        <v>-1737</v>
      </c>
    </row>
    <row spans="1:7" r="9">
      <c t="s" s="3" r="A9">
        <v>652</v>
      </c>
      <c t="n" s="4" r="C9">
        <v>279067</v>
      </c>
      <c t="n" s="4" r="E9">
        <v>279067</v>
      </c>
      <c t="n" s="4" r="G9">
        <v>263916</v>
      </c>
    </row>
    <row spans="1:7" r="10">
      <c t="s" s="3" r="A10">
        <v>653</v>
      </c>
      <c t="n" s="8" r="E10">
        <v>26.17</v>
      </c>
      <c t="n" s="8" r="G10">
        <v>20.13</v>
      </c>
    </row>
    <row spans="1:7" r="11">
      <c t="s" s="6" r="A11">
        <v>654</v>
      </c>
    </row>
    <row spans="1:7" r="12">
      <c t="s" s="3" r="A12">
        <v>655</v>
      </c>
      <c t="n" s="9" r="C12">
        <v>4.8</v>
      </c>
      <c t="n" s="9" r="E12">
        <v>4.8</v>
      </c>
    </row>
    <row spans="1:7" r="13">
      <c t="s" s="6" r="A13">
        <v>656</v>
      </c>
    </row>
    <row spans="1:7" r="14">
      <c t="s" s="3" r="A14">
        <v>657</v>
      </c>
      <c t="n" s="4" r="C14">
        <v>14657</v>
      </c>
      <c t="n" s="4" r="D14">
        <v>14657</v>
      </c>
      <c t="n" s="4" r="E14">
        <v>72185</v>
      </c>
      <c t="n" s="4" r="F14">
        <v>51885</v>
      </c>
      <c t="n" s="4" r="G14">
        <v>51885</v>
      </c>
    </row>
    <row spans="1:7" r="15">
      <c t="s" s="3" r="A15">
        <v>658</v>
      </c>
      <c t="n" s="9" r="C15">
        <v>0.4</v>
      </c>
      <c t="n" s="9" r="D15">
        <v>0.4</v>
      </c>
      <c t="n" s="9" r="E15">
        <v>1.8</v>
      </c>
      <c t="n" s="9" r="F15">
        <v>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59</v>
      </c>
      <c t="s" s="2" r="B1">
        <v>1</v>
      </c>
      <c t="s" s="2" r="C1">
        <v>295</v>
      </c>
    </row>
    <row spans="1:4" r="2">
      <c t="s" s="2" r="B2">
        <v>2</v>
      </c>
      <c t="s" s="2" r="C2">
        <v>27</v>
      </c>
      <c t="s" s="2" r="D2">
        <v>660</v>
      </c>
    </row>
    <row spans="1:4" r="3">
      <c t="s" s="3" r="A3">
        <v>661</v>
      </c>
    </row>
    <row spans="1:4" r="4">
      <c t="s" s="6" r="A4">
        <v>57</v>
      </c>
    </row>
    <row spans="1:4" r="5">
      <c t="s" s="3" r="A5">
        <v>662</v>
      </c>
      <c t="s" s="3" r="B5">
        <v>663</v>
      </c>
      <c t="s" s="3" r="C5">
        <v>471</v>
      </c>
      <c t="s" s="3" r="D5">
        <v>664</v>
      </c>
    </row>
    <row spans="1:4" r="6">
      <c t="s" s="6" r="A6">
        <v>57</v>
      </c>
    </row>
    <row spans="1:4" r="7">
      <c t="s" s="3" r="A7">
        <v>665</v>
      </c>
      <c t="n" s="4" r="B7">
        <v>2431849</v>
      </c>
      <c t="n" s="4" r="C7">
        <v>6898650</v>
      </c>
    </row>
    <row spans="1:4" r="8">
      <c t="s" s="3" r="A8">
        <v>666</v>
      </c>
      <c t="n" s="4" r="B8">
        <v>-90824</v>
      </c>
      <c t="n" s="4" r="C8">
        <v>-5105584</v>
      </c>
    </row>
    <row spans="1:4" r="9">
      <c t="s" s="3" r="A9">
        <v>667</v>
      </c>
      <c t="n" s="4" r="B9">
        <v>1135745</v>
      </c>
      <c t="n" s="4" r="C9">
        <v>719572</v>
      </c>
    </row>
    <row spans="1:4" r="10">
      <c t="s" s="3" r="A10">
        <v>668</v>
      </c>
      <c t="n" s="4" r="B10">
        <v>-2400</v>
      </c>
      <c t="n" s="4" r="C10">
        <v>-80789</v>
      </c>
    </row>
    <row spans="1:4" r="11">
      <c t="s" s="3" r="A11">
        <v>669</v>
      </c>
      <c t="n" s="4" r="B11">
        <v>3474370</v>
      </c>
      <c t="n" s="4" r="C11">
        <v>2431849</v>
      </c>
    </row>
    <row spans="1:4" r="12">
      <c t="s" s="3" r="A12">
        <v>670</v>
      </c>
    </row>
    <row spans="1:4" r="13">
      <c t="s" s="6" r="A13">
        <v>57</v>
      </c>
    </row>
    <row spans="1:4" r="14">
      <c t="s" s="3" r="A14">
        <v>665</v>
      </c>
      <c t="n" s="4" r="B14">
        <v>1124813</v>
      </c>
      <c t="n" s="4" r="C14">
        <v>6299186</v>
      </c>
    </row>
    <row spans="1:4" r="15">
      <c t="s" s="3" r="A15">
        <v>671</v>
      </c>
      <c t="n" s="4" r="B15">
        <v>20000</v>
      </c>
      <c t="n" s="4" r="C15">
        <v>12000</v>
      </c>
    </row>
    <row spans="1:4" r="16">
      <c t="s" s="3" r="A16">
        <v>666</v>
      </c>
      <c t="n" s="4" r="B16">
        <v>-90824</v>
      </c>
      <c t="n" s="4" r="C16">
        <v>-5105584</v>
      </c>
    </row>
    <row spans="1:4" r="17">
      <c t="s" s="3" r="A17">
        <v>667</v>
      </c>
      <c t="n" s="4" r="B17">
        <v>812676</v>
      </c>
    </row>
    <row spans="1:4" r="18">
      <c t="s" s="3" r="A18">
        <v>668</v>
      </c>
      <c t="n" s="4" r="B18">
        <v>-2400</v>
      </c>
      <c t="n" s="4" r="C18">
        <v>-80789</v>
      </c>
    </row>
    <row spans="1:4" r="19">
      <c t="s" s="3" r="A19">
        <v>669</v>
      </c>
      <c t="n" s="4" r="B19">
        <v>1864265</v>
      </c>
      <c t="n" s="4" r="C19">
        <v>1124813</v>
      </c>
    </row>
    <row spans="1:4" r="20">
      <c t="s" s="3" r="A20">
        <v>672</v>
      </c>
    </row>
    <row spans="1:4" r="21">
      <c t="s" s="6" r="A21">
        <v>57</v>
      </c>
    </row>
    <row spans="1:4" r="22">
      <c t="s" s="3" r="A22">
        <v>665</v>
      </c>
      <c t="n" s="4" r="B22">
        <v>1307036</v>
      </c>
      <c t="n" s="4" r="C22">
        <v>599464</v>
      </c>
    </row>
    <row spans="1:4" r="23">
      <c t="s" s="3" r="A23">
        <v>671</v>
      </c>
      <c t="n" s="4" r="B23">
        <v>-20000</v>
      </c>
      <c t="n" s="4" r="C23">
        <v>-12000</v>
      </c>
    </row>
    <row spans="1:4" r="24">
      <c t="s" s="3" r="A24">
        <v>667</v>
      </c>
      <c t="n" s="4" r="B24">
        <v>323069</v>
      </c>
      <c t="n" s="4" r="C24">
        <v>719572</v>
      </c>
    </row>
    <row spans="1:4" r="25">
      <c t="s" s="3" r="A25">
        <v>669</v>
      </c>
      <c t="n" s="4" r="B25">
        <v>1610105</v>
      </c>
      <c t="n" s="4" r="C25">
        <v>13070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0"/>
  </cols>
  <sheetData>
    <row spans="1:3" r="1">
      <c t="s" s="1" r="A1">
        <v>673</v>
      </c>
      <c t="s" s="2" r="B1">
        <v>674</v>
      </c>
      <c t="s" s="2" r="C1">
        <v>675</v>
      </c>
    </row>
    <row spans="1:3" r="2">
      <c t="s" s="3" r="A2">
        <v>676</v>
      </c>
    </row>
    <row spans="1:3" r="3">
      <c t="s" s="6" r="A3">
        <v>57</v>
      </c>
    </row>
    <row spans="1:3" r="4">
      <c t="s" s="3" r="A4">
        <v>677</v>
      </c>
      <c t="n" s="4" r="C4">
        <v>1</v>
      </c>
    </row>
    <row spans="1:3" r="5">
      <c t="s" s="3" r="A5">
        <v>678</v>
      </c>
      <c t="n" s="4" r="C5">
        <v>1</v>
      </c>
    </row>
    <row spans="1:3" r="6">
      <c t="s" s="3" r="A6">
        <v>354</v>
      </c>
    </row>
    <row spans="1:3" r="7">
      <c t="s" s="6" r="A7">
        <v>57</v>
      </c>
    </row>
    <row spans="1:3" r="8">
      <c t="s" s="3" r="A8">
        <v>679</v>
      </c>
      <c t="n" s="4" r="B8">
        <v>812676</v>
      </c>
    </row>
    <row spans="1:3" r="9">
      <c t="s" s="3" r="A9">
        <v>680</v>
      </c>
      <c t="n" s="9" r="B9">
        <v>21.9</v>
      </c>
    </row>
    <row spans="1:3" r="10">
      <c t="s" s="3" r="A10">
        <v>399</v>
      </c>
      <c t="s" s="3" r="B10">
        <v>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75</v>
      </c>
      <c t="s" s="2" r="D1">
        <v>1</v>
      </c>
    </row>
    <row spans="1:5" r="2">
      <c t="s" s="2" r="B2">
        <v>2</v>
      </c>
      <c t="s" s="2" r="C2">
        <v>76</v>
      </c>
      <c t="s" s="2" r="D2">
        <v>2</v>
      </c>
      <c t="s" s="2" r="E2">
        <v>76</v>
      </c>
    </row>
    <row spans="1:5" r="3">
      <c t="s" s="6" r="A3">
        <v>107</v>
      </c>
    </row>
    <row spans="1:5" r="4">
      <c t="s" s="3" r="A4">
        <v>96</v>
      </c>
      <c t="n" s="7" r="B4">
        <v>-5228</v>
      </c>
      <c t="n" s="7" r="C4">
        <v>-2666</v>
      </c>
      <c t="n" s="7" r="D4">
        <v>-6655</v>
      </c>
      <c t="n" s="7" r="E4">
        <v>-2645</v>
      </c>
    </row>
    <row spans="1:5" r="5">
      <c t="s" s="6" r="A5">
        <v>108</v>
      </c>
    </row>
    <row spans="1:5" r="6">
      <c t="s" s="3" r="A6">
        <v>109</v>
      </c>
      <c t="n" s="4" r="B6">
        <v>4621</v>
      </c>
      <c t="n" s="4" r="C6">
        <v>-2177</v>
      </c>
      <c t="n" s="4" r="D6">
        <v>616</v>
      </c>
      <c t="n" s="4" r="E6">
        <v>-3260</v>
      </c>
    </row>
    <row spans="1:5" r="7">
      <c t="s" s="3" r="A7">
        <v>110</v>
      </c>
      <c t="n" s="4" r="B7">
        <v>4621</v>
      </c>
      <c t="n" s="4" r="C7">
        <v>-2177</v>
      </c>
      <c t="n" s="4" r="D7">
        <v>616</v>
      </c>
      <c t="n" s="4" r="E7">
        <v>-3260</v>
      </c>
    </row>
    <row spans="1:5" r="8">
      <c t="s" s="3" r="A8">
        <v>111</v>
      </c>
      <c t="n" s="4" r="B8">
        <v>-607</v>
      </c>
      <c t="n" s="4" r="C8">
        <v>-4843</v>
      </c>
      <c t="n" s="4" r="D8">
        <v>-6039</v>
      </c>
      <c t="n" s="4" r="E8">
        <v>-5905</v>
      </c>
    </row>
    <row spans="1:5" r="9">
      <c t="s" s="3" r="A9">
        <v>112</v>
      </c>
      <c t="n" s="4" r="B9">
        <v>397</v>
      </c>
      <c t="n" s="4" r="C9">
        <v>310</v>
      </c>
      <c t="n" s="4" r="D9">
        <v>592</v>
      </c>
      <c t="n" s="4" r="E9">
        <v>766</v>
      </c>
    </row>
    <row spans="1:5" r="10">
      <c t="s" s="3" r="A10">
        <v>113</v>
      </c>
      <c t="n" s="4" r="B10">
        <v>-232</v>
      </c>
      <c t="n" s="4" r="C10">
        <v>125</v>
      </c>
      <c t="n" s="4" r="D10">
        <v>-30</v>
      </c>
      <c t="n" s="4" r="E10">
        <v>309</v>
      </c>
    </row>
    <row spans="1:5" r="11">
      <c t="s" s="3" r="A11">
        <v>114</v>
      </c>
      <c t="n" s="7" r="B11">
        <v>-442</v>
      </c>
      <c t="n" s="7" r="C11">
        <v>-4408</v>
      </c>
      <c t="n" s="7" r="D11">
        <v>-5477</v>
      </c>
      <c t="n" s="7" r="E11">
        <v>-48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20"/>
    <col customWidth="1" max="6" min="6" width="20"/>
  </cols>
  <sheetData>
    <row spans="1:6" r="1">
      <c t="s" s="1" r="A1">
        <v>681</v>
      </c>
      <c t="s" s="2" r="B1">
        <v>682</v>
      </c>
      <c t="s" s="2" r="C1">
        <v>683</v>
      </c>
      <c t="s" s="2" r="D1">
        <v>684</v>
      </c>
      <c t="s" s="2" r="E1">
        <v>675</v>
      </c>
      <c t="s" s="2" r="F1">
        <v>685</v>
      </c>
    </row>
    <row spans="1:6" r="2">
      <c t="s" s="3" r="A2">
        <v>686</v>
      </c>
    </row>
    <row spans="1:6" r="3">
      <c t="s" s="6" r="A3">
        <v>687</v>
      </c>
    </row>
    <row spans="1:6" r="4">
      <c t="s" s="3" r="A4">
        <v>649</v>
      </c>
      <c t="n" s="4" r="B4">
        <v>100000</v>
      </c>
    </row>
    <row spans="1:6" r="5">
      <c t="s" s="3" r="A5">
        <v>688</v>
      </c>
    </row>
    <row spans="1:6" r="6">
      <c t="s" s="6" r="A6">
        <v>687</v>
      </c>
    </row>
    <row spans="1:6" r="7">
      <c t="s" s="3" r="A7">
        <v>689</v>
      </c>
      <c t="s" s="3" r="B7">
        <v>690</v>
      </c>
    </row>
    <row spans="1:6" r="8">
      <c t="s" s="3" r="A8">
        <v>691</v>
      </c>
    </row>
    <row spans="1:6" r="9">
      <c t="s" s="6" r="A9">
        <v>687</v>
      </c>
    </row>
    <row spans="1:6" r="10">
      <c t="s" s="3" r="A10">
        <v>689</v>
      </c>
      <c t="s" s="3" r="B10">
        <v>692</v>
      </c>
    </row>
    <row spans="1:6" r="11">
      <c t="s" s="3" r="A11">
        <v>283</v>
      </c>
    </row>
    <row spans="1:6" r="12">
      <c t="s" s="6" r="A12">
        <v>693</v>
      </c>
    </row>
    <row spans="1:6" r="13">
      <c t="s" s="3" r="A13">
        <v>678</v>
      </c>
      <c t="n" s="4" r="E13">
        <v>1</v>
      </c>
    </row>
    <row spans="1:6" r="14">
      <c t="s" s="6" r="A14">
        <v>687</v>
      </c>
    </row>
    <row spans="1:6" r="15">
      <c t="s" s="3" r="A15">
        <v>649</v>
      </c>
      <c t="n" s="4" r="D15">
        <v>397590</v>
      </c>
      <c t="n" s="4" r="E15">
        <v>323069</v>
      </c>
      <c t="n" s="4" r="F15">
        <v>719572</v>
      </c>
    </row>
    <row spans="1:6" r="16">
      <c t="s" s="3" r="A16">
        <v>694</v>
      </c>
    </row>
    <row spans="1:6" r="17">
      <c t="s" s="6" r="A17">
        <v>693</v>
      </c>
    </row>
    <row spans="1:6" r="18">
      <c t="s" s="3" r="A18">
        <v>695</v>
      </c>
      <c t="n" s="4" r="E18">
        <v>1387036</v>
      </c>
    </row>
    <row spans="1:6" r="19">
      <c t="s" s="3" r="A19">
        <v>696</v>
      </c>
      <c t="n" s="4" r="E19">
        <v>1610105</v>
      </c>
    </row>
    <row spans="1:6" r="20">
      <c t="s" s="3" r="A20">
        <v>697</v>
      </c>
    </row>
    <row spans="1:6" r="21">
      <c t="s" s="6" r="A21">
        <v>693</v>
      </c>
    </row>
    <row spans="1:6" r="22">
      <c t="s" s="3" r="A22">
        <v>698</v>
      </c>
      <c t="s" s="3" r="C22">
        <v>699</v>
      </c>
    </row>
    <row spans="1:6" r="23">
      <c t="s" s="6" r="A23">
        <v>687</v>
      </c>
    </row>
    <row spans="1:6" r="24">
      <c t="s" s="3" r="A24">
        <v>698</v>
      </c>
      <c t="s" s="3" r="C24">
        <v>699</v>
      </c>
    </row>
    <row spans="1:6" r="25">
      <c t="s" s="3" r="A25">
        <v>700</v>
      </c>
    </row>
    <row spans="1:6" r="26">
      <c t="s" s="6" r="A26">
        <v>693</v>
      </c>
    </row>
    <row spans="1:6" r="27">
      <c t="s" s="3" r="A27">
        <v>698</v>
      </c>
      <c t="s" s="3" r="C27">
        <v>701</v>
      </c>
    </row>
    <row spans="1:6" r="28">
      <c t="s" s="6" r="A28">
        <v>687</v>
      </c>
    </row>
    <row spans="1:6" r="29">
      <c t="s" s="3" r="A29">
        <v>698</v>
      </c>
      <c t="s" s="3" r="C29">
        <v>701</v>
      </c>
    </row>
    <row spans="1:6" r="30">
      <c t="s" s="3" r="A30">
        <v>702</v>
      </c>
    </row>
    <row spans="1:6" r="31">
      <c t="s" s="6" r="A31">
        <v>687</v>
      </c>
    </row>
    <row spans="1:6" r="32">
      <c t="s" s="3" r="A32">
        <v>703</v>
      </c>
      <c t="s" s="3" r="B32">
        <v>699</v>
      </c>
    </row>
    <row spans="1:6" r="33">
      <c t="s" s="3" r="A33">
        <v>704</v>
      </c>
      <c t="s" s="3" r="B33">
        <v>701</v>
      </c>
    </row>
    <row spans="1:6" r="34">
      <c t="s" s="3" r="A34">
        <v>705</v>
      </c>
      <c t="s" s="3" r="B34">
        <v>7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07</v>
      </c>
      <c t="s" s="2" r="B1">
        <v>708</v>
      </c>
      <c t="s" s="2" r="C1">
        <v>2</v>
      </c>
      <c t="s" s="2" r="D1">
        <v>76</v>
      </c>
      <c t="s" s="2" r="E1">
        <v>2</v>
      </c>
      <c t="s" s="2" r="F1">
        <v>76</v>
      </c>
      <c t="s" s="2" r="G1">
        <v>27</v>
      </c>
    </row>
    <row spans="1:7" r="2">
      <c t="s" s="6" r="A2">
        <v>709</v>
      </c>
    </row>
    <row spans="1:7" r="3">
      <c t="s" s="3" r="A3">
        <v>710</v>
      </c>
      <c t="n" s="4" r="B3">
        <v>397590</v>
      </c>
      <c t="n" s="4" r="E3">
        <v>323069</v>
      </c>
      <c t="n" s="4" r="G3">
        <v>719572</v>
      </c>
    </row>
    <row spans="1:7" r="4">
      <c t="s" s="6" r="A4">
        <v>711</v>
      </c>
    </row>
    <row spans="1:7" r="5">
      <c t="s" s="3" r="A5">
        <v>648</v>
      </c>
      <c t="n" s="4" r="E5">
        <v>448887</v>
      </c>
      <c t="n" s="4" r="F5">
        <v>368760</v>
      </c>
      <c t="n" s="4" r="G5">
        <v>368760</v>
      </c>
    </row>
    <row spans="1:7" r="6">
      <c t="s" s="3" r="A6">
        <v>649</v>
      </c>
      <c t="n" s="4" r="B6">
        <v>397590</v>
      </c>
      <c t="n" s="4" r="E6">
        <v>323069</v>
      </c>
      <c t="n" s="4" r="G6">
        <v>719572</v>
      </c>
    </row>
    <row spans="1:7" r="7">
      <c t="s" s="3" r="A7">
        <v>650</v>
      </c>
      <c t="n" s="4" r="C7">
        <v>-89112</v>
      </c>
      <c t="n" s="4" r="D7">
        <v>-67547</v>
      </c>
      <c t="n" s="4" r="E7">
        <v>-140532</v>
      </c>
      <c t="n" s="4" r="F7">
        <v>-108728</v>
      </c>
      <c t="n" s="4" r="G7">
        <v>-639445</v>
      </c>
    </row>
    <row spans="1:7" r="8">
      <c t="s" s="3" r="A8">
        <v>652</v>
      </c>
      <c t="n" s="4" r="C8">
        <v>631424</v>
      </c>
      <c t="n" s="4" r="E8">
        <v>631424</v>
      </c>
      <c t="n" s="4" r="G8">
        <v>448887</v>
      </c>
    </row>
    <row spans="1:7" r="9">
      <c t="s" s="3" r="A9">
        <v>712</v>
      </c>
      <c t="n" s="9" r="C9">
        <v>12.2</v>
      </c>
      <c t="n" s="9" r="E9">
        <v>12.2</v>
      </c>
    </row>
    <row spans="1:7" r="10">
      <c t="s" s="3" r="A10">
        <v>713</v>
      </c>
      <c t="n" s="9" r="C10">
        <v>1.9</v>
      </c>
      <c t="n" s="9" r="D10">
        <v>1.6</v>
      </c>
      <c t="n" s="9" r="E10">
        <v>3.1</v>
      </c>
      <c t="n" s="9" r="F10">
        <v>2.6</v>
      </c>
    </row>
    <row spans="1:7" r="11">
      <c t="s" s="3" r="A11">
        <v>714</v>
      </c>
    </row>
    <row spans="1:7" r="12">
      <c t="s" s="6" r="A12">
        <v>709</v>
      </c>
    </row>
    <row spans="1:7" r="13">
      <c t="s" s="3" r="A13">
        <v>715</v>
      </c>
      <c t="s" s="3" r="E13">
        <v>457</v>
      </c>
    </row>
    <row spans="1:7" r="14">
      <c t="s" s="3" r="A14">
        <v>716</v>
      </c>
      <c t="s" s="3" r="E14">
        <v>717</v>
      </c>
    </row>
    <row spans="1:7" r="15">
      <c t="s" s="3" r="A15">
        <v>718</v>
      </c>
      <c t="s" s="3" r="E15">
        <v>719</v>
      </c>
    </row>
    <row spans="1:7" r="16">
      <c t="s" s="3" r="A16">
        <v>720</v>
      </c>
      <c t="s" s="3" r="E16">
        <v>721</v>
      </c>
    </row>
    <row spans="1:7" r="17">
      <c t="s" s="3" r="A17">
        <v>722</v>
      </c>
      <c t="n" s="9" r="E17">
        <v>5.4</v>
      </c>
    </row>
    <row spans="1:7" r="18">
      <c t="s" s="3" r="A18">
        <v>710</v>
      </c>
      <c t="n" s="4" r="E18">
        <v>223069</v>
      </c>
    </row>
    <row spans="1:7" r="19">
      <c t="s" s="3" r="A19">
        <v>723</v>
      </c>
      <c t="n" s="8" r="E19">
        <v>24.43</v>
      </c>
    </row>
    <row spans="1:7" r="20">
      <c t="s" s="6" r="A20">
        <v>711</v>
      </c>
    </row>
    <row spans="1:7" r="21">
      <c t="s" s="3" r="A21">
        <v>649</v>
      </c>
      <c t="n" s="4" r="E21">
        <v>223069</v>
      </c>
    </row>
    <row spans="1:7" r="22">
      <c t="s" s="3" r="A22">
        <v>724</v>
      </c>
    </row>
    <row spans="1:7" r="23">
      <c t="s" s="6" r="A23">
        <v>709</v>
      </c>
    </row>
    <row spans="1:7" r="24">
      <c t="s" s="3" r="A24">
        <v>715</v>
      </c>
      <c t="s" s="3" r="E24">
        <v>457</v>
      </c>
    </row>
    <row spans="1:7" r="25">
      <c t="s" s="3" r="A25">
        <v>716</v>
      </c>
      <c t="s" s="3" r="E25">
        <v>717</v>
      </c>
    </row>
    <row spans="1:7" r="26">
      <c t="s" s="3" r="A26">
        <v>718</v>
      </c>
      <c t="s" s="3" r="E26">
        <v>719</v>
      </c>
    </row>
    <row spans="1:7" r="27">
      <c t="s" s="3" r="A27">
        <v>720</v>
      </c>
      <c t="s" s="3" r="E27">
        <v>725</v>
      </c>
    </row>
    <row spans="1:7" r="28">
      <c t="s" s="3" r="A28">
        <v>722</v>
      </c>
      <c t="n" s="7" r="E28">
        <v>2</v>
      </c>
    </row>
    <row spans="1:7" r="29">
      <c t="s" s="3" r="A29">
        <v>710</v>
      </c>
      <c t="n" s="4" r="E29">
        <v>100000</v>
      </c>
    </row>
    <row spans="1:7" r="30">
      <c t="s" s="3" r="A30">
        <v>723</v>
      </c>
      <c t="n" s="8" r="E30">
        <v>20.38</v>
      </c>
    </row>
    <row spans="1:7" r="31">
      <c t="s" s="6" r="A31">
        <v>711</v>
      </c>
    </row>
    <row spans="1:7" r="32">
      <c t="s" s="3" r="A32">
        <v>649</v>
      </c>
      <c t="n" s="4" r="E32">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s="1" r="A1">
        <v>726</v>
      </c>
      <c t="s" s="2" r="B1">
        <v>1</v>
      </c>
    </row>
    <row spans="1:3" r="2">
      <c t="s" s="2" r="B2">
        <v>727</v>
      </c>
      <c t="s" s="2" r="C2">
        <v>320</v>
      </c>
    </row>
    <row spans="1:3" r="3">
      <c t="s" s="6" r="A3">
        <v>693</v>
      </c>
    </row>
    <row spans="1:3" r="4">
      <c t="s" s="3" r="A4">
        <v>728</v>
      </c>
      <c t="n" s="9" r="B4">
        <v>3.8</v>
      </c>
      <c t="n" s="9" r="C4">
        <v>4.4</v>
      </c>
    </row>
    <row spans="1:3" r="5">
      <c t="s" s="3" r="A5">
        <v>729</v>
      </c>
    </row>
    <row spans="1:3" r="6">
      <c t="s" s="6" r="A6">
        <v>693</v>
      </c>
    </row>
    <row spans="1:3" r="7">
      <c t="s" s="3" r="A7">
        <v>730</v>
      </c>
      <c t="s" s="3" r="B7">
        <v>699</v>
      </c>
    </row>
    <row spans="1:3" r="8">
      <c t="s" s="3" r="A8">
        <v>731</v>
      </c>
      <c t="n" s="8" r="B8">
        <v>24.49</v>
      </c>
    </row>
    <row spans="1:3" r="9">
      <c t="s" s="3" r="A9">
        <v>732</v>
      </c>
      <c t="s" s="3" r="B9">
        <v>733</v>
      </c>
    </row>
    <row spans="1:3" r="10">
      <c t="s" s="3" r="A10">
        <v>734</v>
      </c>
      <c t="s" s="3" r="B10">
        <v>735</v>
      </c>
    </row>
    <row spans="1:3" r="11">
      <c t="s" s="6" r="A11">
        <v>709</v>
      </c>
    </row>
    <row spans="1:3" r="12">
      <c t="s" s="3" r="A12">
        <v>736</v>
      </c>
      <c t="n" s="9" r="B12">
        <v>1.6</v>
      </c>
    </row>
    <row spans="1:3" r="13">
      <c t="s" s="3" r="A13">
        <v>737</v>
      </c>
      <c t="n" s="4" r="B13">
        <v>500000</v>
      </c>
    </row>
    <row spans="1:3" r="14">
      <c t="s" s="3" r="A14">
        <v>716</v>
      </c>
      <c t="s" s="3" r="B14">
        <v>717</v>
      </c>
    </row>
    <row spans="1:3" r="15">
      <c t="s" s="3" r="A15">
        <v>738</v>
      </c>
      <c t="s" s="3" r="B15">
        <v>739</v>
      </c>
    </row>
    <row spans="1:3" r="16">
      <c t="s" s="3" r="A16">
        <v>740</v>
      </c>
    </row>
    <row spans="1:3" r="17">
      <c t="s" s="6" r="A17">
        <v>693</v>
      </c>
    </row>
    <row spans="1:3" r="18">
      <c t="s" s="3" r="A18">
        <v>741</v>
      </c>
      <c t="s" s="3" r="B18">
        <v>742</v>
      </c>
    </row>
    <row spans="1:3" r="19">
      <c t="s" s="3" r="A19">
        <v>743</v>
      </c>
    </row>
    <row spans="1:3" r="20">
      <c t="s" s="6" r="A20">
        <v>693</v>
      </c>
    </row>
    <row spans="1:3" r="21">
      <c t="s" s="3" r="A21">
        <v>744</v>
      </c>
      <c t="s" s="3" r="B21">
        <v>745</v>
      </c>
    </row>
    <row spans="1:3" r="22">
      <c t="s" s="3" r="A22">
        <v>746</v>
      </c>
      <c t="n" s="9" r="B22">
        <v>15.4</v>
      </c>
    </row>
    <row spans="1:3" r="23">
      <c t="s" s="3" r="A23">
        <v>747</v>
      </c>
    </row>
    <row spans="1:3" r="24">
      <c t="s" s="6" r="A24">
        <v>693</v>
      </c>
    </row>
    <row spans="1:3" r="25">
      <c t="s" s="3" r="A25">
        <v>748</v>
      </c>
      <c t="s" s="3" r="B25">
        <v>749</v>
      </c>
    </row>
    <row spans="1:3" r="26">
      <c t="s" s="6" r="A26">
        <v>709</v>
      </c>
    </row>
    <row spans="1:3" r="27">
      <c t="s" s="3" r="A27">
        <v>750</v>
      </c>
      <c t="s" s="3" r="B27">
        <v>7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2</v>
      </c>
      <c t="s" s="2" r="B1">
        <v>75</v>
      </c>
      <c t="s" s="2" r="D1">
        <v>1</v>
      </c>
    </row>
    <row spans="1:5" r="2">
      <c t="s" s="2" r="B2">
        <v>2</v>
      </c>
      <c t="s" s="2" r="C2">
        <v>76</v>
      </c>
      <c t="s" s="2" r="D2">
        <v>2</v>
      </c>
      <c t="s" s="2" r="E2">
        <v>76</v>
      </c>
    </row>
    <row spans="1:5" r="3">
      <c t="s" s="6" r="A3">
        <v>207</v>
      </c>
    </row>
    <row spans="1:5" r="4">
      <c t="s" s="3" r="A4">
        <v>728</v>
      </c>
      <c t="n" s="9" r="D4">
        <v>3.8</v>
      </c>
      <c t="n" s="9" r="E4">
        <v>4.4</v>
      </c>
    </row>
    <row spans="1:5" r="5">
      <c t="s" s="3" r="A5">
        <v>268</v>
      </c>
    </row>
    <row spans="1:5" r="6">
      <c t="s" s="6" r="A6">
        <v>207</v>
      </c>
    </row>
    <row spans="1:5" r="7">
      <c t="s" s="3" r="A7">
        <v>728</v>
      </c>
      <c t="n" s="4" r="D7">
        <v>1</v>
      </c>
      <c t="n" s="10" r="E7">
        <v>0.6</v>
      </c>
    </row>
    <row spans="1:5" r="8">
      <c t="s" s="3" r="A8">
        <v>672</v>
      </c>
    </row>
    <row spans="1:5" r="9">
      <c t="s" s="6" r="A9">
        <v>207</v>
      </c>
    </row>
    <row spans="1:5" r="10">
      <c t="s" s="3" r="A10">
        <v>728</v>
      </c>
      <c t="n" s="10" r="D10">
        <v>2.3</v>
      </c>
      <c t="n" s="10" r="E10">
        <v>3.2</v>
      </c>
    </row>
    <row spans="1:5" r="11">
      <c t="s" s="3" r="A11">
        <v>753</v>
      </c>
    </row>
    <row spans="1:5" r="12">
      <c t="s" s="6" r="A12">
        <v>207</v>
      </c>
    </row>
    <row spans="1:5" r="13">
      <c t="s" s="3" r="A13">
        <v>728</v>
      </c>
      <c t="n" s="10" r="D13">
        <v>0.3</v>
      </c>
      <c t="n" s="10" r="E13">
        <v>0.4</v>
      </c>
    </row>
    <row spans="1:5" r="14">
      <c t="s" s="3" r="A14">
        <v>754</v>
      </c>
    </row>
    <row spans="1:5" r="15">
      <c t="s" s="6" r="A15">
        <v>207</v>
      </c>
    </row>
    <row spans="1:5" r="16">
      <c t="s" s="3" r="A16">
        <v>728</v>
      </c>
      <c t="n" s="9" r="B16">
        <v>1.9</v>
      </c>
      <c t="n" s="9" r="C16">
        <v>3.3</v>
      </c>
    </row>
    <row spans="1:5" r="17">
      <c t="s" s="3" r="A17">
        <v>755</v>
      </c>
    </row>
    <row spans="1:5" r="18">
      <c t="s" s="6" r="A18">
        <v>207</v>
      </c>
    </row>
    <row spans="1:5" r="19">
      <c t="s" s="3" r="A19">
        <v>728</v>
      </c>
      <c t="n" s="10" r="B19">
        <v>0.5</v>
      </c>
      <c t="n" s="10" r="C19">
        <v>0.3</v>
      </c>
    </row>
    <row spans="1:5" r="20">
      <c t="s" s="3" r="A20">
        <v>756</v>
      </c>
    </row>
    <row spans="1:5" r="21">
      <c t="s" s="6" r="A21">
        <v>207</v>
      </c>
    </row>
    <row spans="1:5" r="22">
      <c t="s" s="3" r="A22">
        <v>728</v>
      </c>
      <c t="n" s="10" r="B22">
        <v>1.2</v>
      </c>
      <c t="n" s="10" r="C22">
        <v>2.6</v>
      </c>
    </row>
    <row spans="1:5" r="23">
      <c t="s" s="3" r="A23">
        <v>757</v>
      </c>
    </row>
    <row spans="1:5" r="24">
      <c t="s" s="6" r="A24">
        <v>207</v>
      </c>
    </row>
    <row spans="1:5" r="25">
      <c t="s" s="3" r="A25">
        <v>728</v>
      </c>
      <c t="n" s="10" r="B25">
        <v>0.1</v>
      </c>
      <c t="n" s="10" r="C25">
        <v>0.3</v>
      </c>
    </row>
    <row spans="1:5" r="26">
      <c t="s" s="3" r="A26">
        <v>758</v>
      </c>
    </row>
    <row spans="1:5" r="27">
      <c t="s" s="6" r="A27">
        <v>207</v>
      </c>
    </row>
    <row spans="1:5" r="28">
      <c t="s" s="3" r="A28">
        <v>728</v>
      </c>
      <c t="n" s="9" r="D28">
        <v>0.2</v>
      </c>
      <c t="n" s="10" r="E28">
        <v>0.2</v>
      </c>
    </row>
    <row spans="1:5" r="29">
      <c t="s" s="3" r="A29">
        <v>759</v>
      </c>
    </row>
    <row spans="1:5" r="30">
      <c t="s" s="6" r="A30">
        <v>207</v>
      </c>
    </row>
    <row spans="1:5" r="31">
      <c t="s" s="3" r="A31">
        <v>728</v>
      </c>
      <c t="n" s="9" r="B31">
        <v>0.1</v>
      </c>
      <c t="n" s="10" r="C31">
        <v>0.1</v>
      </c>
    </row>
    <row spans="1:5" r="32">
      <c t="s" s="3" r="A32">
        <v>760</v>
      </c>
    </row>
    <row spans="1:5" r="33">
      <c t="s" s="6" r="A33">
        <v>207</v>
      </c>
    </row>
    <row spans="1:5" r="34">
      <c t="s" s="3" r="A34">
        <v>728</v>
      </c>
      <c t="n" s="4" r="C34">
        <v>2</v>
      </c>
      <c t="n" s="4" r="E34">
        <v>2</v>
      </c>
    </row>
    <row spans="1:5" r="35">
      <c t="s" s="3" r="A35">
        <v>761</v>
      </c>
    </row>
    <row spans="1:5" r="36">
      <c t="s" s="6" r="A36">
        <v>207</v>
      </c>
    </row>
    <row spans="1:5" r="37">
      <c t="s" s="3" r="A37">
        <v>728</v>
      </c>
      <c t="n" s="9" r="C37">
        <v>0.2</v>
      </c>
      <c t="n" s="9" r="E37">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2</v>
      </c>
      <c t="s" s="2" r="B1">
        <v>75</v>
      </c>
      <c t="s" s="2" r="D1">
        <v>1</v>
      </c>
    </row>
    <row spans="1:5" r="2">
      <c t="s" s="2" r="B2">
        <v>2</v>
      </c>
      <c t="s" s="2" r="C2">
        <v>76</v>
      </c>
      <c t="s" s="2" r="D2">
        <v>2</v>
      </c>
      <c t="s" s="2" r="E2">
        <v>76</v>
      </c>
    </row>
    <row spans="1:5" r="3">
      <c t="s" s="3" r="A3">
        <v>268</v>
      </c>
    </row>
    <row spans="1:5" r="4">
      <c t="s" s="6" r="A4">
        <v>763</v>
      </c>
    </row>
    <row spans="1:5" r="5">
      <c t="s" s="3" r="A5">
        <v>764</v>
      </c>
      <c t="n" s="4" r="B5">
        <v>286280</v>
      </c>
      <c t="n" s="4" r="C5">
        <v>267659</v>
      </c>
      <c t="n" s="4" r="D5">
        <v>288269</v>
      </c>
      <c t="n" s="4" r="E5">
        <v>2736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5</v>
      </c>
      <c t="s" s="2" r="B1">
        <v>75</v>
      </c>
      <c t="s" s="2" r="D1">
        <v>1</v>
      </c>
    </row>
    <row spans="1:5" r="2">
      <c t="s" s="2" r="B2">
        <v>2</v>
      </c>
      <c t="s" s="2" r="C2">
        <v>76</v>
      </c>
      <c t="s" s="2" r="D2">
        <v>2</v>
      </c>
      <c t="s" s="2" r="E2">
        <v>76</v>
      </c>
    </row>
    <row spans="1:5" r="3">
      <c t="s" s="6" r="A3">
        <v>766</v>
      </c>
    </row>
    <row spans="1:5" r="4">
      <c t="s" s="3" r="A4">
        <v>95</v>
      </c>
      <c t="n" s="7" r="B4">
        <v>-5228</v>
      </c>
      <c t="n" s="7" r="C4">
        <v>-2666</v>
      </c>
      <c t="n" s="7" r="D4">
        <v>-6655</v>
      </c>
      <c t="n" s="7" r="E4">
        <v>-2645</v>
      </c>
    </row>
    <row spans="1:5" r="5">
      <c t="s" s="3" r="A5">
        <v>96</v>
      </c>
      <c t="n" s="4" r="B5">
        <v>-5228</v>
      </c>
      <c t="n" s="4" r="C5">
        <v>-2666</v>
      </c>
      <c t="n" s="4" r="D5">
        <v>-6655</v>
      </c>
      <c t="n" s="4" r="E5">
        <v>-2645</v>
      </c>
    </row>
    <row spans="1:5" r="6">
      <c t="s" s="3" r="A6">
        <v>99</v>
      </c>
      <c t="n" s="4" r="B6">
        <v>2712</v>
      </c>
      <c t="n" s="4" r="C6">
        <v>2712</v>
      </c>
      <c t="n" s="4" r="D6">
        <v>5424</v>
      </c>
      <c t="n" s="4" r="E6">
        <v>5424</v>
      </c>
    </row>
    <row spans="1:5" r="7">
      <c t="s" s="3" r="A7">
        <v>100</v>
      </c>
      <c t="n" s="4" r="B7">
        <v>95</v>
      </c>
      <c t="n" s="4" r="C7">
        <v>83</v>
      </c>
      <c t="n" s="4" r="D7">
        <v>196</v>
      </c>
      <c t="n" s="4" r="E7">
        <v>171</v>
      </c>
    </row>
    <row spans="1:5" r="8">
      <c t="s" s="3" r="A8">
        <v>97</v>
      </c>
      <c t="n" s="4" r="B8">
        <v>-397</v>
      </c>
      <c t="n" s="4" r="C8">
        <v>-310</v>
      </c>
      <c t="n" s="4" r="D8">
        <v>-592</v>
      </c>
      <c t="n" s="4" r="E8">
        <v>-766</v>
      </c>
    </row>
    <row spans="1:5" r="9">
      <c t="s" s="3" r="A9">
        <v>767</v>
      </c>
      <c t="n" s="7" r="B9">
        <v>-7638</v>
      </c>
      <c t="n" s="7" r="C9">
        <v>-5151</v>
      </c>
      <c t="n" s="7" r="D9">
        <v>-11683</v>
      </c>
      <c t="n" s="7" r="E9">
        <v>-7474</v>
      </c>
    </row>
    <row spans="1:5" r="10">
      <c t="s" s="6" r="A10">
        <v>768</v>
      </c>
    </row>
    <row spans="1:5" r="11">
      <c t="s" s="3" r="A11">
        <v>769</v>
      </c>
      <c t="n" s="4" r="B11">
        <v>65285388</v>
      </c>
      <c t="n" s="4" r="C11">
        <v>52865801</v>
      </c>
      <c t="n" s="4" r="D11">
        <v>64788561</v>
      </c>
      <c t="n" s="4" r="E11">
        <v>49023985</v>
      </c>
    </row>
    <row spans="1:5" r="12">
      <c t="s" s="3" r="A12">
        <v>105</v>
      </c>
      <c t="n" s="8" r="B12">
        <v>-0.12</v>
      </c>
      <c t="n" s="8" r="C12">
        <v>-0.1</v>
      </c>
      <c t="n" s="8" r="D12">
        <v>-0.18</v>
      </c>
      <c t="n" s="8" r="E12">
        <v>-0.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70</v>
      </c>
      <c t="s" s="2" r="B1">
        <v>1</v>
      </c>
      <c t="s" s="2" r="C1">
        <v>295</v>
      </c>
    </row>
    <row spans="1:3" r="2">
      <c t="s" s="2" r="B2">
        <v>2</v>
      </c>
      <c t="s" s="2" r="C2">
        <v>27</v>
      </c>
    </row>
    <row spans="1:3" r="3">
      <c t="s" s="6" r="A3">
        <v>211</v>
      </c>
    </row>
    <row spans="1:3" r="4">
      <c t="s" s="3" r="A4">
        <v>771</v>
      </c>
      <c t="n" s="7" r="B4">
        <v>0</v>
      </c>
      <c t="n" s="7" r="C4">
        <v>0</v>
      </c>
    </row>
    <row spans="1:3" r="5">
      <c t="s" s="3" r="A5">
        <v>501</v>
      </c>
      <c t="s" s="3" r="B5">
        <v>772</v>
      </c>
      <c t="s" s="3" r="C5">
        <v>772</v>
      </c>
    </row>
    <row spans="1:3" r="6">
      <c t="s" s="3" r="A6">
        <v>773</v>
      </c>
      <c t="s" s="3" r="B6">
        <v>774</v>
      </c>
      <c t="s" s="3" r="C6">
        <v>774</v>
      </c>
    </row>
    <row spans="1:3" r="7">
      <c t="s" s="3" r="A7">
        <v>775</v>
      </c>
    </row>
    <row spans="1:3" r="8">
      <c t="s" s="6" r="A8">
        <v>211</v>
      </c>
    </row>
    <row spans="1:3" r="9">
      <c t="s" s="3" r="A9">
        <v>776</v>
      </c>
      <c t="s" s="3" r="B9">
        <v>777</v>
      </c>
      <c t="s" s="3" r="C9">
        <v>777</v>
      </c>
    </row>
    <row spans="1:3" r="10">
      <c t="s" s="3" r="A10">
        <v>778</v>
      </c>
    </row>
    <row spans="1:3" r="11">
      <c t="s" s="6" r="A11">
        <v>211</v>
      </c>
    </row>
    <row spans="1:3" r="12">
      <c t="s" s="3" r="A12">
        <v>776</v>
      </c>
      <c t="s" s="3" r="B12">
        <v>779</v>
      </c>
      <c t="s" s="3" r="C12">
        <v>7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21"/>
  </cols>
  <sheetData>
    <row spans="1:2" r="1">
      <c t="s" s="1" r="A1">
        <v>780</v>
      </c>
      <c t="s" s="2" r="B1">
        <v>781</v>
      </c>
    </row>
    <row spans="1:2" r="2">
      <c t="s" s="6" r="A2">
        <v>782</v>
      </c>
    </row>
    <row spans="1:2" r="3">
      <c t="s" s="3" r="A3">
        <v>303</v>
      </c>
      <c t="n" s="4" r="B3">
        <v>242</v>
      </c>
    </row>
    <row spans="1:2" r="4">
      <c t="s" s="3" r="A4">
        <v>783</v>
      </c>
      <c t="n" s="4" r="B4">
        <v>3</v>
      </c>
    </row>
    <row spans="1:2" r="5">
      <c t="s" s="3" r="A5">
        <v>784</v>
      </c>
    </row>
    <row spans="1:2" r="6">
      <c t="s" s="6" r="A6">
        <v>782</v>
      </c>
    </row>
    <row spans="1:2" r="7">
      <c t="s" s="3" r="A7">
        <v>785</v>
      </c>
      <c t="n" s="4" r="B7">
        <v>9</v>
      </c>
    </row>
    <row spans="1:2" r="8">
      <c t="s" s="3" r="A8">
        <v>786</v>
      </c>
      <c t="n" s="4" r="B8">
        <v>15</v>
      </c>
    </row>
    <row spans="1:2" r="9">
      <c t="s" s="3" r="A9">
        <v>787</v>
      </c>
    </row>
    <row spans="1:2" r="10">
      <c t="s" s="6" r="A10">
        <v>782</v>
      </c>
    </row>
    <row spans="1:2" r="11">
      <c t="s" s="3" r="A11">
        <v>303</v>
      </c>
      <c t="n" s="4" r="B11">
        <v>0</v>
      </c>
    </row>
    <row spans="1:2" r="12">
      <c t="s" s="3" r="A12">
        <v>788</v>
      </c>
    </row>
    <row spans="1:2" r="13">
      <c t="s" s="6" r="A13">
        <v>782</v>
      </c>
    </row>
    <row spans="1:2" r="14">
      <c t="s" s="3" r="A14">
        <v>789</v>
      </c>
      <c t="s" s="3" r="B14">
        <v>790</v>
      </c>
    </row>
    <row spans="1:2" r="15">
      <c t="s" s="3" r="A15">
        <v>791</v>
      </c>
    </row>
    <row spans="1:2" r="16">
      <c t="s" s="6" r="A16">
        <v>782</v>
      </c>
    </row>
    <row spans="1:2" r="17">
      <c t="s" s="3" r="A17">
        <v>783</v>
      </c>
      <c t="n" s="4" r="B17">
        <v>0</v>
      </c>
    </row>
    <row spans="1:2" r="18">
      <c t="s" s="3" r="A18">
        <v>792</v>
      </c>
    </row>
    <row spans="1:2" r="19">
      <c t="s" s="6" r="A19">
        <v>782</v>
      </c>
    </row>
    <row spans="1:2" r="20">
      <c t="s" s="3" r="A20">
        <v>789</v>
      </c>
      <c t="s" s="3" r="B20">
        <v>7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27"/>
    <col customWidth="1" max="5" min="5" width="45"/>
    <col customWidth="1" max="6" min="6" width="46"/>
    <col customWidth="1" max="7" min="7" width="27"/>
    <col customWidth="1" max="8" min="8" width="64"/>
    <col customWidth="1" max="9" min="9" width="11"/>
  </cols>
  <sheetData>
    <row spans="1:9" r="1">
      <c t="s" s="1" r="A1">
        <v>115</v>
      </c>
      <c t="s" s="2" r="B1">
        <v>116</v>
      </c>
      <c t="s" s="2" r="C1">
        <v>117</v>
      </c>
      <c t="s" s="2" r="D1">
        <v>118</v>
      </c>
      <c t="s" s="2" r="E1">
        <v>119</v>
      </c>
      <c t="s" s="2" r="F1">
        <v>120</v>
      </c>
      <c t="s" s="2" r="G1">
        <v>121</v>
      </c>
      <c t="s" s="2" r="H1">
        <v>122</v>
      </c>
      <c t="s" s="2" r="I1">
        <v>123</v>
      </c>
    </row>
    <row spans="1:9" r="2">
      <c t="s" s="3" r="A2">
        <v>124</v>
      </c>
      <c t="n" s="7" r="B2">
        <v>139000</v>
      </c>
      <c t="n" s="7" r="C2">
        <v>447</v>
      </c>
      <c t="n" s="7" r="D2">
        <v>577039</v>
      </c>
      <c t="n" s="7" r="E2">
        <v>-116877</v>
      </c>
      <c t="n" s="7" r="F2">
        <v>3440</v>
      </c>
      <c t="n" s="7" r="G2">
        <v>603049</v>
      </c>
      <c t="n" s="7" r="H2">
        <v>71515</v>
      </c>
      <c t="n" s="7" r="I2">
        <v>674564</v>
      </c>
    </row>
    <row spans="1:9" r="3">
      <c t="s" s="3" r="A3">
        <v>125</v>
      </c>
      <c t="n" s="4" r="C3">
        <v>44764377</v>
      </c>
    </row>
    <row spans="1:9" r="4">
      <c t="s" s="6" r="A4">
        <v>126</v>
      </c>
    </row>
    <row spans="1:9" r="5">
      <c t="s" s="3" r="A5">
        <v>127</v>
      </c>
      <c t="n" s="7" r="C5">
        <v>52</v>
      </c>
      <c t="n" s="4" r="D5">
        <v>119313</v>
      </c>
      <c t="n" s="4" r="G5">
        <v>119365</v>
      </c>
      <c t="n" s="4" r="I5">
        <v>119365</v>
      </c>
    </row>
    <row spans="1:9" r="6">
      <c t="s" s="3" r="A6">
        <v>128</v>
      </c>
      <c t="n" s="4" r="C6">
        <v>5188072</v>
      </c>
    </row>
    <row spans="1:9" r="7">
      <c t="s" s="3" r="A7">
        <v>129</v>
      </c>
      <c t="n" s="4" r="D7">
        <v>-1944</v>
      </c>
      <c t="n" s="4" r="G7">
        <v>-1944</v>
      </c>
      <c t="n" s="4" r="I7">
        <v>-1944</v>
      </c>
    </row>
    <row spans="1:9" r="8">
      <c t="s" s="3" r="A8">
        <v>130</v>
      </c>
      <c t="n" s="7" r="C8">
        <v>1</v>
      </c>
      <c t="n" s="4" r="D8">
        <v>-1</v>
      </c>
    </row>
    <row spans="1:9" r="9">
      <c t="s" s="3" r="A9">
        <v>131</v>
      </c>
      <c t="n" s="4" r="C9">
        <v>101934</v>
      </c>
    </row>
    <row spans="1:9" r="10">
      <c t="s" s="3" r="A10">
        <v>132</v>
      </c>
      <c t="n" s="4" r="C10">
        <v>6015</v>
      </c>
    </row>
    <row spans="1:9" r="11">
      <c t="s" s="3" r="A11">
        <v>133</v>
      </c>
      <c t="n" s="4" r="B11">
        <v>-5424</v>
      </c>
      <c t="n" s="4" r="E11">
        <v>-31731</v>
      </c>
      <c t="n" s="4" r="G11">
        <v>-37155</v>
      </c>
      <c t="n" s="4" r="H11">
        <v>-2902</v>
      </c>
      <c t="n" s="4" r="I11">
        <v>-40057</v>
      </c>
    </row>
    <row spans="1:9" r="12">
      <c t="s" s="3" r="A12">
        <v>134</v>
      </c>
      <c t="n" s="4" r="D12">
        <v>1098</v>
      </c>
      <c t="n" s="4" r="G12">
        <v>1098</v>
      </c>
      <c t="n" s="4" r="H12">
        <v>3116</v>
      </c>
      <c t="n" s="4" r="I12">
        <v>4214</v>
      </c>
    </row>
    <row spans="1:9" r="13">
      <c t="s" s="3" r="A13">
        <v>135</v>
      </c>
      <c t="n" s="7" r="C13">
        <v>51</v>
      </c>
      <c t="n" s="4" r="D13">
        <v>54425</v>
      </c>
      <c t="n" s="4" r="G13">
        <v>54476</v>
      </c>
      <c t="n" s="4" r="H13">
        <v>-54476</v>
      </c>
    </row>
    <row spans="1:9" r="14">
      <c t="s" s="3" r="A14">
        <v>136</v>
      </c>
      <c t="n" s="4" r="C14">
        <v>5093584</v>
      </c>
    </row>
    <row spans="1:9" r="15">
      <c t="s" s="3" r="A15">
        <v>137</v>
      </c>
      <c t="n" s="4" r="H15">
        <v>-342</v>
      </c>
      <c t="n" s="4" r="I15">
        <v>-342</v>
      </c>
    </row>
    <row spans="1:9" r="16">
      <c t="s" s="3" r="A16">
        <v>138</v>
      </c>
      <c t="n" s="4" r="D16">
        <v>-5682</v>
      </c>
      <c t="n" s="4" r="G16">
        <v>-5682</v>
      </c>
      <c t="n" s="4" r="H16">
        <v>5682</v>
      </c>
    </row>
    <row spans="1:9" r="17">
      <c t="s" s="3" r="A17">
        <v>139</v>
      </c>
      <c t="n" s="4" r="F17">
        <v>-2951</v>
      </c>
      <c t="n" s="4" r="G17">
        <v>-2951</v>
      </c>
      <c t="n" s="4" r="H17">
        <v>-309</v>
      </c>
      <c t="n" s="4" r="I17">
        <v>-3260</v>
      </c>
    </row>
    <row spans="1:9" r="18">
      <c t="s" s="3" r="A18">
        <v>96</v>
      </c>
      <c t="n" s="4" r="B18">
        <v>5424</v>
      </c>
      <c t="n" s="4" r="E18">
        <v>-7303</v>
      </c>
      <c t="n" s="4" r="G18">
        <v>-1879</v>
      </c>
      <c t="n" s="4" r="H18">
        <v>-766</v>
      </c>
      <c t="n" s="4" r="I18">
        <v>-2645</v>
      </c>
    </row>
    <row spans="1:9" r="19">
      <c t="s" s="3" r="A19">
        <v>140</v>
      </c>
      <c t="n" s="4" r="B19">
        <v>139000</v>
      </c>
      <c t="n" s="7" r="C19">
        <v>551</v>
      </c>
      <c t="n" s="4" r="D19">
        <v>744248</v>
      </c>
      <c t="n" s="4" r="E19">
        <v>-155911</v>
      </c>
      <c t="n" s="4" r="F19">
        <v>489</v>
      </c>
      <c t="n" s="4" r="G19">
        <v>728377</v>
      </c>
      <c t="n" s="4" r="H19">
        <v>21518</v>
      </c>
      <c t="n" s="4" r="I19">
        <v>749895</v>
      </c>
    </row>
    <row spans="1:9" r="20">
      <c t="s" s="3" r="A20">
        <v>141</v>
      </c>
      <c t="n" s="4" r="C20">
        <v>55153982</v>
      </c>
    </row>
    <row spans="1:9" r="21">
      <c t="s" s="3" r="A21">
        <v>124</v>
      </c>
      <c t="n" s="4" r="B21">
        <v>139000</v>
      </c>
      <c t="n" s="7" r="C21">
        <v>447</v>
      </c>
      <c t="n" s="4" r="D21">
        <v>577039</v>
      </c>
      <c t="n" s="4" r="E21">
        <v>-116877</v>
      </c>
      <c t="n" s="4" r="F21">
        <v>3440</v>
      </c>
      <c t="n" s="4" r="G21">
        <v>603049</v>
      </c>
      <c t="n" s="4" r="H21">
        <v>71515</v>
      </c>
      <c t="n" s="4" r="I21">
        <v>674564</v>
      </c>
    </row>
    <row spans="1:9" r="22">
      <c t="s" s="3" r="A22">
        <v>125</v>
      </c>
      <c t="n" s="4" r="C22">
        <v>44764377</v>
      </c>
    </row>
    <row spans="1:9" r="23">
      <c t="s" s="3" r="A23">
        <v>142</v>
      </c>
      <c t="n" s="4" r="B23">
        <v>139000</v>
      </c>
      <c t="n" s="7" r="C23">
        <v>644</v>
      </c>
      <c t="n" s="4" r="D23">
        <v>928242</v>
      </c>
      <c t="n" s="4" r="E23">
        <v>-203241</v>
      </c>
      <c t="n" s="4" r="F23">
        <v>-489</v>
      </c>
      <c t="n" s="4" r="G23">
        <v>864156</v>
      </c>
      <c t="n" s="4" r="H23">
        <v>27368</v>
      </c>
      <c t="n" s="4" r="I23">
        <v>891524</v>
      </c>
    </row>
    <row spans="1:9" r="24">
      <c t="s" s="3" r="A24">
        <v>143</v>
      </c>
      <c t="n" s="4" r="C24">
        <v>64434852</v>
      </c>
    </row>
    <row spans="1:9" r="25">
      <c t="s" s="6" r="A25">
        <v>126</v>
      </c>
    </row>
    <row spans="1:9" r="26">
      <c t="s" s="3" r="A26">
        <v>127</v>
      </c>
      <c t="n" s="7" r="C26">
        <v>33</v>
      </c>
      <c t="n" s="4" r="D26">
        <v>71793</v>
      </c>
      <c t="n" s="4" r="G26">
        <v>71826</v>
      </c>
      <c t="n" s="4" r="I26">
        <v>71826</v>
      </c>
    </row>
    <row spans="1:9" r="27">
      <c t="s" s="3" r="A27">
        <v>128</v>
      </c>
      <c t="n" s="4" r="C27">
        <v>3305397</v>
      </c>
    </row>
    <row spans="1:9" r="28">
      <c t="s" s="3" r="A28">
        <v>129</v>
      </c>
      <c t="n" s="4" r="D28">
        <v>-1154</v>
      </c>
      <c t="n" s="4" r="G28">
        <v>-1154</v>
      </c>
      <c t="n" s="4" r="I28">
        <v>-1154</v>
      </c>
    </row>
    <row spans="1:9" r="29">
      <c t="s" s="3" r="A29">
        <v>130</v>
      </c>
      <c t="n" s="7" r="C29">
        <v>1</v>
      </c>
      <c t="n" s="4" r="D29">
        <v>-1</v>
      </c>
    </row>
    <row spans="1:9" r="30">
      <c t="s" s="3" r="A30">
        <v>131</v>
      </c>
      <c t="n" s="4" r="C30">
        <v>87336</v>
      </c>
    </row>
    <row spans="1:9" r="31">
      <c t="s" s="3" r="A31">
        <v>132</v>
      </c>
      <c t="n" s="4" r="C31">
        <v>7029</v>
      </c>
    </row>
    <row spans="1:9" r="32">
      <c t="s" s="3" r="A32">
        <v>133</v>
      </c>
      <c t="n" s="4" r="B32">
        <v>-5424</v>
      </c>
      <c t="n" s="4" r="E32">
        <v>-44169</v>
      </c>
      <c t="n" s="4" r="G32">
        <v>-49593</v>
      </c>
      <c t="n" s="4" r="H32">
        <v>-2413</v>
      </c>
      <c t="n" s="4" r="I32">
        <v>-52006</v>
      </c>
    </row>
    <row spans="1:9" r="33">
      <c t="s" s="3" r="A33">
        <v>134</v>
      </c>
      <c t="n" s="4" r="D33">
        <v>1417</v>
      </c>
      <c t="n" s="4" r="G33">
        <v>1417</v>
      </c>
      <c t="n" s="4" r="H33">
        <v>2330</v>
      </c>
      <c t="n" s="4" r="I33">
        <v>3747</v>
      </c>
    </row>
    <row spans="1:9" r="34">
      <c t="s" s="3" r="A34">
        <v>135</v>
      </c>
      <c t="n" s="7" r="C34">
        <v>1</v>
      </c>
      <c t="n" s="4" r="D34">
        <v>1002</v>
      </c>
      <c t="n" s="4" r="G34">
        <v>1003</v>
      </c>
      <c t="n" s="4" r="H34">
        <v>-1003</v>
      </c>
    </row>
    <row spans="1:9" r="35">
      <c t="s" s="3" r="A35">
        <v>136</v>
      </c>
      <c t="n" s="4" r="C35">
        <v>90824</v>
      </c>
    </row>
    <row spans="1:9" r="36">
      <c t="s" s="3" r="A36">
        <v>137</v>
      </c>
      <c t="n" s="4" r="H36">
        <v>-64</v>
      </c>
      <c t="n" s="4" r="I36">
        <v>-64</v>
      </c>
    </row>
    <row spans="1:9" r="37">
      <c t="s" s="3" r="A37">
        <v>144</v>
      </c>
      <c t="n" s="4" r="H37">
        <v>21902</v>
      </c>
      <c t="n" s="4" r="I37">
        <v>21902</v>
      </c>
    </row>
    <row spans="1:9" r="38">
      <c t="s" s="3" r="A38">
        <v>138</v>
      </c>
      <c t="n" s="4" r="D38">
        <v>9080</v>
      </c>
      <c t="n" s="4" r="G38">
        <v>9080</v>
      </c>
      <c t="n" s="4" r="H38">
        <v>-9080</v>
      </c>
    </row>
    <row spans="1:9" r="39">
      <c t="s" s="3" r="A39">
        <v>139</v>
      </c>
      <c t="n" s="4" r="F39">
        <v>586</v>
      </c>
      <c t="n" s="4" r="G39">
        <v>586</v>
      </c>
      <c t="n" s="4" r="H39">
        <v>30</v>
      </c>
      <c t="n" s="4" r="I39">
        <v>616</v>
      </c>
    </row>
    <row spans="1:9" r="40">
      <c t="s" s="3" r="A40">
        <v>96</v>
      </c>
      <c t="n" s="4" r="B40">
        <v>5424</v>
      </c>
      <c t="n" s="4" r="E40">
        <v>-11487</v>
      </c>
      <c t="n" s="4" r="G40">
        <v>-6063</v>
      </c>
      <c t="n" s="4" r="H40">
        <v>-592</v>
      </c>
      <c t="n" s="4" r="I40">
        <v>-6655</v>
      </c>
    </row>
    <row spans="1:9" r="41">
      <c t="s" s="3" r="A41">
        <v>145</v>
      </c>
      <c t="n" s="7" r="B41">
        <v>139000</v>
      </c>
      <c t="n" s="7" r="C41">
        <v>679</v>
      </c>
      <c t="n" s="7" r="D41">
        <v>1010379</v>
      </c>
      <c t="n" s="7" r="E41">
        <v>-258897</v>
      </c>
      <c t="n" s="7" r="F41">
        <v>97</v>
      </c>
      <c t="n" s="7" r="G41">
        <v>891258</v>
      </c>
      <c t="n" s="7" r="H41">
        <v>38478</v>
      </c>
      <c t="n" s="7" r="I41">
        <v>929736</v>
      </c>
    </row>
    <row spans="1:9" r="42">
      <c t="s" s="3" r="A42">
        <v>146</v>
      </c>
      <c t="n" s="4" r="C42">
        <v>679254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76</v>
      </c>
    </row>
    <row spans="1:3" r="3">
      <c t="s" s="6" r="A3">
        <v>148</v>
      </c>
    </row>
    <row spans="1:3" r="4">
      <c t="s" s="3" r="A4">
        <v>96</v>
      </c>
      <c t="n" s="7" r="B4">
        <v>-6655</v>
      </c>
      <c t="n" s="7" r="C4">
        <v>-2645</v>
      </c>
    </row>
    <row spans="1:3" r="5">
      <c t="s" s="6" r="A5">
        <v>149</v>
      </c>
    </row>
    <row spans="1:3" r="6">
      <c t="s" s="3" r="A6">
        <v>86</v>
      </c>
      <c t="n" s="4" r="B6">
        <v>53386</v>
      </c>
      <c t="n" s="4" r="C6">
        <v>40623</v>
      </c>
    </row>
    <row spans="1:3" r="7">
      <c t="s" s="3" r="A7">
        <v>87</v>
      </c>
      <c t="n" s="4" r="B7">
        <v>2645</v>
      </c>
    </row>
    <row spans="1:3" r="8">
      <c t="s" s="3" r="A8">
        <v>150</v>
      </c>
      <c t="n" s="4" r="B8">
        <v>507</v>
      </c>
      <c t="n" s="4" r="C8">
        <v>658</v>
      </c>
    </row>
    <row spans="1:3" r="9">
      <c t="s" s="3" r="A9">
        <v>151</v>
      </c>
      <c t="n" s="4" r="B9">
        <v>4280</v>
      </c>
      <c t="n" s="4" r="C9">
        <v>3019</v>
      </c>
    </row>
    <row spans="1:3" r="10">
      <c t="s" s="3" r="A10">
        <v>152</v>
      </c>
      <c t="n" s="4" r="B10">
        <v>-2708</v>
      </c>
      <c t="n" s="4" r="C10">
        <v>-1622</v>
      </c>
    </row>
    <row spans="1:3" r="11">
      <c t="s" s="3" r="A11">
        <v>153</v>
      </c>
      <c t="n" s="4" r="B11">
        <v>11</v>
      </c>
      <c t="n" s="4" r="C11">
        <v>128</v>
      </c>
    </row>
    <row spans="1:3" r="12">
      <c t="s" s="3" r="A12">
        <v>154</v>
      </c>
      <c t="n" s="4" r="C12">
        <v>-50</v>
      </c>
    </row>
    <row spans="1:3" r="13">
      <c t="s" s="3" r="A13">
        <v>155</v>
      </c>
      <c t="n" s="4" r="B13">
        <v>3747</v>
      </c>
      <c t="n" s="4" r="C13">
        <v>4245</v>
      </c>
    </row>
    <row spans="1:3" r="14">
      <c t="s" s="6" r="A14">
        <v>156</v>
      </c>
    </row>
    <row spans="1:3" r="15">
      <c t="s" s="3" r="A15">
        <v>35</v>
      </c>
      <c t="n" s="4" r="B15">
        <v>37</v>
      </c>
      <c t="n" s="4" r="C15">
        <v>1267</v>
      </c>
    </row>
    <row spans="1:3" r="16">
      <c t="s" s="3" r="A16">
        <v>34</v>
      </c>
      <c t="n" s="4" r="B16">
        <v>-508</v>
      </c>
      <c t="n" s="4" r="C16">
        <v>-500</v>
      </c>
    </row>
    <row spans="1:3" r="17">
      <c t="s" s="3" r="A17">
        <v>36</v>
      </c>
      <c t="n" s="4" r="B17">
        <v>-3183</v>
      </c>
      <c t="n" s="4" r="C17">
        <v>-2438</v>
      </c>
    </row>
    <row spans="1:3" r="18">
      <c t="s" s="3" r="A18">
        <v>45</v>
      </c>
      <c t="n" s="4" r="B18">
        <v>1753</v>
      </c>
      <c t="n" s="4" r="C18">
        <v>-2968</v>
      </c>
    </row>
    <row spans="1:3" r="19">
      <c t="s" s="3" r="A19">
        <v>46</v>
      </c>
      <c t="n" s="4" r="B19">
        <v>605</v>
      </c>
      <c t="n" s="4" r="C19">
        <v>1068</v>
      </c>
    </row>
    <row spans="1:3" r="20">
      <c t="s" s="3" r="A20">
        <v>38</v>
      </c>
      <c t="n" s="4" r="B20">
        <v>31</v>
      </c>
      <c t="n" s="4" r="C20">
        <v>29</v>
      </c>
    </row>
    <row spans="1:3" r="21">
      <c t="s" s="3" r="A21">
        <v>157</v>
      </c>
      <c t="n" s="4" r="B21">
        <v>60603</v>
      </c>
      <c t="n" s="4" r="C21">
        <v>43459</v>
      </c>
    </row>
    <row spans="1:3" r="22">
      <c t="s" s="3" r="A22">
        <v>158</v>
      </c>
      <c t="n" s="4" r="B22">
        <v>53948</v>
      </c>
      <c t="n" s="4" r="C22">
        <v>40814</v>
      </c>
    </row>
    <row spans="1:3" r="23">
      <c t="s" s="6" r="A23">
        <v>159</v>
      </c>
    </row>
    <row spans="1:3" r="24">
      <c t="s" s="3" r="A24">
        <v>160</v>
      </c>
      <c t="n" s="4" r="B24">
        <v>-108893</v>
      </c>
      <c t="n" s="4" r="C24">
        <v>-92402</v>
      </c>
    </row>
    <row spans="1:3" r="25">
      <c t="s" s="3" r="A25">
        <v>161</v>
      </c>
      <c t="n" s="4" r="B25">
        <v>-4594</v>
      </c>
      <c t="n" s="4" r="C25">
        <v>-3811</v>
      </c>
    </row>
    <row spans="1:3" r="26">
      <c t="s" s="3" r="A26">
        <v>162</v>
      </c>
      <c t="n" s="4" r="B26">
        <v>-565</v>
      </c>
    </row>
    <row spans="1:3" r="27">
      <c t="s" s="3" r="A27">
        <v>163</v>
      </c>
      <c t="n" s="4" r="C27">
        <v>473</v>
      </c>
    </row>
    <row spans="1:3" r="28">
      <c t="s" s="3" r="A28">
        <v>34</v>
      </c>
      <c t="n" s="4" r="B28">
        <v>-545</v>
      </c>
      <c t="n" s="4" r="C28">
        <v>781</v>
      </c>
    </row>
    <row spans="1:3" r="29">
      <c t="s" s="3" r="A29">
        <v>164</v>
      </c>
      <c t="n" s="4" r="B29">
        <v>1095</v>
      </c>
      <c t="n" s="4" r="C29">
        <v>-178</v>
      </c>
    </row>
    <row spans="1:3" r="30">
      <c t="s" s="3" r="A30">
        <v>165</v>
      </c>
      <c t="n" s="4" r="B30">
        <v>-32907</v>
      </c>
      <c t="n" s="4" r="C30">
        <v>-25472</v>
      </c>
    </row>
    <row spans="1:3" r="31">
      <c t="s" s="3" r="A31">
        <v>166</v>
      </c>
      <c t="n" s="4" r="B31">
        <v>-146409</v>
      </c>
      <c t="n" s="4" r="C31">
        <v>-120609</v>
      </c>
    </row>
    <row spans="1:3" r="32">
      <c t="s" s="6" r="A32">
        <v>167</v>
      </c>
    </row>
    <row spans="1:3" r="33">
      <c t="s" s="3" r="A33">
        <v>137</v>
      </c>
      <c t="n" s="4" r="B33">
        <v>-64</v>
      </c>
      <c t="n" s="4" r="C33">
        <v>-342</v>
      </c>
    </row>
    <row spans="1:3" r="34">
      <c t="s" s="3" r="A34">
        <v>168</v>
      </c>
      <c t="n" s="4" r="B34">
        <v>100000</v>
      </c>
      <c t="n" s="4" r="C34">
        <v>51500</v>
      </c>
    </row>
    <row spans="1:3" r="35">
      <c t="s" s="3" r="A35">
        <v>169</v>
      </c>
      <c t="n" s="4" r="B35">
        <v>-144000</v>
      </c>
      <c t="n" s="4" r="C35">
        <v>-96500</v>
      </c>
    </row>
    <row spans="1:3" r="36">
      <c t="s" s="3" r="A36">
        <v>170</v>
      </c>
      <c t="n" s="4" r="C36">
        <v>50000</v>
      </c>
    </row>
    <row spans="1:3" r="37">
      <c t="s" s="3" r="A37">
        <v>171</v>
      </c>
      <c t="n" s="4" r="B37">
        <v>120000</v>
      </c>
    </row>
    <row spans="1:3" r="38">
      <c t="s" s="3" r="A38">
        <v>172</v>
      </c>
      <c t="n" s="4" r="B38">
        <v>-14124</v>
      </c>
      <c t="n" s="4" r="C38">
        <v>-2208</v>
      </c>
    </row>
    <row spans="1:3" r="39">
      <c t="s" s="3" r="A39">
        <v>173</v>
      </c>
      <c t="n" s="4" r="B39">
        <v>-1038</v>
      </c>
      <c t="n" s="4" r="C39">
        <v>-1386</v>
      </c>
    </row>
    <row spans="1:3" r="40">
      <c t="s" s="3" r="A40">
        <v>174</v>
      </c>
      <c t="n" s="4" r="B40">
        <v>-51339</v>
      </c>
      <c t="n" s="4" r="C40">
        <v>-39349</v>
      </c>
    </row>
    <row spans="1:3" r="41">
      <c t="s" s="3" r="A41">
        <v>175</v>
      </c>
      <c t="n" s="4" r="B41">
        <v>71827</v>
      </c>
      <c t="n" s="4" r="C41">
        <v>119365</v>
      </c>
    </row>
    <row spans="1:3" r="42">
      <c t="s" s="3" r="A42">
        <v>129</v>
      </c>
      <c t="n" s="4" r="B42">
        <v>-1149</v>
      </c>
      <c t="n" s="4" r="C42">
        <v>-1944</v>
      </c>
    </row>
    <row spans="1:3" r="43">
      <c t="s" s="3" r="A43">
        <v>176</v>
      </c>
      <c t="n" s="4" r="B43">
        <v>80113</v>
      </c>
      <c t="n" s="4" r="C43">
        <v>79136</v>
      </c>
    </row>
    <row spans="1:3" r="44">
      <c t="s" s="3" r="A44">
        <v>177</v>
      </c>
      <c t="n" s="4" r="B44">
        <v>-12348</v>
      </c>
      <c t="n" s="4" r="C44">
        <v>-659</v>
      </c>
    </row>
    <row spans="1:3" r="45">
      <c t="s" s="3" r="A45">
        <v>178</v>
      </c>
      <c t="n" s="4" r="B45">
        <v>23878</v>
      </c>
      <c t="n" s="4" r="C45">
        <v>6690</v>
      </c>
    </row>
    <row spans="1:3" r="46">
      <c t="s" s="3" r="A46">
        <v>179</v>
      </c>
      <c t="n" s="4" r="B46">
        <v>11530</v>
      </c>
      <c t="n" s="4" r="C46">
        <v>6031</v>
      </c>
    </row>
    <row spans="1:3" r="47">
      <c t="s" s="6" r="A47">
        <v>180</v>
      </c>
    </row>
    <row spans="1:3" r="48">
      <c t="s" s="3" r="A48">
        <v>181</v>
      </c>
      <c t="n" s="4" r="B48">
        <v>14412</v>
      </c>
      <c t="n" s="4" r="C48">
        <v>10858</v>
      </c>
    </row>
    <row spans="1:3" r="49">
      <c t="s" s="6" r="A49">
        <v>182</v>
      </c>
    </row>
    <row spans="1:3" r="50">
      <c t="s" s="3" r="A50">
        <v>183</v>
      </c>
      <c t="n" s="4" r="B50">
        <v>-16873</v>
      </c>
    </row>
    <row spans="1:3" r="51">
      <c t="s" s="3" r="A51">
        <v>184</v>
      </c>
      <c t="n" s="4" r="B51">
        <v>5029</v>
      </c>
    </row>
    <row spans="1:3" r="52">
      <c t="s" s="3" r="A52">
        <v>185</v>
      </c>
      <c t="n" s="4" r="B52">
        <v>-29731</v>
      </c>
    </row>
    <row spans="1:3" r="53">
      <c t="s" s="3" r="A53">
        <v>186</v>
      </c>
      <c t="n" s="4" r="B53">
        <v>-8940</v>
      </c>
    </row>
    <row spans="1:3" r="54">
      <c t="s" s="3" r="A54">
        <v>187</v>
      </c>
      <c t="n" s="4" r="B54">
        <v>16624</v>
      </c>
    </row>
    <row spans="1:3" r="55">
      <c t="s" s="3" r="A55">
        <v>188</v>
      </c>
      <c t="n" s="4" r="B55">
        <v>-646</v>
      </c>
      <c t="n" s="4" r="C55">
        <v>-1405</v>
      </c>
    </row>
    <row spans="1:3" r="56">
      <c t="s" s="3" r="A56">
        <v>189</v>
      </c>
      <c t="n" s="4" r="B56">
        <v>-82</v>
      </c>
      <c t="n" s="4" r="C56">
        <v>-102</v>
      </c>
    </row>
    <row spans="1:3" r="57">
      <c t="s" s="3" r="A57">
        <v>190</v>
      </c>
      <c t="n" s="4" r="B57">
        <v>8032</v>
      </c>
      <c t="n" s="7" r="C57">
        <v>6003</v>
      </c>
    </row>
    <row spans="1:3" r="58">
      <c t="s" s="3" r="A58">
        <v>191</v>
      </c>
      <c t="n" s="7" r="B58">
        <v>1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6" r="A3">
        <v>192</v>
      </c>
    </row>
    <row spans="1:2" r="4">
      <c t="s" s="3" r="A4">
        <v>192</v>
      </c>
      <c t="s" s="3"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4</v>
      </c>
      <c t="s" s="2" r="B1">
        <v>1</v>
      </c>
    </row>
    <row spans="1:2" r="2">
      <c t="s" s="2" r="B2">
        <v>2</v>
      </c>
    </row>
    <row spans="1:2" r="3">
      <c t="s" s="6" r="A3">
        <v>194</v>
      </c>
    </row>
    <row spans="1:2" r="4">
      <c t="s" s="3" r="A4">
        <v>194</v>
      </c>
      <c t="s" s="3" r="B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Description of</vt:lpstr>
      <vt:lpstr>Summary of Significant Accounti</vt:lpstr>
      <vt:lpstr>Rental Property</vt:lpstr>
      <vt:lpstr>Debt</vt:lpstr>
      <vt:lpstr>Use of Derivative Financial Ins</vt:lpstr>
      <vt:lpstr>Stockholders' Equity</vt:lpstr>
      <vt:lpstr>Noncontrolling Interest</vt:lpstr>
      <vt:lpstr>Equity Incentive Plan</vt:lpstr>
      <vt:lpstr>Earnings Per Share</vt:lpstr>
      <vt:lpstr>Commitments and Contingencies</vt:lpstr>
      <vt:lpstr>Concentrations of Credit Risk</vt:lpstr>
      <vt:lpstr>Subsequent Events</vt:lpstr>
      <vt:lpstr>Summary of Significant Accoun20</vt:lpstr>
      <vt:lpstr>Rental Property (Tables)</vt:lpstr>
      <vt:lpstr>Debt (Tables)</vt:lpstr>
      <vt:lpstr>Use of Derivative Financial I23</vt:lpstr>
      <vt:lpstr>Stockholders' Equity (Tables)</vt:lpstr>
      <vt:lpstr>Noncontrolling Interest (Tables</vt:lpstr>
      <vt:lpstr>Equity Incentive Plan (Tables)</vt:lpstr>
      <vt:lpstr>Earnings Per Share (Tables)</vt:lpstr>
      <vt:lpstr>Organization and Description 28</vt:lpstr>
      <vt:lpstr>Summary of Significant Accoun29</vt:lpstr>
      <vt:lpstr>Summary of Significant Accoun30</vt:lpstr>
      <vt:lpstr>Summary of Significant Accoun31</vt:lpstr>
      <vt:lpstr>Rental Property - Summary (Deta</vt:lpstr>
      <vt:lpstr>Rental Property - Acquisitions </vt:lpstr>
      <vt:lpstr>Rental Property - Acquisition34</vt:lpstr>
      <vt:lpstr>Rental Property - Acquisition35</vt:lpstr>
      <vt:lpstr>Rental Property - Deferred Leas</vt:lpstr>
      <vt:lpstr>Rental Property - Deferred Le37</vt:lpstr>
      <vt:lpstr>Debt - Summary (Details)</vt:lpstr>
      <vt:lpstr>Debt - Fair Value (Details)</vt:lpstr>
      <vt:lpstr>Use of Derivative Financial I40</vt:lpstr>
      <vt:lpstr>Use of Derivative Financial I41</vt:lpstr>
      <vt:lpstr>Use of Derivative Financial I42</vt:lpstr>
      <vt:lpstr>Use of Derivative Financial I43</vt:lpstr>
      <vt:lpstr>Stockholders' Equity - Preferre</vt:lpstr>
      <vt:lpstr>Stockholders' Equity - Common S</vt:lpstr>
      <vt:lpstr>Stockholders' Equity - Board Co</vt:lpstr>
      <vt:lpstr>Stockholders' Equity - Restrict</vt:lpstr>
      <vt:lpstr>Noncontrolling Interest (Detail</vt:lpstr>
      <vt:lpstr>Noncontrolling Interest - Acqui</vt:lpstr>
      <vt:lpstr>Noncontrolling Interest - LTIP </vt:lpstr>
      <vt:lpstr>Noncontrolling Interest - Fair </vt:lpstr>
      <vt:lpstr>Equity Incentive Plan - Summary</vt:lpstr>
      <vt:lpstr>Equity Incentive Plan - Amortiz</vt:lpstr>
      <vt:lpstr>Earnings Per Share (Details)</vt:lpstr>
      <vt:lpstr>Earnings Per Share - Reconcilia</vt:lpstr>
      <vt:lpstr>Commitments and Contingencies -</vt:lpstr>
      <vt:lpstr>Concentrations of Credit Risk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7:14:15Z</dcterms:created>
  <dcterms:modified xmlns:dcterms="http://purl.org/dc/terms/" xmlns:xsi="http://www.w3.org/2001/XMLSchema-instance" xsi:type="dcterms:W3CDTF">2015-07-23T17:14:15Z</dcterms:modified>
  <dc:title xmlns:dc="http://purl.org/dc/elements/1.1/">Untitled</dc:title>
  <dc:description xmlns:dc="http://purl.org/dc/elements/1.1/"/>
  <dc:subject xmlns:dc="http://purl.org/dc/elements/1.1/"/>
  <cp:keywords/>
  <cp:category/>
</cp:coreProperties>
</file>